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nd Collaboration Agree" sheetId="12" state="visible" r:id="rId12"/>
    <sheet xmlns:r="http://schemas.openxmlformats.org/officeDocument/2006/relationships" name="Government Contracts" sheetId="13" state="visible" r:id="rId13"/>
    <sheet xmlns:r="http://schemas.openxmlformats.org/officeDocument/2006/relationships" name="Commitments" sheetId="14" state="visible" r:id="rId14"/>
    <sheet xmlns:r="http://schemas.openxmlformats.org/officeDocument/2006/relationships" name="Borrowings" sheetId="15" state="visible" r:id="rId15"/>
    <sheet xmlns:r="http://schemas.openxmlformats.org/officeDocument/2006/relationships" name="Stockholders' Equity and Conver"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elected Unaudited Quarterly F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itments (Tables)" sheetId="27" state="visible" r:id="rId27"/>
    <sheet xmlns:r="http://schemas.openxmlformats.org/officeDocument/2006/relationships" name="Borrowings (Tables)" sheetId="28" state="visible" r:id="rId28"/>
    <sheet xmlns:r="http://schemas.openxmlformats.org/officeDocument/2006/relationships" name="Stockholders' Equity and Conv29"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Selected Unaudited Quarterly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Fair Value Measurements - Assum" sheetId="40" state="visible" r:id="rId40"/>
    <sheet xmlns:r="http://schemas.openxmlformats.org/officeDocument/2006/relationships" name="Fair Value Measurements - Prefe"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44" sheetId="44" state="visible" r:id="rId44"/>
    <sheet xmlns:r="http://schemas.openxmlformats.org/officeDocument/2006/relationships" name="License and Collaboration Agr45" sheetId="45" state="visible" r:id="rId45"/>
    <sheet xmlns:r="http://schemas.openxmlformats.org/officeDocument/2006/relationships" name="Government Contracts - Addition" sheetId="46" state="visible" r:id="rId46"/>
    <sheet xmlns:r="http://schemas.openxmlformats.org/officeDocument/2006/relationships" name="Commitments - Facilities Lease " sheetId="47" state="visible" r:id="rId47"/>
    <sheet xmlns:r="http://schemas.openxmlformats.org/officeDocument/2006/relationships" name="Commitments - Schedule of Futur" sheetId="48" state="visible" r:id="rId48"/>
    <sheet xmlns:r="http://schemas.openxmlformats.org/officeDocument/2006/relationships" name="Commitments - Nonrefundable Adv" sheetId="49" state="visible" r:id="rId49"/>
    <sheet xmlns:r="http://schemas.openxmlformats.org/officeDocument/2006/relationships" name="Borrowings - Additional Informa" sheetId="50" state="visible" r:id="rId50"/>
    <sheet xmlns:r="http://schemas.openxmlformats.org/officeDocument/2006/relationships" name="Borrowings - Future Minimum Deb" sheetId="51" state="visible" r:id="rId51"/>
    <sheet xmlns:r="http://schemas.openxmlformats.org/officeDocument/2006/relationships" name="Stockholders' Equity and Conv52" sheetId="52" state="visible" r:id="rId52"/>
    <sheet xmlns:r="http://schemas.openxmlformats.org/officeDocument/2006/relationships" name="Stockholders' Equity and Conv53" sheetId="53" state="visible" r:id="rId53"/>
    <sheet xmlns:r="http://schemas.openxmlformats.org/officeDocument/2006/relationships" name="Equity Incentive Plans - Additi" sheetId="54" state="visible" r:id="rId54"/>
    <sheet xmlns:r="http://schemas.openxmlformats.org/officeDocument/2006/relationships" name="Equity Incentive Plans - Schedu" sheetId="55" state="visible" r:id="rId55"/>
    <sheet xmlns:r="http://schemas.openxmlformats.org/officeDocument/2006/relationships" name="Equity Incentive Plans - Summar" sheetId="56" state="visible" r:id="rId56"/>
    <sheet xmlns:r="http://schemas.openxmlformats.org/officeDocument/2006/relationships" name="Equity Incentive Plans - Summ57" sheetId="57" state="visible" r:id="rId57"/>
    <sheet xmlns:r="http://schemas.openxmlformats.org/officeDocument/2006/relationships" name="Equity Incentive Plans - Sche58" sheetId="58" state="visible" r:id="rId58"/>
    <sheet xmlns:r="http://schemas.openxmlformats.org/officeDocument/2006/relationships" name="Equity Incentive Plans - Sche59" sheetId="59" state="visible" r:id="rId59"/>
    <sheet xmlns:r="http://schemas.openxmlformats.org/officeDocument/2006/relationships" name="Equity Incentive Plans - Summ60" sheetId="60" state="visible" r:id="rId60"/>
    <sheet xmlns:r="http://schemas.openxmlformats.org/officeDocument/2006/relationships" name="Income Taxes - Reconciliation o"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Income Taxes - Schedule of Unre" sheetId="64" state="visible" r:id="rId64"/>
    <sheet xmlns:r="http://schemas.openxmlformats.org/officeDocument/2006/relationships" name="Employee Benefit Plan (Details)" sheetId="65" state="visible" r:id="rId65"/>
    <sheet xmlns:r="http://schemas.openxmlformats.org/officeDocument/2006/relationships" name="Related-Party Transactions - Ad" sheetId="66" state="visible" r:id="rId66"/>
    <sheet xmlns:r="http://schemas.openxmlformats.org/officeDocument/2006/relationships" name="Subsequent Events - Additional " sheetId="67" state="visible" r:id="rId67"/>
    <sheet xmlns:r="http://schemas.openxmlformats.org/officeDocument/2006/relationships" name="Selected Unaudited Quarterly 68" sheetId="68" state="visible" r:id="rId68"/>
  </sheets>
  <definedNames/>
  <calcPr calcId="124519" fullCalcOnLoad="1"/>
</workbook>
</file>

<file path=xl/sharedStrings.xml><?xml version="1.0" encoding="utf-8"?>
<sst xmlns="http://schemas.openxmlformats.org/spreadsheetml/2006/main" uniqueCount="839">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KAO</t>
  </si>
  <si>
    <t>Entity Registrant Name</t>
  </si>
  <si>
    <t>Achaogen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Short-term investments</t>
  </si>
  <si>
    <t>Contracts receivable</t>
  </si>
  <si>
    <t>Prepaids and other current assets</t>
  </si>
  <si>
    <t>Restricted cash</t>
  </si>
  <si>
    <t>Total current assets</t>
  </si>
  <si>
    <t>Property and equipment, net</t>
  </si>
  <si>
    <t>Deposit and other assets</t>
  </si>
  <si>
    <t>Total assets</t>
  </si>
  <si>
    <t>Current liabilities:</t>
  </si>
  <si>
    <t>Accounts payable</t>
  </si>
  <si>
    <t>Accrued liabilities</t>
  </si>
  <si>
    <t>Loan payable, current portion</t>
  </si>
  <si>
    <t>Other current liabilities</t>
  </si>
  <si>
    <t>Total current liabilities</t>
  </si>
  <si>
    <t>Loan payable, long-term</t>
  </si>
  <si>
    <t>Warrant liability</t>
  </si>
  <si>
    <t>Derivative liability</t>
  </si>
  <si>
    <t>Deferred Rent</t>
  </si>
  <si>
    <t>Total liabilities</t>
  </si>
  <si>
    <t>Commitments and contingencies (Note 7)</t>
  </si>
  <si>
    <t xml:space="preserve"> </t>
  </si>
  <si>
    <t>Stockholders’ equity:</t>
  </si>
  <si>
    <t>Common stock, $0.001 par value, 290,000,000 shares authorized, 35,638,052 and 18,395,219 shares issued and outstanding at December 31, 2016 and 2015, respectively</t>
  </si>
  <si>
    <t>Preferred stock, $0.001 par value, 10,000,000 shares authorized, no shares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solidated Statements of Operations - USD ($) $ in Thousands</t>
  </si>
  <si>
    <t>Dec. 31, 2014</t>
  </si>
  <si>
    <t>Income Statement [Abstract]</t>
  </si>
  <si>
    <t>Contract revenue</t>
  </si>
  <si>
    <t>Operating expenses:</t>
  </si>
  <si>
    <t>Research and development</t>
  </si>
  <si>
    <t>General and administrative</t>
  </si>
  <si>
    <t>Total operating expenses</t>
  </si>
  <si>
    <t>Loss from operations</t>
  </si>
  <si>
    <t>Interest expense</t>
  </si>
  <si>
    <t>Change in warrant and derivative liabilities</t>
  </si>
  <si>
    <t>Other income, net</t>
  </si>
  <si>
    <t>Net loss</t>
  </si>
  <si>
    <t>Basic and diluted net loss per common share</t>
  </si>
  <si>
    <t>Weighted-average common shares outstanding used to calculate basic and diluted net loss per common share</t>
  </si>
  <si>
    <t>Consolidated Statements of Comprehensive Loss - USD ($) $ in Thousands</t>
  </si>
  <si>
    <t>Statement Of Income And Comprehensive Income [Abstract]</t>
  </si>
  <si>
    <t>Other comprehensive loss:</t>
  </si>
  <si>
    <t>Net unrealized gain (loss) on available-for-sale securities</t>
  </si>
  <si>
    <t>Total comprehensive loss</t>
  </si>
  <si>
    <t>Consolidated Statements of Convertible Preferred Stock and Stockholders' Equity (Deficit) - USD ($) $ in Thousands</t>
  </si>
  <si>
    <t>Total</t>
  </si>
  <si>
    <t>Underwriter</t>
  </si>
  <si>
    <t>Private Placement</t>
  </si>
  <si>
    <t>Convertible Preferred Stock</t>
  </si>
  <si>
    <t>Common Stock</t>
  </si>
  <si>
    <t>Common StockUnderwriter</t>
  </si>
  <si>
    <t>Common StockPrivate Placement</t>
  </si>
  <si>
    <t>Additional Paid-In Capital</t>
  </si>
  <si>
    <t>Additional Paid-In CapitalUnderwriter</t>
  </si>
  <si>
    <t>Additional Paid-In CapitalPrivate Placement</t>
  </si>
  <si>
    <t>Accumulated Deficit</t>
  </si>
  <si>
    <t>Accumulated Other Comprehensive Loss</t>
  </si>
  <si>
    <t>Convertible preferred stock, beginning balance (in shares) at Dec. 31, 2013</t>
  </si>
  <si>
    <t>Convertible preferred stock, beginning balance at Dec. 31, 2013</t>
  </si>
  <si>
    <t>Beginning balance (in shares) at Dec. 31, 2013</t>
  </si>
  <si>
    <t>Beginning balance at Dec. 31, 2013</t>
  </si>
  <si>
    <t>Increase (Decrease) in Stockholders' Equity:</t>
  </si>
  <si>
    <t>Conversion of preferred stock to common stock upon initial public offering (in shares)</t>
  </si>
  <si>
    <t>Conversion of preferred stock to common stock upon initial public offering</t>
  </si>
  <si>
    <t>Issuance of common stock upon initial public offering, net of issuance costs (in shares)</t>
  </si>
  <si>
    <t>Issuance of common stock upon initial public offering, net of issuance costs</t>
  </si>
  <si>
    <t>Issuance of common stock upon exercise of warrant (in shares)</t>
  </si>
  <si>
    <t>Issuance of common stock upon exercise of warrant</t>
  </si>
  <si>
    <t>Issuance of common stock under stock plans (in shares)</t>
  </si>
  <si>
    <t>Issuance of common stock under stock plans</t>
  </si>
  <si>
    <t>Issuance of common stock under ESPP (in shares)</t>
  </si>
  <si>
    <t>Issuance of common stock under ESPP</t>
  </si>
  <si>
    <t>Reclassification of warrant liability to additional paid-in capital</t>
  </si>
  <si>
    <t>Stock-based compensation expense</t>
  </si>
  <si>
    <t>Unrealized gain (loss) on available-for-sale securities, net of taxes</t>
  </si>
  <si>
    <t>Ending balance at Dec. 31, 2014</t>
  </si>
  <si>
    <t>Ending balance (in shares) at Dec. 31, 2014</t>
  </si>
  <si>
    <t>Ending balance at Dec. 31, 2015</t>
  </si>
  <si>
    <t>Ending balance (in shares) at Dec. 31, 2015</t>
  </si>
  <si>
    <t>Beginning balance (in shares) at Dec. 31, 2014</t>
  </si>
  <si>
    <t>Beginning balance at Dec. 31, 2014</t>
  </si>
  <si>
    <t>Ending balance at Dec. 31, 2016</t>
  </si>
  <si>
    <t>Ending balance (in shares) at Dec. 31, 2016</t>
  </si>
  <si>
    <t>Beginning balance (in shares) at Dec. 31, 2015</t>
  </si>
  <si>
    <t>Beginning balance at Dec. 31, 2015</t>
  </si>
  <si>
    <t>Consolidated Statements of Cash Flows - USD ($)</t>
  </si>
  <si>
    <t>Cash flows from operating activities:</t>
  </si>
  <si>
    <t>Adjustments to reconcile net loss to net cash used in operating activities:</t>
  </si>
  <si>
    <t>Depreciation and amortization</t>
  </si>
  <si>
    <t>Amortization of premium on short-term investments</t>
  </si>
  <si>
    <t>Revaluation of convertible preferred stock warrant</t>
  </si>
  <si>
    <t>Non-cash interest expense relating to notes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Net cash provided by (used in) investing activities</t>
  </si>
  <si>
    <t>Cash flows from financing activities:</t>
  </si>
  <si>
    <t>Proceeds from initial public offering, net of issuance costs</t>
  </si>
  <si>
    <t>Proceeds from underwritten public offering, net of issuance costs</t>
  </si>
  <si>
    <t>Proceeds from private placement, net of issuance costs</t>
  </si>
  <si>
    <t>Proceeds from sales of common stock, net of issuance costs</t>
  </si>
  <si>
    <t>Proceeds from the issuance of common stock in connection with equity incentive plans</t>
  </si>
  <si>
    <t>Proceeds from exercise of stock warrants</t>
  </si>
  <si>
    <t>Proceeds from loan payable, net of issuance costs</t>
  </si>
  <si>
    <t>Repayment of notes payable</t>
  </si>
  <si>
    <t>Net cash provided by financing activities</t>
  </si>
  <si>
    <t>Net increase in cash, cash equivalents, and restricted cash</t>
  </si>
  <si>
    <t>Cash, cash equivalents, and restricted cash at beginning of year</t>
  </si>
  <si>
    <t>Cash, cash equivalents, and restricted cash at end of year</t>
  </si>
  <si>
    <t>Supplemental disclosures of cash flow information</t>
  </si>
  <si>
    <t>Interest paid</t>
  </si>
  <si>
    <t>Supplemental disclosures of noncash investing and financing information</t>
  </si>
  <si>
    <t>Conversion of convertible preferred stock into common stock</t>
  </si>
  <si>
    <t>Accrued and deferred public offering issuance cost</t>
  </si>
  <si>
    <t>Issuance of derivative in connection with issuance of loan payable</t>
  </si>
  <si>
    <t>Purchases of property plant and equipment included in deferred rent</t>
  </si>
  <si>
    <t>Organization and Basis of Presentation and Consolidation</t>
  </si>
  <si>
    <t>Organization Consolidation And Presentation Of Financial Statements [Abstract]</t>
  </si>
  <si>
    <t>1. Organization and Basis of Presentation and Consolidation Achaogen, Inc. (together with its consolidated subsidiary, the “Company”) is a late-stage biopharmaceutical company passionately committed to the discovery, development, and commercialization of novel antibacterial treatments against multi-drug resistant gram-negative infections. The Company is developing plazomicin, its lead product candidate, for the treatment of bacterial infections due to multi-drug resistant Enterobacteriaceae, including carbapenem-resistant Enterobacteriaceae (“CRE”). The Company’s Phase 3 study of plazomicin in the treatment of patients with complicated urinary tract infections (“cUTI”) and acute pyelonephritis (“AP”), entitled EPIC (Evaluating Plazomicin In cUTI), is expected to serve as a single pivotal study supporting a new drug application (“NDA”) for plazomicin in the United States. In addition, the Company’s Phase 3 study of plazomicin, the CARE (Combating Antibiotic Resistant Enterobacteriaceae) trial, which is a resistant pathogen-specific trial designed to evaluate the efficacy and safety of plazomicin in patients with infections due to CRE. The Company was incorporated in Delaware in 2002 and commenced operations in 2004. Since commencing operations in 2004, the Company has devoted substantially all its resources to identifying and developing its product candidates, including conducting preclinical studies and clinical trials and providing general and administrative support for these operations. Reclassifications The change in derivative liability for the year ended December 31, 2015 has been reclassified to be included in the change in warrant and derivative liabilities to conform to the current year’s presentation. Such reclassifications did not impact the Company’s net loss or financial position. Basis of Presentation and Consolidation 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here have been no significant activities for this entity during the fiscal years ended December 31, 2016, 2015 and 2014. 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the Company’s common stock from time to time in an “at-the-market” (“ATM”) equity offering pursuant to a sales agreement with Cowen and Company, LLC. As of December 31, 2016, the Company had sold 1,105,549 shares pursuant to its ATM equity offering program at a weighted-average price of $4.82 per share for aggregate offering proceeds of $5.3 million and aggregate net proceeds of $5.1 million, after deducting the sales commissions and offering expenses. On June 3, 2016, the Company sold 7,999,996 shares of its common stock and warrants to purchase 1,999,999 shares of its common stock pursuant to Securities Purchase Agreement (the "Purchase Agreement") for aggregate gross proceeds of $25.4 million and aggregate net proceeds of $25.1 million, after deducting the issuance costs, in connection with a private placement financing transaction (the "Private Placement"). The warrants have an exercise price of $3.66 per share and are exercisable up to five years from the date of issuance. On December 19, 2016, the Company completed an underwritten public offering of common stock made under a prospectus supplement and related prospectus pursuant to the Shelf Registration Statement. This offering resulted in the sale of 7,475,000 shares, at a price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The Company has incurred losses and negative cash flows from operations every year since its inception. As of December 31, 2016, the Company had unrestricted cash, cash equivalents and short-term investments of approximately $145.9 million and an accumulated deficit of approximately $247.2 million. Management expects that, based on its current operating plans, the Company’s existing cash, cash equivalents and short-term investments as of December 31, 2016, combined with the committed funds from the BARDA and NIAID contracts, will be sufficient to fund its current planned operations for at least the next twelve months from the issuance of this report. Management plans to raise additional funds through equity or debt financing arrangements, government contracts, and/or third party collaboration funding in the future to fund its operations, including the commercial launch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2. 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and warrant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6 and are carried at fair value. Based upon the borrowing rates currently available to the Company for loans with similar terms, the Company believes the carrying amounts of the loan payable and the derivative liability also represent fair values. Cash and Cash Equivalents Cash equivalents include only securities having an original maturity of three months or less at the time of purchase. As of December 31, 2016 and 2015, cash and cash equivalents consisted of bank deposits, cash, and investments in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a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 Restricted Cash At December 31, 2016 and December 31, 2015, the Company had restricted cash of $377,000 and $127,000. The following table provides a reconciliation of cash, cash equivalents, and restricted cash reported within the consolidated balance sheet that sum to the total of the same such amounts shown in the consolidated statements of cash flows (in thousands):
Year Ended December 31,
2016
2015
2014
Cash and cash equivalents
$
118,964
$
20,287
$
18,881
Restricted cash, current
127
-
-
Restricted cash, non current
250
127
127
Total cash, cash equivalents, and restricted cash
$
119,341
$
20,414
$
19,008
The restricted cash, which consists of money market accounts with one of the Company’s financial institutions, serves as collateral for the letters of credit provided as security deposits under the Company’s facility leases. As of December 31, 2016, $127,000 of restricted cash is classified as current assets and relates to the current facility lease that expires on April 14, 2017.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 Customer Concentration For the years ended December 31, 2016, 2015 and 2014, all of the Company’s revenue has been generated solely from funding pursuant to U.S. government contracts, and accordingly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6, the Company has not experienced any credit losses in such accounts or investments. Contracts Receivable Contracts receivable represent amounts owed to the Company under certain government contracts. The Company had no amounts reserved for doubtful accounts as of December 31, 2016 and 2015, as the Company expects full collection of the receivable balances. Property and Equipment, Net Property and equipment consists of office equipment, laboratory equipment, and leasehold improvements and is stated at cost, less accumulated depreciation and amortiz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s ended December 31, 2016, 2015 and 2014, the Company did not have any impairment charges. Convertible Preferred Stock Warrant Liabilities The Company accounted for its Series A and Series C convertible preferred stock warrants as freestanding warrants for shares that are puttable or redeemable. At December 31, 2013, these warrants were classified as liabilities on the consolidated balance sheet at their estimated fair value. At the end of each reporting period, changes in estimated fair value during the period were recorded as a component of other income, net. At the time of the IPO, the warrants to purchase preferred stock were converted into warrants to purchase common stock, which are no longer subject to remeasurement, and the preferred stock warrant liability was reclassified to additional paid-in capital at its then fair value. 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6 and 2014,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 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received in advance are recorded as deferred revenue. Management has determined that the Company is the principal participant under the Company’s government contract arrangements, and accordingly, the Company records amounts earned under the arrangements as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 estimates of the accrued expenses as of each balance sheet date in the consolidated financial statements based on facts and circumstances known to the Company at that time. The Company periodically confirm the accuracy of the estimates with the service providers and make adjustments if necessary. Examples of estimated accrued research and development expenses include services from: •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 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ssesses the need for a valuation allowance against the Company’s deferred income tax assets by considering both positive and negative evidence related to whether it is more likely than not that the deferred income tax assets will be realized. In evaluating its ability to recover the deferred income tax assets within the jurisdiction from which they arise, the Company considered all available positive and negative evidence, including scheduled reversals of deferred income tax liabilities, projected future taxable income, tax-planning strategies, and results of recent operations. Due to the Company’s considerations,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 Net Loss and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the years ended December 31, 2016, 2015 and 2014, diluted net loss per common share is the same as basic net loss per common share for those periods. Effective as of the completion of the IPO, all of the Company’s preferred stock was converted to common stock. For purposes of calculating net loss per common share for the year ended December 31, 2014, the preferred stock converted to common stock was included in the net loss per common share calculation on a post-conversion basis based on the conversion date. The following table sets forth the computation of the basic and diluted net loss per share during the years ended December 31, 2016, 2015 and 2014 (in thousands, except share and per share amounts):
Year Ended December 31,
2016
2015
2014
Net loss
$
(71,227
)
$
(27,093
)
$
(20,176
)
Weighted-average common shares outstanding used to calculate basic and diluted net loss per common share
23,707,063
18,147,986
14,210,098
Basic and diluted net loss per common share
$
(3.00
)
$
(1.49
)
$
(1.42
) The following potentially dilutive securities outstanding have been excluded from the computations of diluted weighted-average shares outstanding because such securities have an anti-dilutive impact due to losses reported (in common stock equivalent shares):
December 31,
2016
2015
2014
Options to purchase common stock
3,540,293
2,387,337
1,885,372
Restricted stock units
605,052
372,024
168,200
Warrants to purchase common stock
1,322,754
30,024
40,454
Warrants outstanding as of December 31, 2016 have a weighted-average exercise price of $3.85. Recent Accounting Pronouncements In August 2014, the Financial Accounting Standards Board ("FASB") issued ASU No. 2014-15, Disclosure of Uncertainties about an Entity's Ability to Continue as a Going Concern Going Concern In November 2015, the FASB issued ASU No. 2015-17, Income Taxes Balance Sheet Classification of Deferred Taxes In February 2016, the FASB issued ASU No. 2016-02, Leases In March 2016, the FASB issued ASU No. 2016-06, Derivatives and Hedging Contingent Put and Call Options in Debt Instruments In March 2016, the FASB issued ASU No 2016-09, Compensation - Stock Compensation Improvements to Employee Share-Based Payment Accounting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has not yet finalized its preliminary assessment and conclusions on how the adoption of this ASU will affect its current policies related to revenue recognition. The Company will adopt the new revenue standard on January 1, 2018, and through the remainder of 2017, will continue to assess the potential impact of adopting this new standard on any current, new or significantly modified customer contracts. In subsequent quarters, the Company will finalize its selection of transition methods, and complete its evaluation of additional disclosures that may be required upon adoption of the new standard. In November, 2016, the FASB issued ASU No. 2016-18, Statement of Cash Flows Restricted Cash</t>
  </si>
  <si>
    <t>Fair Value Measurements</t>
  </si>
  <si>
    <t>Fair Value Disclosures [Abstract]</t>
  </si>
  <si>
    <t>3. Fair Value Measurements Financial assets and liabilities are recorded at fair value. The carrying amount of certain financial instruments, including cash, cash equivalents,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liabilities that are measured at estimated fair value using Level 3 inputs. There were no transfers within the hierarchy during the years ended December 31, 2016 and 2015. Financial instruments Financial assets and liabilities measured and recognized at fair value on a recurring basis were as follows (in thousands): As of December 31, 2016: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
146,260
$
—
$
(7
)
$
146,253
Reported as:
Cash and cash equivalents
$
118,964
Short-term investments
$
26,912
Restricted cash
$
377
Liabilities, Level 3
Warrant Liability
$
13,874
Derivative Liability
$
602
Total
$
14,476
As of December 31, 2015:
December 31, 2015
Amortized Cost
Unrealized Gains
Unrealized Losses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
375
All available-for-sale securities held as of December 31, 2016 had contractual maturities of less than one year. There were no sales of available-for-sale securities in any of the periods presented. The fair value of corporate and U.S. Treasury debt obligations that were in unrealized loss positions totaled $13.0 million as of December 31, 2016.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and U.S. Treasury debt obligations and has determined that no other-than-temporary impairments associated with credit losses were required to be recognized during the year ended December 31, 2016. Pursuant to the loan and security agreement with Solar Capital Ltd. (see Note 8), the Company entered into a Success Fee Agreement under which the Company agreed to pay $1.0 million (the “Success Fee”) if the Company obtains FDA approval to market plazomicin. If such approval is obtained, the Success Fee shall be due the later of (i) August 5, 2019 or (ii) the date such FDA approval is obtained. The fair value of the Success Fee, approximately $375,000 at December 31, 2015, is recorded as a derivative liability and included in other long-term liabilities on the accompanying consolidated balance sheet. The estimated fair value of the derivative liability as of December 31, 2016 increased by $227,000 to $602,000 from December 31, 2015, primarily as a result of an increased probability of FDA approval to market plazomicin, which is presented as a component of change in warrant and derivative liabilities in the Company’s condensed consolidated statements of operations for the year ended December 31, 2016.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upon FDA approval to market plazomicin, and ii) a discount rate of 13% which was derived from the Company's estimated cost of debt. The estimated fair value of the derivative liability is most sensitive to the probability of FDA approval. Should the probability of FDA approval change by 5%, the fair value of the derivative liability as of December 31, 2016 would change by approximately $36,000. For the year ended December 31, 2016, the only change to the key assumption was an increase in the probability of the potential payment, primarily due to the positive results in the Company’s Phase 3 cUTI and CRE clinical trials of plazomicin. Any changes in the estimated fair values are presented as changes in warrant and derivative liabilities in the Company's condensed consolidated statements of operations. Pursuant to the Private Placement (see Note 2), the Company issued warrants to purchase 1,999,999 shares of common stock at an exercise price of $3.66 per share. The Company classified these warrants as a liability measured at fair value using Black-Scholes. Under certain entity conditions, the holder of a warrant may require the Company to settle the warrant in cash at its estimated fair value using Black-Scholes. On the closing date of the Private Placement, June 3, 2016, the $2.6 million initial estimated fair value of the warrants was recorded as a warrant liability on the accompanying condensed consolidated balance sheet. At December 31, 2016, the estimated fair value of the warrants was approximately $13.9 million. The change in the estimated fair value is primarily due to the increase in the Company's stock price, partially offset by the exercise of 707,269 warrants, and is included in changes in warrant and derivative liabilities in the Company's condensed consolidated statements of operations. In December 2016, certain holders of these warrants exercised 707,269 warrants. The Company received $1.2 million in proceeds from these warrant exercises. The Company is required to record the exercised warrants at its estimated fair value at the time of exercise, with any change included in changes in warrant and derivative liabilities in the Company’s condensed consolidated statements of operations. The Company estimated the fair value of these exercised warrants at their respective exercise dates to be $8.3 million, an increase of $7.4 million from its initial valuation, at June 3, 2016, of $0.9 million, primarily due to an increase in the Company’s stock price. In February 2017, certain holders of these warrants exercised 78,585 warrants. The Company received $0.3 million in proceeds from these warrant exercises.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The estimated fair values of the warrants were determined using Black-Scholes with the following assumptions, during the year ended December 31, 2016:
Year Ended
December 31, 2016
Expected volatility
60% – 80%
Expected term
4.4 – 5.0 years
Risk-free interest rate
1.0% – 1.9%
Dividend yield
0%
The expected volatility is based on the Company's expected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share price change by 5%, the fair value of the warrant liability as of December 31, 2016 would change by approximately $801,000. The convertible preferred stock warrant liabilities and derivative liabilities associated with certain convertible loans were considered Level 3 liabilities. The estimated fair values of the outstanding preferred stock warrant liabilities were measured using the Black-Scholes option-pricing model. The estimated fair value of the derivative liability associated with the convertible loan due to beneficial conversion features (“BCF”), on certain of the Company’s convertible loans was measured by multiplying (1) the intrinsic value of the 20% conversion discount on the effective date and (2) the number of shares converted. The fair value of the convertible preferred stock warrant liabilities was estimated to be $244,000 as of December 31, 2013. In connection with the completion of the Company's IPO in March 2014, all of the outstanding warrants to purchase convertible preferred stock converted into warrants to purchase 40,454 shares of common stock at a weighted-average exercise price of $12.36 per share. The Company remeasured the estimated fair value of these remaining warrants at the date of the conversion and recorded a $42,000 loss related to the change in estimated fair value as part of other income, net, and reclassified the estimated fair value of $286,000 to additional paid-in capital. The following table provides a summary of changes in the estimated fair value of the Company’s liabilities measured at estimated fair value using significant Level 3 inputs for the years ended 2016, 2015 and 2014 (in thousands):
Estimated Fair Value of Convertible Preferred Stock Warrant Liabilities
Estimated Fair Value of Derivative Liability
Estimated Fair Value of Warrant Liability
Balance of Level 3 Liabilities at December 31, 2013
$
244
$
—
$
—
Change in estimated fair value of convertible preferred stock warrant liabilities
42
—
—
Reclassification of warrant liability to additional paid-in-capital upon conversion of warrant to purchase convertible preferred stock to warrant to purchase common stock
(286
)
—
—
Balance of Level 3 Liabilities at December 31, 2014
—
—
—
Estimated fair value of derivative liability issued
—
356
—
Change in estimated fair value of derivative liability
—
19
—
Balance of Level 3 Liabilities at December 31, 2015
—
375
—
Estimated fair value of warrants issued
—
—
2,579
Change in estimated fair value of warrant liability
—
—
19,632
Reclassification of warrant liability to additional paid-in-capital upon exercise of warrants
(8,337
)
Change in estimated fair value of derivative liability
—
227
—
Balance of Level 3 Liabilities at December 31, 2016
$
—
$
602
$
13,874</t>
  </si>
  <si>
    <t>Balance Sheet Components</t>
  </si>
  <si>
    <t>Payables And Accruals [Abstract]</t>
  </si>
  <si>
    <t>4. Balance Sheet Components Property and Equipment, net Property and equipment, net consisted of the following (in thousands):
December 31,
2016
2015
Office equipment
$
644
$
1,144
Laboratory equipment
4,038
3,161
Leasehold improvements
1,072
1,072
Construction-in-progress
1,896
—
7,650
5,377
Less: accumulated depreciation and amortization
$
(4,389
)
(4,472
)
Property and equipment, net
$
3,261
$
905
Depreciation and amortization expense for the years ended December 31, 2016, 2015 and 2014 was $441,000, $426,000 and $358,000, respectively. Accrued Liabilities Accrued liabilities consisted of the following (in thousands):
December 31,
2016
2015
Accrued clinical and development expenses
$
3,681
$
2,869
Payroll and related bonus expenses
4,941
1,615
Other
1,076
443
$
9,698
$
4,927</t>
  </si>
  <si>
    <t>License and Collaboration Agreements</t>
  </si>
  <si>
    <t>5. License and Collaboration Agreements Thermo Fisher Scientific, Inc. In April 2016, the Company entered into an agreement with its collaboration partner, Thermo Fisher Scientific, Inc. (“Thermo Fisher”), to develop and commercialize an assay to support plazomicin. If approved, the Company and Thermo Fisher plan to have a commercial assay for plazomicin available at launch to enable patients to receive safe and efficacious doses of plazomicin. In accordance with the terms of the agreement, the Company is required to make milestone payments with respect to research, development, regulatory and commercialization milestones (if any). All such milestone payments may total, in aggregate, up to but no more than $6,453,000. In further consideration of this agreement, in the event of a successful commercialization of the assay, the Company is required to pay a minimum threshold annual revenue to Thermo Fisher. As of December 31, 2016, the Company has incurred $1,204,000 in milestone payments and the cost was fully recorded as research and development expense. In February 2017, the Company announced the achievement of a strategic milestone in this ongoing collaboration.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20,550,000. The upfront signing fee, technology access fees and research funding were recorded as research and development expense during the year ended December 31, 2016. This collaboration and license agreement also provides that the Company shall pay royalties equal to a low single-digit percentage of annual worldwide net sales of the commercialized product.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preferred Series A convertible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on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ny licensed products, including, if applicable, plazomicin. In 2014, the Company met its third milestone under the license with Ionis when it dosed the first patients in the Phase 3 CARE trial for plazomicin, and made the milestone payment of $4,000,000, which was recorded as research and development expense. As of December 31, 2016 and 2015, the Company had no outstanding payments due under the agreement.</t>
  </si>
  <si>
    <t>Government Contracts</t>
  </si>
  <si>
    <t>Contractors [Abstract]</t>
  </si>
  <si>
    <t>6. Government Contracts 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 consolidated statements of operations. BARDA In August 2010, the Company was awarded a contract with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modified the contract to increase the total contract committed funding to $43,398,000 through March 2014. In April 2013, the Company was awarded an additional $60,410,000 under the contract to support its Phase 3 CARE clinical trial of plazomicin which increased the total committed funding under this contract to $103,808,000. On May 26, 2016, the Company was awarded an additional $20 million ("Option 3") under the contract to support its Phase 3 EPIC trial of plazomicin. This brings the total committed funding under the contract to $123,808,000. As of December 31, 2016, $7,227,000 was remaining available from funding committed under this contract. During the years ended December 31, 2016, 2015 and 2014, the Company recognized revenue of $39,462,000, $17,569,000 and $19,970,000, respectively, under this agreement, of which $11,668,000 and $4,657,000 were included in contracts receivable at December 31, 2016, and 2015, respectively. DTRA In November 2012, DTRA, a division of the U.S. Department of Defense, terminated for convenience a contract with the Company that provided funding for the Company's LpxC inhibitor program. In connection with the termination, the Company sought payment from DTRA for additional expenses the Company has incurred. Effective April 30, 2015, the Company reached a settlement of its claim with DTRA. The net settlement of $7,122,000 was recorded as contract revenue during the year ended December 31, 2015. Together with sums previously received, it constitutes complete and final settlement of the contract. NIAID In July 2015, the Company was awarded a contract by NIAID for $1.5 million through June 30, 2016, with total funding up to $4.5 million available if all options are exercised under the contract. In January 2016, an additional committed funding of $0.5 million was added to the awarded funding and the total potential funding was increased to $5.0 million. In April 2016, NIAID modified the contract to exercise an option which increased the total contract committed funding to $4.4 million through February 2018, with total potential funding remaining at $5.0 million if the remaining option is exercised. In July 2014, the Company was awarded a one-year, 407,000 grant by NIAID to conduct discovery research on novel antibiotics targeting gram-negative bacteria. In July 2015, NIAID extended this grant term through July 31, 2016. During the years ended December 31, 2016, 2015 and 2014, the Company recognized revenue of $2,311,000, $1,370,000 and zero, respectively, under these agreements, of which $483,000 and $382,000 were included in contracts receivable at December 31, 2016 and 2015, respectively.</t>
  </si>
  <si>
    <t>Commitments</t>
  </si>
  <si>
    <t>Commitments And Contingencies Disclosure [Abstract]</t>
  </si>
  <si>
    <t>7. Commitments Facility Lease Agreement The Company leases its principal executive offices in South San Francisco under a non-cancelable lease agreement that expires on April 14, 2017. In August 2016, the Company entered into a non-cancelable agreement (the "Lease") to lease approximately 47,000 square feet of office, laboratory and research and development space for the Company's new principal executive offices. The Lease is expected to commence in March 2017, after the substantial completion of certain improvements ("Tenant Improvements") required under the Lease, and set to expire in August 2027 ("Lease Term"). The Lease contains expansion options and an option to extend the Lease Term for an additional 5 years. Base rent for the first year of the Lease Term is approximately $2.7 million, with an increase in annual base rent of approximately 3.5% in each subsequent year of the Lease Term. The Lease also provides for rent abatement of approximately $1.8 million for the first year of the Lease Term. The Company is entitled to a one-time improvement allowance of $5.7 million for the Tenant Improvements (the "Allowance"). The Landlord disburses the Allowance for the Tenant Improvement on behalf of the Company. In the event that the Company withdraws from the Lease prior to the commencement of the Lease, the Company will be required to reimburse the Landlord for expenditures incurred related to the Tenant Improvements. As of December 31, 2016, the Company has recorded approximately $1.9 million within construction-in-progress under property, plant and equipment, net and deferred rent in the consolidated balance sheet related to costs incurred under the Allowance. At its election, the Company is also entitled to an additional improvements allowance of $0.9 million ("Additional Allowance"). In the event the Company elects to use the Additional Allowance, the base rent will be increased as calculated in the Lease. Further, the Company had a deposit of $250,000 included in long-term restricted cash as of December 31, 2016, restricted from withdrawal and held in a money market account with one of the Company’s financial institutions in the form of collateral for a letter of credit held as security for the Lease. Future minimum lease payments under the operating leases as of December 31, 2016 are as follows (in thousands):
Year-ended December 31,
Amounts
2017
$
1,103
2018
2,500
2019
2,890
2020
2,991
2021
3,098
Thereafter
19,717
Total minimum lease payments
$
32,299
The Company recognizes rent expense on a straight-line basis over the non-cancelable lease period. Aggregate rent expense, net of sublease income, was $581,000, $526,000 and $405,000 for the years ended December 31, 2016, 2015 and 2014, respectively. The Company received $97,000 of sublease income for the year ended December 31, 2014 and none for the years ended December 31, 2015 and 2016. Nonrefundable Advance Payments In July 2015, the Company entered into an agreement with its pharmaceutical contract manufacturing organization that obligates it to make a total of $1,500,000 of nonrefundable advance payments for the reservation of facilities and resources, plus procurement of long lead raw materials, to produce plazomicin for regulatory commercial validation. Such advance payments are initially capitalized as prepaid and other current assets and will be recognized as research and development expenses as goods are delivered and services are performed. The Company assesses such prepaid and other current assets for impairment if events or changes in circumstances indicate that the carrying amount may not be recoverable or may not provide future economic benefits. As of December 31, 2016, the Company had recorded $660,000 as prepaid and other current assets related to this agreement. Through December 31, 2016, the Company has recognized $840,000 as research and development expenses. Commercial Validation and Manufacturing Agreement In March 2017, the Company entered into a commercial validation and manufacturing agreement (“Manufacturing Agreement”). The Manufacturing Agreement includes certain purchase obligations, contingent upon FDA’s approval of plazomicin. For further details, refer to Note 14. Guarantees and Indemnifications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6 and 2015.</t>
  </si>
  <si>
    <t>Borrowings</t>
  </si>
  <si>
    <t>Debt Disclosure [Abstract]</t>
  </si>
  <si>
    <t>8. 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ear interest per annum at 6.99% plus the greater of 1% or the one-month LIBOR. The Company is currently required to make interest-only payments on the term loans through August 2017, and beginning on September 1, 2017 the Company is required to make monthly payments of interest plus equal monthly payments of principal over a term of 24 months.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Future principal debt payments on the loan payable are as follows (in thousands):
December 31, 2016
2017
$
4,167
2018
12,500
2019
8,333
Total principal payments
25,000
Final fee due at maturity in 2019
2,000
Total principal and final fee payments
27,000
Unamortized discount and debt issuance costs
(1,723
)
Less current portion
(4,167
)
Loan payable, long term
$
21,110
The obligation includes a final fee of $2,000,000, representing 8% of the term loan funded, which accretes over the life of the loan as interest expense. The Company recorded interest expense related to the loan of $2,320,000 and $699,000 for the years ended December 31, 2016 and 2015, respectively. Oxford Finance and SVB Loan Agreement In November 2011, the Company entered into a loan and security agreement (the “Oxford and SVB Loan Agreement”), with Oxford Finance LLC and Silicon Valley Bank (“SVB”) under which the Company borrowed $4,000,000 in November 2011, and $8,000,000 in April 2012. The interest rate, which was fixed at the closing of each tranche, equaled the three-month LIBOR plus 7.75%. The interest rates for the tranches under the Oxford and SVB Loan Agreement were 8.18% and 8.22% per annum. Payments were monthly in arrears and interest only until September 1, 2012, followed by equal monthly payments of principal and interest through June 2014, when the loan was repaid in full. In addition, a final payment equal to 8.25% of the aggregate amount drawn was due upon termination of the Oxford and SVB Loan Agreement, which was accreted as interest expense over the term of the loan using the effective-interest method, with the remaining balance charged to interest expense upon loan repayment. The loan principal balance, accrued interest and the final payment under the Oxford and SVB Loan Agreement totaling $4,454,000 were repaid in full in June 2014. During 2012 and 2011, in connection with the Oxford and SVB Loan Agreement, the Company issued warrants to Oxford Finance LLC and SVB to purchase 20,016 and 10,008 shares, respectively, of its Series C convertible preferred stock at an exercise price of $11.99 per share. The fair value of these warrants at the date of issuance was approximately $163,000 and $86,000, respectively, and was recorded as a debt discount and was amortized as interest expense over the term of the loan using the effective-interest method, with the remaining balance charged to interest expense upon loan repayment. Immediately prior to the closing of the IPO, these warrants automatically converted into warrants exercisable for shares of common stock, resulting in the reclassification of the related preferred stock warrant liabilities to additional paid-in capital. As of December 31, 2016, these warrants remained outstanding and exercisable. The Company recorded interest expense related to the Oxford and SVB Loan Agreement of $397,000 for the year ended December 31, 2014.</t>
  </si>
  <si>
    <t>Stockholders' Equity and Convertible Preferred Stock</t>
  </si>
  <si>
    <t>Temporary Equity Disclosure [Abstract]</t>
  </si>
  <si>
    <t>Stock holders' Equity and Convertible Preferred Stock</t>
  </si>
  <si>
    <t>9. Stockholders' Equity and Convertible Preferred Stock Stockholders’ Equity On April 7, 2015,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As of December 31, 2016, the Company had sold 1,105,549 shares of common stock under the Sales Agreement, at a weighted-average price of approximately $4.82 per share for gross proceeds of $5.3 million and net proceeds of $5.1 million after deducting the sales commissions and offering expenses. As of December 31, 2016, $24.7 million of common stock remained available to be sold under the Sales Agreement, subject to certain conditions specified therein. Convertible Preferred Stock Immediately prior to the completion of the Company’s IPO, all of the outstanding shares of convertible preferred stock automatically converted into 10,386,894 shares of common stock. Each share of Series A, B, C, and D convertible preferred stock converted into common shares at a conversion rate of approximately 1.15, 1.33, 1.00 and 1.00 shares of common stock, respectively. In May 2013, the Company completed the first of two tranches of its Series D round of financing. The majority of the first tranche was received in March 2013 and the Company issued 1,110,252 shares of Series D convertible preferred stock at $11.99 per share to existing investors in exchange for cash proceeds of $10,581,000 and conversion of outstanding loans and accrued interest in the aggregate of $2,732,000 under the 2012 Bridge Loan Agreement. The remaining amount of the first tranche was received in May 2013 from a new investor for additional cash proceeds of $1,778,000 for the issuance of 148,289 shares at a price of $11.99 per share. The second tranche was closed in November 2013. The Company issued 834,031 additional shares of Series D convertible preferred stock at $11.99 per share for gross cash proceeds of $10,000,000. Warrants On June 3, 2016, the Company sold 7,999,996 shares of its common stock and warrants to purchase 1,999,999 shares of its common stock pursuant to the Purchase Agreement for aggregate gross proceeds of $25.4 million in the Private Placement. The warrants have an exercise price of $3.66 per share and are exercisable up to five years from the date of issuance. The Company's Chief Operating Officer, a related party, participated in the Private Placement by purchasing 141,453 shares of common stock and a warrant to purchase 35,363 shares of common stock for an aggregate purchase price of $0.5 million. Issuance costs of $0.3 million were offset against equity as a reduction from gross proceeds. At the close of the Private Placement, the estimated fair values of the common stock and warrants issued were $22.9 million and $2.6 million, respectively. In December 2016, certain holders of these warrants exercised warrants to purchase 707,269 shares of common stock, and after giving effect to net exercises, upon such exercises the Company issued an aggregate of 610,490 shares of common stock, with an estimated fair value at the time of exercise of $8.3 million. The Company recorded a charge of $7.4 million, for the increase in the estimated fair value, in the consolidated statements of operations, for the year ended December 31, 2016. At December 31, 2016, the Company estimated the fair value of the remaining warrants outstanding to be $13.9 million and recorded a charge of $12.2 million, for the change in the estimated fair value, in the consolidated statements of operations, for the year ended December 31, 2016. As of December 31, 2016, the following warrants to purchase shares of common stock were outstanding and exercisable:
Warrant Holder
Issue Date
In Connection With
Warrant to Purchase
Shares
Exercise Price
Expiration Date
Oxford Finance LLC
4/30/2012
Loan agreement
Common stock
11,676
$
11.99
11/1/2021
SVB
4/30/2012
Loan agreement
Common stock
8,340
$
11.99
11/1/2021
Oxford Finance LLC
11/1/2011
Loan agreement
Common stock
5,838
$
11.99
11/1/2021
SVB
11/1/2011
Loan agreement
Common stock
4,170
$
11.99
11/1/2021
Growth Equity Opportunities Fund IV, LLC
6/3/2016
Private Placement
Common stock
1,178,782
$
3.66
6/3/2021
DAFNA Lifescience, L.P.
6/3/2016
Private Placement
Common stock
47,151
$
3.66
6/3/2021
DAFNA Lifescience Select, L.P.
6/3/2016
Private Placement
Common stock
31,434
$
3.66
6/3/2021
Blake A. Wise Trust
6/3/2016
Private Placement
Common stock
35,363
$
3.66
6/3/2021
1,322,754
In February 2017, certain holders of these warrants exercised warrants to purchase 91,095 shares of common stock, and after giving effect to net exercises, upon such exercises the Company issued an aggregate of 84,481 shares of common stock and received $0.3 million in proceeds.</t>
  </si>
  <si>
    <t>Equity Incentive Plans</t>
  </si>
  <si>
    <t>Disclosure Of Compensation Related Costs Sharebased Payments [Abstract]</t>
  </si>
  <si>
    <t>10. Equity Incentive Plans 2014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 awards (“RSUs”) and other stock-based awards for the purchase of common stock. Effective January 1, 2016, the compensation committee of the board of directors approved an evergreen increase of 735,808 shares of common stock that may be granted in accordance with the terms of the 2014 Plan. As of December 31, 2016, 621,286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16, a total of 1,150,000 shares of common stock have been authorized under the Inducement Plan, including the additional 500,000 shares that became available resulting from an amendment adopted by the board of directors as of March 17, 2016. As of December 31, 2016, 18,088 shares were available for issuance under the Inducement Plan. 2014 Employee Stock Purchase Plan In February 2014, the Company’s stockholders approved the 2014 Employee Stock Purchase Plan (the “ESPP”), which became effective as of March 11, 2014. The number of shares of common stock initially reserved for issuance under the ESPP was 145,454 shares. Effective January 1, 2016, the board of directors approved an evergreen increase of 183,952 shares that may be granted in accordance with the terms of the ESPP. As of December 31, 2016, 225,261 shares of common stock have been issued to employees participating in the ESPP, and 283,216 shares were available for issuance under the ESPP. Amended and Restated 2003 Stock Plan The Company’s Amended and Restated 2003 Stock Plan, referred to herein as the 2003 Plan, provided for the granting of incentive and non-statutory stock options to employees, directors and consultants at the discretion of the board of directors. The Company granted options under its 2003 Plan until January 2014 when it was terminated as to future awards,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In connection with the Board of Directors and stockholders approval of the 2014 Plan, all remaining shares available for future awards under the 2003 Plan were transferred to the 2014 Plan, and the 2003 Plan was terminated as to future awards. As of December 31, 2016, a total of 877,234 shares of common stock are subject to options outstanding under the 2003 plan, which shares will become available under the 2014 Plan to the extent the options are forfeited or lapse unexercised. Total stock-based compensation recognized in the Company’s consolidated statements of operations for the years ended December 31, 2016, 2015 and 2014, was classified as follows (in thousands):
Year Ended December 31,
2016
2015
2014
Research and development
$
2,165
$
1,404
$
570
General and administrative
1,682
1,579
1,480
Total
$
3,847
$
2,983
$
2,050
A summary of stock option activity is as follows:
Outstanding Options
Shares Available for grant
Number of Shares
Weighted-Average Exercise Price
Weighted-Average Remaining Contractual Life (in years)
Aggregate Intrinsic Value (in thousands)
Balance, January 1, 2014
127,277
1,405,550
$
5.68
Additional shares reserved
1,190,908
—
Shares reserved for the 2014 Employment Commencement Incentive Plan
650,000
—
Options granted
(876,163
)
876,163
$
10.15
RSUs granted
(168,200
)
—
Options exercised
—
(208,693
)
$
3.38
$
1,704
Options forfeited
187,648
(187,648
)
$
6.29
Balance, December 31, 2014
1,111,470
1,885,372
$
7.95
Additional shares reserved
716,285
—
Options granted
(929,100
)
929,100
$
7.95
Options exercised
—
(190,128
)
$
5.54
$
923
Options forfeited
237,007
(237,007
)
$
10.22
RSUs granted
(291,525
)
—
RSUs cancelled
49,325
—
Balance, December 31, 2015
893,462
2,387,337
$
7.92
$
293
Additional shares reserved
1,235,808
—
Options granted
(1,477,600
)
1,477,600
$
4.10
Options exercised
—
(14,190
)
$
4.59
$
89
Options forfeited
310,454
(310,454
)
$
8.19
RSUs granted
(380,500
)
—
RSUs cancelled
57,750
—
Balance, December 31, 2016
639,374
3,540,293
$
6.31
7.98
$
23,837
At December 31, 2016:
Vested and exercisable
1,315,306
$
7.41
6.71
$
7,441
Vested and expected to vest
3,453,530
$
6.27
8.02
$
23,408
The following table summarizes information about stock options outstanding as of December 31, 2016:
Options Outstanding
Vested and Exercisable
Exercise Price
Number of Options
Weighted-Average Remaining Contractual Life (in Years)
Number of Options
Weighted-Average Exercise Price
$2.64 - $3.41
1,137
1.13
1,137
$
2.69
$3.65
504,153
9.16
64,101
$
3.65
$3.68 - $4.34
605,058
9.36
12,429
$
4.27
$4.44 - $4.84
362,041
7.52
199,867
$
4.73
$4.86 - $5.86
458,062
9.1
115,516
$
5.73
$6.60 - $6.99
447,807
6.25
297,277
$
6.91
$7.08 - $8.04
546,877
6.5
294,696
$
7.53
$9.21 - $10.44
409,489
7.67
205,140
$
9.65
$11.78 - $12.22
152,659
7.88
88,818
$
11.93
$14.89
53,010
7.17
36,325
$
14.89
3,540,293
7.98
1,315,306
$
7.41
Stock Options Granted to Employees and Non-Employee Directors During the years ended December 31, 2016, 2015 and 2014, the Company granted stock options to employees and directors to purchase 1,477,600, 929,100 and 876,163 shares, respectively, of common stock under the stock plans with a weighted-average estimated grant-date fair value of $4.10, $5.02 and $6.41 per share, respectively. As of December 31, 2016, there were unrecognized compensation costs of $6,695,000 related to outstanding employee and non-employee director stock options, which are expected to be recognized over a weighted-average period of 2.96 years. The Company estimated the fair value of stock options using the Black-Scholes option valuation model for options with time-based vesting terms. The Black-Scholes model requires the input of subjective assumptions, including (a) the expected term of the award, (b) the expected stock price volatility, (c) the risk-free interest rate and (d) expected dividends. The estimated fair value of these employee stock options is being amortized on a straight-line basis over the requisite service period of the awards. The fair value of the employee stock options was estimated using the following weighted-average assumptions:
Year Ended December 31,
2016
2015
2014
Expected term
5.3–6.0 years
5.4–6.0 years
5.3–6.1 years
Expected volatility
67%–74%
65%–75%
67%–77%
Risk-free interest rate
1.1%–1.9%
1.5%–1.9%
1.7%–2.0%
Expected dividend yield
—%
—%
—%
The Company has opted to use the “simplified method” for estimating the expected term of options, whereby the expected term equals the arithmetic average of the vesting term and the original contractual term of the option. Prior to the Company's IPO in March 2014, due to the Company’s limited operating history and company specific stock price volatility data, the Company based its estimate of expected volatility on the historical price volatility of a group of similar companies that are publicly traded. Beginning in 2014 the Company began to include the historical price volatility of its own stock, along with data for the group of similar companies, to estimate expected volatility. When selecting these public companies to use in estimating its expected stock price volatility, the Company selected companies with comparable characteristics to it, including enterprise value, stages of clinical development, risk profiles, position within the industry and with historical share price information sufficient to meet the expected life of the stock-based award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Stock Options Granted to Non-Employees During the year ended December 31, 2016, the Company granted to a non-employee an option to purchase 15,000 shares of common stock. The Company did not grant stock options to non-employees during the years ended December 31, 2015 and 2014. The Company recorded non-employees stock-based compensation expense of approximately $71,000 for the year ended December 31, 2016. The Company measures the estimated fair value of the award for each period until the award is fully vested. The fair value of options granted to non-employees during the year ended December 31, 2016 was estimated using Black-Scholes with the following assumptions:
Year Ended December 31,
2016
Expected term
0.8–1.0 years
Expected volatility
63%–125%
Risk-free interest rate
0.6%–0.9%
Expected dividend yield
—%
Restricted Stock Units Granted to Employees and Non-Employee Directors During the years ended December 31, 2016, 2015 and 2014, the Company granted restricted stock units (“RSUs”) to employees to purchase 380,500, 291,525 and 168,200 shares of common stock, respectively, under the stock plans with a weighted-average estimated grant-date fair value of $4.01 $7.76 and $9.33 per share, respectively. RSUs generally vest annually over a 4-year service period and vesting is contingent on continued service. As of December 31, 2016, there were unrecognized compensation costs of $2,853,000 related to outstanding RSUs, which are expected to be recognized over a weighted-average period of 2.78 years. A summary of RSU activity is as follows:
RSU Awards Outstanding
Number of Shares
Weighted-Average Grant Date Fair Market Value
Aggregate Intrinsic Value (in thousands)
Balance, December 31, 2013
—
—
—
RSUs granted
168,200
$
9.33
Balance, December 31, 2014
168,200
$
9.33
$
2,195
RSUs granted
291,525
$
7.76
RSUs released
(38,376
)
$
9.42
RSUs cancelled
(49,325
)
$
9.80
Balance, December 31, 2015
372,024
$
8.02
$
2,135
RSUs granted
380,500
$
4.01
RSUs released
(89,722
)
$
8.22
RSUs cancelled
(57,750
)
$
6.71
Balance, December 31, 2016
605,052
$
5.60
$
7,878
Stock Options and Restricted Stock Units Granted to Employees that Contain Performance Conditions During the years ended December 31, 2016, 2015 and 2014, the Company granted options to purchase an aggregate of 354,250, zero and 168,977 shares of common stock and 59,925, zero and zero RSUs that vest upon the achievement of market-based common stock price targets. The fair value was estimated at the grant date using a Monte-Carlo simulation model (“Monte-Carlo”), which requires the use of a range of assumptions. The expected life assumption is not used in the Monte-Carlo simulation model, but the output of the model indicates an expected life. The associated stock-based compensation expense is being recognized on a straight-line basis over the implicit service period (expected time to vest) derived from that simulation model. The fair value of awards granted to non-employees was estimated using Monte-Carlo with the following assumptions:
Year Ended December 31,
2016
2014
Expected term
2.2–6.0 years
2.9–6.3 years
Expected volatility
70%
60–70%
Risk-free interest rate
1.4%–2.3%
2.5%–2.8%
Expected dividend yield
—%
—%</t>
  </si>
  <si>
    <t>Income Taxes</t>
  </si>
  <si>
    <t>Income Tax Disclosure [Abstract]</t>
  </si>
  <si>
    <t>11. Income Taxes A reconciliation of the statutory tax rates and the effective tax rates for the years ended December 31, 2016, 2015 and 2014 is as follows:
Year Ended December 31,
2016
2015
2014
Statutory tax rate
34.00
%
34.00
%
34.00
%
State taxes, net of federal benefits
0.96
%
-3.62
%
5.04
%
Stock-based compensation
-0.62
%
-1.20
%
-0.76
%
Credits
1.46
%
3.30
%
3.21
%
Other
-0.10
%
-0.54
%
-1.74
%
Valuation allowance
-26.22
%
-31.94
%
-39.75
%
Warrant Valuation
-9.48
%
0.00
%
0.00
%
Effective tax rate
0.00
%
0.00
%
0.00
% The tax effects of temporary differences and carryforwards that give rise to the Company’s deferred tax assets are as follows (in thousands):
December 31,
2016
2015
Deferred tax assets:
Net operating loss carry forwards
$
71,858
$
57,558
Research and development credit
10,969
8,531
Intangible assets
1,653
1,994
Depreciation
191
195
Temporary differences
4,682
2,396
Gross Deferred tax assets
89,353
70,674
Less: valuation allowance
(89,353
)
(70,674
)
Net deferred tax assets
$
—
$
—
Realization of the deferred tax assets is dependent upon future taxable income, if any, the amount and timing of which are uncertain. Accordingly, the net deferred tax assets have been fully offset by a valuation allowance. The net valuation allowance increased by $18,679,000 and $7,975,000 during the years ended December 31, 2016 and 2015, respectively. The Company had federal and state net operating loss carryforwards of approximately $196,669,000 and $90,810,000, respectively, at December 31, 2016. The federal and state net operating loss carryforwards are available to reduce future taxable income, if any. If not utilized, the federal and state operating loss carryforwards will begin to expire in various amounts beginning 2023 and 2017, respectively. The Company also had federal and state research and development credit carryforwards of approximately $8,965,000 and $5,186,000, respectively, at December 31, 2016. The federal research and development credits will begin to expire in 2025. The state research and development credits can be carried forward indefinitely. Utilization of the net operating loss and research and development credits carryforwards may be subject to an annual limitation due to the ownership change limitations provided by the Internal Revenue Code of 1986 and similar state provisions. The annual limitation may result in the expiration of the net operating loss and research and development credits before utilization. The Company files income tax returns in the U.S. federal jurisdiction and various state jurisdictions. The Company is subject to U.S. federal and state income tax examinations by tax authorities for tax years from 2003 due to net operating losses and tax credits that are being carried forward for tax purposes.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6
2015
2014
Balance at beginning of year
$
957
$
—
$
—
Increase related to current year tax provision
240
162
—
Increase related to prior year tax provision
—
795
—
Balance at end of year
$
1,197
$
957
$
—
The unrecognized tax benefits, if recognized and in absence of full valuation allowance, would impact the income tax provision by $1,024,000, $820,000 and $678,000 as of December 31, 2016, 2015 and 2014. Given the Company’s valuation allowance, the uncertain tax positions would not impact the effective tax rates. The Company has elected to include interest and penalties as a component of tax expense. There was no interest or penalties accrued related to uncertain tax positions as of December 31, 2016.</t>
  </si>
  <si>
    <t>Employee Benefit Plan</t>
  </si>
  <si>
    <t>Compensation And Retirement Disclosure [Abstract]</t>
  </si>
  <si>
    <t>12. Employee Benefit Plan In 2003, the Company adopted a 401(k) plan for its employees whereby eligible employees may contribute up to 100% of their compensation, on a pretax basis, subject to the maximum amount permitted by the Internal Revenue Code. In December 2010, the Company approved a plan to provide matching contributions equal to 50% of employees’ contributions, up to 6% of annual earnings, starting in January 2011. In December 2015, the Company has changed the plan to increase its 401(k) match to 50% of employees' contributions, up to 8% of annual earnings, starting in January 2016. The Company's contributions were $469,000, $255,000 and $184,000 for the years ended December 31, 2016, 2015 and 2014, respectively.</t>
  </si>
  <si>
    <t>Related-Party Transactions</t>
  </si>
  <si>
    <t>Related Party Transactions [Abstract]</t>
  </si>
  <si>
    <t xml:space="preserve">13. Related-Party Transactions In 2016, the Company sold 7,999,996 shares of its common stock and warrants to purchase 1,999,999 shares of its common stock pursuant to the Purchase Agreement for aggregate gross proceeds of $25.4 million in the Private Placement. The warrants have an exercise price of $3.66 per share and are exercisable up to five years from the date of issuance. The Company's Chief Operating Officer, a related party, participated in the Private Placement by purchasing 141,453 shares of common stock and a warrant to purchase 35,363 shares of common stock for an aggregate purchase price of $0.5 million. For further detail of the warrants issued in connection with the Private Placement, refer to Note 9. </t>
  </si>
  <si>
    <t>Subsequent Events</t>
  </si>
  <si>
    <t>Subsequent Events [Abstract]</t>
  </si>
  <si>
    <t>14. Subsequent Events In March 2017, the Company entered into a commercial validation and manufacturing agreement (the “Manufacturing Agreement”) with Hovione Limited (“Hovione”). Under the Manufacturing Agreement, Hovione has agreed to complete the validation program to validate and scale up the Company’s technology to manufacture the active pharmaceutical ingredient for plazomicin (the “Product”) and supply the Product to the Company. The Manufacturing Agreement has an initial term of seven years after the first delivery of the Product. Subject to the successful completion of the validation program and the Company’s launch of plazomicin, the Company has agreed to purchase a minimum quantity of the Product from Hovione depending on the Company’s requirements and the period of time following approval by the FDA. For the first three years following approval of plazomicin by the FDA, the Company is required to purchase at least 80% of its required quantity from Hovione. Following the initial three years after FDA approval, the Company is required to purchase between 40% and 66% of its required quantity from Hovione, depending on the amounts required during any such fiscal year. Contingent upon FDA’s approval of plazomicin, the Company has minimum annual purchase commitments from Hovione, beginning in 2020 through 2024.</t>
  </si>
  <si>
    <t>Selected Unaudited Quarterly Financial Data</t>
  </si>
  <si>
    <t>Quarterly Financial Information Disclosure [Abstract]</t>
  </si>
  <si>
    <t>15. Selected Unaudited Quarterly Financial Data The following tables show a summary of the Company’s unaudited quarterly financial data for each of the four quarters of 2016, 2015 and 2014 (in thousands, except per share amounts):
Three Months Ended
December 31, 2016
September 30, 2016
June 30, 2016
March 31, 2016
Contract revenue
10,734
16,046
9,144
5,849
Operating expenses
22,796
24,996
25,659
17,670
Other income (expense), net
(17,662
)
(2,088
)
(1,753
)
(376
)
Net loss
(29,724
)
(11,038
)
(18,268
)
(12,197
)
Basic and diluted net loss per common share
(1.04
)
(0.41
)
(0.87
)
(0.66
)
Three Months Ended
December 31, 2015
September 30, 2015
June 30, 2015
March 31, 2015
Contract revenue
4,664
4,476
12,041
4,880
Operating expenses
15,548
13,006
12,970
11,110
Other income (expense), net
(382
)
(232
)
43
51
Net loss
(11,266
)
(8,762
)
(886
)
(6,179
)
Basic and diluted net loss per common share
(0.61
)
(0.48
)
(0.05
)
(0.34
)
Three Months Ended
December 31, 2014
September 30, 2014
June 30, 2014
March 31, 2014
Contract revenue
4,259
4,520
5,203
5,988
Operating expenses
9,140
12,853
8,541
9,222
Other income and expense, net
27
21
(217
)
(221
)
Net loss
(4,854
)
(8,312
)
(3,555
)
(3,455
)
Basic and diluted net loss per common share
(0.27
)
(0.47
)
(0.20
)
(1.00
) (1) Basic and diluted net loss per common share are computed independently for each of the quarters presented. Therefore, the sum of quarterly basic and diluted per share information may not equal annual basic and diluted net loss per common share.</t>
  </si>
  <si>
    <t>Summary of Significant Accounting Policies (Policies)</t>
  </si>
  <si>
    <t>Reclassifications</t>
  </si>
  <si>
    <t>Reclassifications The change in derivative liability for the year ended December 31, 2015 has been reclassified to be included in the change in warrant and derivative liabilities to conform to the current year’s presentation. Such reclassifications did not impact the Company’s net loss or financial position.</t>
  </si>
  <si>
    <t>Basis of Presentation and Consolidation</t>
  </si>
  <si>
    <t>Basis of Presentation and Consolidation 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here have been no significant activities for this entity during the fiscal years ended December 31, 2016, 2015 and 2014. 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the Company’s common stock from time to time in an “at-the-market” (“ATM”) equity offering pursuant to a sales agreement with Cowen and Company, LLC. As of December 31, 2016, the Company had sold 1,105,549 shares pursuant to its ATM equity offering program at a weighted-average price of $4.82 per share for aggregate offering proceeds of $5.3 million and aggregate net proceeds of $5.1 million, after deducting the sales commissions and offering expenses. On June 3, 2016, the Company sold 7,999,996 shares of its common stock and warrants to purchase 1,999,999 shares of its common stock pursuant to Securities Purchase Agreement (the "Purchase Agreement") for aggregate gross proceeds of $25.4 million and aggregate net proceeds of $25.1 million, after deducting the issuance costs, in connection with a private placement financing transaction (the "Private Placement"). The warrants have an exercise price of $3.66 per share and are exercisable up to five years from the date of issuance. On December 19, 2016, the Company completed an underwritten public offering of common stock made under a prospectus supplement and related prospectus pursuant to the Shelf Registration Statement. This offering resulted in the sale of 7,475,000 shares, at a price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The Company has incurred losses and negative cash flows from operations every year since its inception. As of December 31, 2016, the Company had unrestricted cash, cash equivalents and short-term investments of approximately $145.9 million and an accumulated deficit of approximately $247.2 million. Management expects that, based on its current operating plans, the Company’s existing cash, cash equivalents and short-term investments as of December 31, 2016, combined with the committed funds from the BARDA and NIAID contracts, will be sufficient to fund its current planned operations for at least the next twelve months from the issuance of this report. Management plans to raise additional funds through equity or debt financing arrangements, government contracts, and/or third party collaboration funding in the future to fund its operations, including the commercial launch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and warrant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6 and are carried at fair value. Based upon the borrowing rates currently available to the Company for loans with similar terms, the Company believes the carrying amounts of the loan payable and the derivative liability also represent fair values.</t>
  </si>
  <si>
    <t>Cash and Cash Equivalents</t>
  </si>
  <si>
    <t>Cash and Cash Equivalents Cash equivalents include only securities having an original maturity of three months or less at the time of purchase. As of December 31, 2016 and 2015, cash and cash equivalents consisted of bank deposits, cash, and investments in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a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t>
  </si>
  <si>
    <t>Restricted Cash</t>
  </si>
  <si>
    <t xml:space="preserve">Restricted Cash At December 31, 2016 and December 31, 2015, the Company had restricted cash of $377,000 and $127,000. The following table provides a reconciliation of cash, cash equivalents, and restricted cash reported within the consolidated balance sheet that sum to the total of the same such amounts shown in the consolidated statements of cash flows (in thousands):
Year Ended December 31,
2016
2015
2014
Cash and cash equivalents
$
118,964
$
20,287
$
18,881
Restricted cash, current
127
-
-
Restricted cash, non current
250
127
127
Total cash, cash equivalents, and restricted cash
$
119,341
$
20,414
$
19,008
The restricted cash, which consists of money market accounts with one of the Company’s financial institutions, serves as collateral for the letters of credit provided as security deposits under the Company’s facility leases. As of December 31, 2016, $127,000 of restricted cash is classified as current assets and relates to the current facility lease that expires on April 14, 2017. </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Customer Concentration For the years ended December 31, 2016, 2015 and 2014, all of the Company’s revenue has been generated solely from funding pursuant to U.S. government contracts, and accordingly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6, the Company has not experienced any credit losses in such accounts or investments.</t>
  </si>
  <si>
    <t>Contracts Receivable</t>
  </si>
  <si>
    <t>Contracts Receivable Contracts receivable represent amounts owed to the Company under certain government contracts. The Company had no amounts reserved for doubtful accounts as of December 31, 2016 and 2015, as the Company expects full collection of the receivable balances.</t>
  </si>
  <si>
    <t>Property and Equipment, Net</t>
  </si>
  <si>
    <t>Property and Equipment, Net Property and equipment consists of office equipment, laboratory equipment, and leasehold improvements and is stated at cost, less accumulated depreciation and amortiz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s ended December 31, 2016, 2015 and 2014, the Company did not have any impairment charges.</t>
  </si>
  <si>
    <t>Convertible Preferred Stock Warrant Liabilities</t>
  </si>
  <si>
    <t>Convertible Preferred Stock Warrant Liabilities The Company accounted for its Series A and Series C convertible preferred stock warrants as freestanding warrants for shares that are puttable or redeemable. At December 31, 2013, these warrants were classified as liabilities on the consolidated balance sheet at their estimated fair value. At the end of each reporting period, changes in estimated fair value during the period were recorded as a component of other income, net. At the time of the IPO, the warrants to purchase preferred stock were converted into warrants to purchase common stock, which are no longer subject to remeasurement, and the preferred stock warrant liability was reclassified to additional paid-in capital at its then fair value.</t>
  </si>
  <si>
    <t>Warrant Liability</t>
  </si>
  <si>
    <t>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t>
  </si>
  <si>
    <t>Stock-Based Compensation</t>
  </si>
  <si>
    <t>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6 and 2014,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received in advance are recorded as deferred revenue. Management has determined that the Company is the principal participant under the Company’s government contract arrangements, and accordingly, the Company records amounts earned under the arrangements as revenue.</t>
  </si>
  <si>
    <t>Research and Development Costs</t>
  </si>
  <si>
    <t>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 estimates of the accrued expenses as of each balance sheet date in the consolidated financial statements based on facts and circumstances known to the Company at that time. The Company periodically confirm the accuracy of the estimates with the service providers and make adjustments if necessary. Examples of estimated accrued research and development expenses include services from: •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t>
  </si>
  <si>
    <t>Leases</t>
  </si>
  <si>
    <t>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ssesses the need for a valuation allowance against the Company’s deferred income tax assets by considering both positive and negative evidence related to whether it is more likely than not that the deferred income tax assets will be realized. In evaluating its ability to recover the deferred income tax assets within the jurisdiction from which they arise, the Company considered all available positive and negative evidence, including scheduled reversals of deferred income tax liabilities, projected future taxable income, tax-planning strategies, and results of recent operations. Due to the Company’s considerations,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t>
  </si>
  <si>
    <t>Net Loss and Per Share</t>
  </si>
  <si>
    <t>Net Loss and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the years ended December 31, 2016, 2015 and 2014, diluted net loss per common share is the same as basic net loss per common share for those periods. Effective as of the completion of the IPO, all of the Company’s preferred stock was converted to common stock. For purposes of calculating net loss per common share for the year ended December 31, 2014, the preferred stock converted to common stock was included in the net loss per common share calculation on a post-conversion basis based on the conversion date. The following table sets forth the computation of the basic and diluted net loss per share during the years ended December 31, 2016, 2015 and 2014 (in thousands, except share and per share amounts):
Year Ended December 31,
2016
2015
2014
Net loss
$
(71,227
)
$
(27,093
)
$
(20,176
)
Weighted-average common shares outstanding used to calculate basic and diluted net loss per common share
23,707,063
18,147,986
14,210,098
Basic and diluted net loss per common share
$
(3.00
)
$
(1.49
)
$
(1.42
) The following potentially dilutive securities outstanding have been excluded from the computations of diluted weighted-average shares outstanding because such securities have an anti-dilutive impact due to losses reported (in common stock equivalent shares):
December 31,
2016
2015
2014
Options to purchase common stock
3,540,293
2,387,337
1,885,372
Restricted stock units
605,052
372,024
168,200
Warrants to purchase common stock
1,322,754
30,024
40,454
Warrants outstanding as of December 31, 2016 have a weighted-average exercise price of $3.85.</t>
  </si>
  <si>
    <t>Recent Accounting Pronouncements</t>
  </si>
  <si>
    <t>Recent Accounting Pronouncements In August 2014, the Financial Accounting Standards Board ("FASB") issued ASU No. 2014-15, Disclosure of Uncertainties about an Entity's Ability to Continue as a Going Concern Going Concern In November 2015, the FASB issued ASU No. 2015-17, Income Taxes Balance Sheet Classification of Deferred Taxes In February 2016, the FASB issued ASU No. 2016-02, Leases In March 2016, the FASB issued ASU No. 2016-06, Derivatives and Hedging Contingent Put and Call Options in Debt Instruments In March 2016, the FASB issued ASU No 2016-09, Compensation - Stock Compensation Improvements to Employee Share-Based Payment Accounting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has not yet finalized its preliminary assessment and conclusions on how the adoption of this ASU will affect its current policies related to revenue recognition. The Company will adopt the new revenue standard on January 1, 2018, and through the remainder of 2017, will continue to assess the potential impact of adopting this new standard on any current, new or significantly modified customer contracts. In subsequent quarters, the Company will finalize its selection of transition methods, and complete its evaluation of additional disclosures that may be required upon adoption of the new standard. In November, 2016, the FASB issued ASU No. 2016-18, Statement of Cash Flows Restricted Cash</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in thousands):
Year Ended December 31,
2016
2015
2014
Cash and cash equivalents
$
118,964
$
20,287
$
18,881
Restricted cash, current
127
-
-
Restricted cash, non current
250
127
127
Total cash, cash equivalents, and restricted cash
$
119,341
$
20,414
$
19,008</t>
  </si>
  <si>
    <t>Schedule of Weighted Average Number of Shares</t>
  </si>
  <si>
    <t xml:space="preserve">The following table sets forth the computation of the basic and diluted net loss per share during the years ended December 31, 2016, 2015 and 2014 (in thousands, except share and per share amounts):
Year Ended December 31,
2016
2015
2014
Net loss
$
(71,227
)
$
(27,093
)
$
(20,176
)
Weighted-average common shares outstanding used to calculate basic and diluted net loss per common share
23,707,063
18,147,986
14,210,098
Basic and diluted net loss per common share
$
(3.00
)
$
(1.49
)
$
(1.42
) </t>
  </si>
  <si>
    <t>Schedule of Potentially Dilutive Securities Outstanding Excluded from the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December 31,
2016
2015
2014
Options to purchase common stock
3,540,293
2,387,337
1,885,372
Restricted stock units
605,052
372,024
168,200
Warrants to purchase common stock
1,322,754
30,024
40,454</t>
  </si>
  <si>
    <t>Fair Value Measurements (Tables)</t>
  </si>
  <si>
    <t>Financial Assets and Liabilities Measured and Recognized at Fair Value</t>
  </si>
  <si>
    <t>Financial assets and liabilities measured and recognized at fair value on a recurring basis were as follows (in thousands): As of December 31, 2016: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
146,260
$
—
$
(7
)
$
146,253
Reported as:
Cash and cash equivalents
$
118,964
Short-term investments
$
26,912
Restricted cash
$
377
Liabilities, Level 3
Warrant Liability
$
13,874
Derivative Liability
$
602
Total
$
14,476
As of December 31, 2015:
December 31, 2015
Amortized Cost
Unrealized Gains
Unrealized Losses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
375</t>
  </si>
  <si>
    <t>Schedule of Assumptions Used</t>
  </si>
  <si>
    <t>The estimated fair values of the warrants were determined using Black-Scholes with the following assumptions, during the year ended December 31, 2016:
Year Ended
December 31, 2016
Expected volatility
60% – 80%
Expected term
4.4 – 5.0 years
Risk-free interest rate
1.0% – 1.9%
Dividend yield
0%</t>
  </si>
  <si>
    <t>Activity in Preferred Stock Warrant Liability</t>
  </si>
  <si>
    <t>The following table provides a summary of changes in the estimated fair value of the Company’s liabilities measured at estimated fair value using significant Level 3 inputs for the years ended 2016, 2015 and 2014 (in thousands):
Estimated Fair Value of Convertible Preferred Stock Warrant Liabilities
Estimated Fair Value of Derivative Liability
Estimated Fair Value of Warrant Liability
Balance of Level 3 Liabilities at December 31, 2013
$
244
$
—
$
—
Change in estimated fair value of convertible preferred stock warrant liabilities
42
—
—
Reclassification of warrant liability to additional paid-in-capital upon conversion of warrant to purchase convertible preferred stock to warrant to purchase common stock
(286
)
—
—
Balance of Level 3 Liabilities at December 31, 2014
—
—
—
Estimated fair value of derivative liability issued
—
356
—
Change in estimated fair value of derivative liability
—
19
—
Balance of Level 3 Liabilities at December 31, 2015
—
375
—
Estimated fair value of warrants issued
—
—
2,579
Change in estimated fair value of warrant liability
—
—
19,632
Reclassification of warrant liability to additional paid-in-capital upon exercise of warrants
(8,337
)
Change in estimated fair value of derivative liability
—
227
—
Balance of Level 3 Liabilities at December 31, 2016
$
—
$
602
$
13,874</t>
  </si>
  <si>
    <t>Balance Sheet Components (Tables)</t>
  </si>
  <si>
    <t>Schedule of Property and Equipment</t>
  </si>
  <si>
    <t>Property and equipment, net consisted of the following (in thousands):
December 31,
2016
2015
Office equipment
$
644
$
1,144
Laboratory equipment
4,038
3,161
Leasehold improvements
1,072
1,072
Construction-in-progress
1,896
—
7,650
5,377
Less: accumulated depreciation and amortization
$
(4,389
)
(4,472
)
Property and equipment, net
$
3,261
$
905</t>
  </si>
  <si>
    <t>Schedule of Accrued Liabilities</t>
  </si>
  <si>
    <t>Accrued liabilities consisted of the following (in thousands):
December 31,
2016
2015
Accrued clinical and development expenses
$
3,681
$
2,869
Payroll and related bonus expenses
4,941
1,615
Other
1,076
443
$
9,698
$
4,927</t>
  </si>
  <si>
    <t>Commitments (Tables)</t>
  </si>
  <si>
    <t>Schedule of Future Minimum Lease Payments</t>
  </si>
  <si>
    <t>Future minimum lease payments under the operating leases as of December 31, 2016 are as follows (in thousands):
Year-ended December 31,
Amounts
2017
$
1,103
2018
2,500
2019
2,890
2020
2,991
2021
3,098
Thereafter
19,717
Total minimum lease payments
$
32,299</t>
  </si>
  <si>
    <t>Borrowings (Tables)</t>
  </si>
  <si>
    <t>Schedule of Future Minimum Debt Obligation Payments</t>
  </si>
  <si>
    <t>Future principal debt payments on the loan payable are as follows (in thousands):
December 31, 2016
2017
$
4,167
2018
12,500
2019
8,333
Total principal payments
25,000
Final fee due at maturity in 2019
2,000
Total principal and final fee payments
27,000
Unamortized discount and debt issuance costs
(1,723
)
Less current portion
(4,167
)
Loan payable, long term
$
21,110</t>
  </si>
  <si>
    <t>Stockholders' Equity and Convertible Preferred Stock (Tables)</t>
  </si>
  <si>
    <t>Schedule of Stockholders' Equity Note, Warrants or Rights</t>
  </si>
  <si>
    <t>As of December 31, 2016, the following warrants to purchase shares of common stock were outstanding and exercisable:
Warrant Holder
Issue Date
In Connection With
Warrant to Purchase
Shares
Exercise Price
Expiration Date
Oxford Finance LLC
4/30/2012
Loan agreement
Common stock
11,676
$
11.99
11/1/2021
SVB
4/30/2012
Loan agreement
Common stock
8,340
$
11.99
11/1/2021
Oxford Finance LLC
11/1/2011
Loan agreement
Common stock
5,838
$
11.99
11/1/2021
SVB
11/1/2011
Loan agreement
Common stock
4,170
$
11.99
11/1/2021
Growth Equity Opportunities Fund IV, LLC
6/3/2016
Private Placement
Common stock
1,178,782
$
3.66
6/3/2021
DAFNA Lifescience, L.P.
6/3/2016
Private Placement
Common stock
47,151
$
3.66
6/3/2021
DAFNA Lifescience Select, L.P.
6/3/2016
Private Placement
Common stock
31,434
$
3.66
6/3/2021
Blake A. Wise Trust
6/3/2016
Private Placement
Common stock
35,363
$
3.66
6/3/2021
1,322,754</t>
  </si>
  <si>
    <t>Equity Incentive Plans (Tables)</t>
  </si>
  <si>
    <t>Schedule of Stock-based Compensation Expense for Stock Options Granted to Employees and Non-employees</t>
  </si>
  <si>
    <t>Total stock-based compensation recognized in the Company’s consolidated statements of operations for the years ended December 31, 2016, 2015 and 2014, was classified as follows (in thousands):
Year Ended December 31,
2016
2015
2014
Research and development
$
2,165
$
1,404
$
570
General and administrative
1,682
1,579
1,480
Total
$
3,847
$
2,983
$
2,050</t>
  </si>
  <si>
    <t>Summary of Stock Option Activity</t>
  </si>
  <si>
    <t>A summary of stock option activity is as follows:
Outstanding Options
Shares Available for grant
Number of Shares
Weighted-Average Exercise Price
Weighted-Average Remaining Contractual Life (in years)
Aggregate Intrinsic Value (in thousands)
Balance, January 1, 2014
127,277
1,405,550
$
5.68
Additional shares reserved
1,190,908
—
Shares reserved for the 2014 Employment Commencement Incentive Plan
650,000
—
Options granted
(876,163
)
876,163
$
10.15
RSUs granted
(168,200
)
—
Options exercised
—
(208,693
)
$
3.38
$
1,704
Options forfeited
187,648
(187,648
)
$
6.29
Balance, December 31, 2014
1,111,470
1,885,372
$
7.95
Additional shares reserved
716,285
—
Options granted
(929,100
)
929,100
$
7.95
Options exercised
—
(190,128
)
$
5.54
$
923
Options forfeited
237,007
(237,007
)
$
10.22
RSUs granted
(291,525
)
—
RSUs cancelled
49,325
—
Balance, December 31, 2015
893,462
2,387,337
$
7.92
$
293
Additional shares reserved
1,235,808
—
Options granted
(1,477,600
)
1,477,600
$
4.10
Options exercised
—
(14,190
)
$
4.59
$
89
Options forfeited
310,454
(310,454
)
$
8.19
RSUs granted
(380,500
)
—
RSUs cancelled
57,750
—
Balance, December 31, 2016
639,374
3,540,293
$
6.31
7.98
$
23,837
At December 31, 2016:
Vested and exercisable
1,315,306
$
7.41
6.71
$
7,441
Vested and expected to vest
3,453,530
$
6.27
8.02
$
23,408</t>
  </si>
  <si>
    <t>Schedule of Share-based Compensation, Shares Authorized under Stock Option Plans, by Exercise Price Range</t>
  </si>
  <si>
    <t>The following table summarizes information about stock options outstanding as of December 31, 2016:
Options Outstanding
Vested and Exercisable
Exercise Price
Number of Options
Weighted-Average Remaining Contractual Life (in Years)
Number of Options
Weighted-Average Exercise Price
$2.64 - $3.41
1,137
1.13
1,137
$
2.69
$3.65
504,153
9.16
64,101
$
3.65
$3.68 - $4.34
605,058
9.36
12,429
$
4.27
$4.44 - $4.84
362,041
7.52
199,867
$
4.73
$4.86 - $5.86
458,062
9.1
115,516
$
5.73
$6.60 - $6.99
447,807
6.25
297,277
$
6.91
$7.08 - $8.04
546,877
6.5
294,696
$
7.53
$9.21 - $10.44
409,489
7.67
205,140
$
9.65
$11.78 - $12.22
152,659
7.88
88,818
$
11.93
$14.89
53,010
7.17
36,325
$
14.89
3,540,293
7.98
1,315,306
$
7.41</t>
  </si>
  <si>
    <t>Schedule of Estimated Grant Date Fair Value of Employee Stock Options Using Black-Scholes Valuation Model</t>
  </si>
  <si>
    <t>The fair value of the employee stock options was estimated using the following weighted-average assumptions:
Year Ended December 31,
2016
2015
2014
Expected term
5.3–6.0 years
5.4–6.0 years
5.3–6.1 years
Expected volatility
67%–74%
65%–75%
67%–77%
Risk-free interest rate
1.1%–1.9%
1.5%–1.9%
1.7%–2.0%
Expected dividend yield
—%
—%
—%</t>
  </si>
  <si>
    <t>Schedule of Share-based Compensation, Restricted Stock Units Award Activity</t>
  </si>
  <si>
    <t>A summary of RSU activity is as follows:
RSU Awards Outstanding
Number of Shares
Weighted-Average Grant Date Fair Market Value
Aggregate Intrinsic Value (in thousands)
Balance, December 31, 2013
—
—
—
RSUs granted
168,200
$
9.33
Balance, December 31, 2014
168,200
$
9.33
$
2,195
RSUs granted
291,525
$
7.76
RSUs released
(38,376
)
$
9.42
RSUs cancelled
(49,325
)
$
9.80
Balance, December 31, 2015
372,024
$
8.02
$
2,135
RSUs granted
380,500
$
4.01
RSUs released
(89,722
)
$
8.22
RSUs cancelled
(57,750
)
$
6.71
Balance, December 31, 2016
605,052
$
5.60
$
7,878</t>
  </si>
  <si>
    <t>Black Scholes</t>
  </si>
  <si>
    <t>The fair value of options granted to non-employees during the year ended December 31, 2016 was estimated using Black-Scholes with the following assumptions:
Year Ended December 31,
2016
Expected term
0.8–1.0 years
Expected volatility
63%–125%
Risk-free interest rate
0.6%–0.9%
Expected dividend yield
—%</t>
  </si>
  <si>
    <t>Monte Carlo Simulation</t>
  </si>
  <si>
    <t>The fair value of awards granted to non-employees was estimated using Monte-Carlo with the following assumptions:
Year Ended December 31,
2016
2014
Expected term
2.2–6.0 years
2.9–6.3 years
Expected volatility
70%
60–70%
Risk-free interest rate
1.4%–2.3%
2.5%–2.8%
Expected dividend yield
—%
—%</t>
  </si>
  <si>
    <t>Income Taxes (Tables)</t>
  </si>
  <si>
    <t>Schedule of Effective Income Tax Rate Reconciliation</t>
  </si>
  <si>
    <t xml:space="preserve">A reconciliation of the statutory tax rates and the effective tax rates for the years ended December 31, 2016, 2015 and 2014 is as follows:
Year Ended December 31,
2016
2015
2014
Statutory tax rate
34.00
%
34.00
%
34.00
%
State taxes, net of federal benefits
0.96
%
-3.62
%
5.04
%
Stock-based compensation
-0.62
%
-1.20
%
-0.76
%
Credits
1.46
%
3.30
%
3.21
%
Other
-0.10
%
-0.54
%
-1.74
%
Valuation allowance
-26.22
%
-31.94
%
-39.75
%
Warrant Valuation
-9.48
%
0.00
%
0.00
%
Effective tax rate
0.00
%
0.00
%
0.00
% </t>
  </si>
  <si>
    <t>Schedule of Deferred Tax Assets and Liabilities</t>
  </si>
  <si>
    <t>The tax effects of temporary differences and carryforwards that give rise to the Company’s deferred tax assets are as follows (in thousands):
December 31,
2016
2015
Deferred tax assets:
Net operating loss carry forwards
$
71,858
$
57,558
Research and development credit
10,969
8,531
Intangible assets
1,653
1,994
Depreciation
191
195
Temporary differences
4,682
2,396
Gross Deferred tax assets
89,353
70,674
Less: valuation allowance
(89,353
)
(70,674
)
Net deferred tax assets
$
—
$
—</t>
  </si>
  <si>
    <t>Summary of Unrecognized Tax Benefits</t>
  </si>
  <si>
    <t>A reconciliation of the Company’s unrecognized tax benefits is as follows (in thousands):
December 31,
2016
2015
2014
Balance at beginning of year
$
957
$
—
$
—
Increase related to current year tax provision
240
162
—
Increase related to prior year tax provision
—
795
—
Balance at end of year
$
1,197
$
957
$
—</t>
  </si>
  <si>
    <t>Selected Unaudited Quarterly Financial Data (Tables)</t>
  </si>
  <si>
    <t>Schedule of Quarterly Financial Information</t>
  </si>
  <si>
    <t>The following tables show a summary of the Company’s unaudited quarterly financial data for each of the four quarters of 2016, 2015 and 2014 (in thousands, except per share amounts):
Three Months Ended
December 31, 2016
September 30, 2016
June 30, 2016
March 31, 2016
Contract revenue
10,734
16,046
9,144
5,849
Operating expenses
22,796
24,996
25,659
17,670
Other income (expense), net
(17,662
)
(2,088
)
(1,753
)
(376
)
Net loss
(29,724
)
(11,038
)
(18,268
)
(12,197
)
Basic and diluted net loss per common share
(1.04
)
(0.41
)
(0.87
)
(0.66
)
Three Months Ended
December 31, 2015
September 30, 2015
June 30, 2015
March 31, 2015
Contract revenue
4,664
4,476
12,041
4,880
Operating expenses
15,548
13,006
12,970
11,110
Other income (expense), net
(382
)
(232
)
43
51
Net loss
(11,266
)
(8,762
)
(886
)
(6,179
)
Basic and diluted net loss per common share
(0.61
)
(0.48
)
(0.05
)
(0.34
)
Three Months Ended
December 31, 2014
September 30, 2014
June 30, 2014
March 31, 2014
Contract revenue
4,259
4,520
5,203
5,988
Operating expenses
9,140
12,853
8,541
9,222
Other income and expense, net
27
21
(217
)
(221
)
Net loss
(4,854
)
(8,312
)
(3,555
)
(3,455
)
Basic and diluted net loss per common share
(0.27
)
(0.47
)
(0.20
)
(1.00
) (1) Basic and diluted net loss per common share are computed independently for each of the quarters presented. Therefore, the sum of quarterly basic and diluted per share information may not equal annual basic and diluted net loss per common share.</t>
  </si>
  <si>
    <t>Organization and Basis of Presentation and Consolidation - Additional Information (Details) - USD ($)</t>
  </si>
  <si>
    <t>Dec. 19, 2016</t>
  </si>
  <si>
    <t>Jun. 03, 2016</t>
  </si>
  <si>
    <t>Mar. 14, 2014</t>
  </si>
  <si>
    <t>Mar. 31, 2014</t>
  </si>
  <si>
    <t>Apr. 07, 2015</t>
  </si>
  <si>
    <t>Subsidiary, Sale of Stock [Line Items]</t>
  </si>
  <si>
    <t>Shares issued for underwriters' granted of their over-allotment option (shares)</t>
  </si>
  <si>
    <t>Net proceeds from initial public offering</t>
  </si>
  <si>
    <t>Preferred shares converted (shares)</t>
  </si>
  <si>
    <t>Value authorized of equity instruments to be issued</t>
  </si>
  <si>
    <t>Proceeds from sale of stock, net of commissions and other transaction costs</t>
  </si>
  <si>
    <t>Warrants to purchase common stock, exercise price</t>
  </si>
  <si>
    <t>Cash, cash equivalents and short-term investments</t>
  </si>
  <si>
    <t>ATM equity offering program</t>
  </si>
  <si>
    <t>Shares issued</t>
  </si>
  <si>
    <t>Share price (dollars per share)</t>
  </si>
  <si>
    <t>Proceeds from issuance of common stock, gross of issuance costs</t>
  </si>
  <si>
    <t>Initial Public Offering</t>
  </si>
  <si>
    <t>Number of shares authorized to be purchased</t>
  </si>
  <si>
    <t>Proceeds from issuance or sale of equity</t>
  </si>
  <si>
    <t>Aggregate net proceeds from issuance of common stock</t>
  </si>
  <si>
    <t>Weighted average contractual term</t>
  </si>
  <si>
    <t>5 years</t>
  </si>
  <si>
    <t>Private Placement | Maximum</t>
  </si>
  <si>
    <t>Private Placement | Common Stock</t>
  </si>
  <si>
    <t>Underwritten Public Offering</t>
  </si>
  <si>
    <t>Additional shares of common stock</t>
  </si>
  <si>
    <t>Proceeds from offering net of underwriting discounts and commissions and estimated offering expenses</t>
  </si>
  <si>
    <t>Summary of Significant Accounting Policies - Additional Information (Details)</t>
  </si>
  <si>
    <t>Jun. 03, 2016$ / sharesshares</t>
  </si>
  <si>
    <t>Dec. 31, 2016USD ($)Segment$ / sharesshares</t>
  </si>
  <si>
    <t>Dec. 31, 2015USD ($)</t>
  </si>
  <si>
    <t>Dec. 31, 2014USD ($)</t>
  </si>
  <si>
    <t>Summary of Significant Accounting Policies [Line Items]</t>
  </si>
  <si>
    <t>Restricted cash, current</t>
  </si>
  <si>
    <t>Facility lease expiration date</t>
  </si>
  <si>
    <t>Apr. 14,
		2017</t>
  </si>
  <si>
    <t>Number of operating segments | Segment</t>
  </si>
  <si>
    <t>Allowance for doubtful accounts receivable</t>
  </si>
  <si>
    <t>Warrants to purchase common stock, exercise price | $ / shares</t>
  </si>
  <si>
    <t>Common Stock | Private Placement</t>
  </si>
  <si>
    <t>Number of shares authorized to be purchased | shares</t>
  </si>
  <si>
    <t>Impairment of Asset</t>
  </si>
  <si>
    <t>Impairment charges</t>
  </si>
  <si>
    <t>Minimum</t>
  </si>
  <si>
    <t>Property, plant and equipment, useful life</t>
  </si>
  <si>
    <t>3 years</t>
  </si>
  <si>
    <t>Maximum</t>
  </si>
  <si>
    <t>7 years</t>
  </si>
  <si>
    <t>Maximum | Private Placement</t>
  </si>
  <si>
    <t>Summary of Significant Accounting Policies - Schedule of Reconciliation of Cash, Cash Equivalents, and Restricted Cash (Details) - USD ($) $ in Thousands</t>
  </si>
  <si>
    <t>Dec. 31, 2013</t>
  </si>
  <si>
    <t>Restricted cash, non current</t>
  </si>
  <si>
    <t>Total cash, cash equivalents, and restricted cash</t>
  </si>
  <si>
    <t>Summary of Significant Accounting Policies - Computation of the Basic and Diluted Net Loss Per Share (Details) - USD ($) $ / shares in Units, $ in Thousands</t>
  </si>
  <si>
    <t>3 Months Ended</t>
  </si>
  <si>
    <t>Sep. 30, 2016</t>
  </si>
  <si>
    <t>Mar. 31, 2016</t>
  </si>
  <si>
    <t>Sep. 30, 2015</t>
  </si>
  <si>
    <t>Jun. 30, 2015</t>
  </si>
  <si>
    <t>Mar. 31, 2015</t>
  </si>
  <si>
    <t>Sep. 30, 2014</t>
  </si>
  <si>
    <t>Jun. 30, 2014</t>
  </si>
  <si>
    <t>Earnings Per Share, Basic, by Common Class, Including Two Class Method [Line Items]</t>
  </si>
  <si>
    <t>Summary of Significant Accounting Policies - Schedule of Potentially Dilutive Securities Outstanding Excluded from the Computations of Diluted Weighted-Average Shares Outstanding (Details) - shares</t>
  </si>
  <si>
    <t>Options to purchase common stock</t>
  </si>
  <si>
    <t>Antidilutive Securities Excluded from Computation of Earnings Per Share [Line Items]</t>
  </si>
  <si>
    <t>Potentially dilutive securities outstanding (shares)</t>
  </si>
  <si>
    <t>Restricted stock units</t>
  </si>
  <si>
    <t>Warrants to purchase common stock</t>
  </si>
  <si>
    <t>Fair Value Measurements - Financial Assets and Liabilities Measured and Recognized at Fair Value (Details) - USD ($)</t>
  </si>
  <si>
    <t>Fair Value, Assets and Liabilities Measured on Recurring and Nonrecurring Basis [Line Items]</t>
  </si>
  <si>
    <t>Fair Value, Measurements, Recurring</t>
  </si>
  <si>
    <t>Amortized Cost</t>
  </si>
  <si>
    <t>Unrealized Losses</t>
  </si>
  <si>
    <t>Fair Value</t>
  </si>
  <si>
    <t>Fair Value, Measurements, Recurring | Short-term investments</t>
  </si>
  <si>
    <t>Fair Value, Measurements, Recurring | Cash</t>
  </si>
  <si>
    <t>Fair Value, Measurements, Recurring | Restricted cash</t>
  </si>
  <si>
    <t>Fair Value, Measurements, Recurring | Cash and cash equivalents</t>
  </si>
  <si>
    <t>Fair Value, Measurements, Recurring | Level 1</t>
  </si>
  <si>
    <t>Fair Value, Measurements, Recurring | Level 1 | Restricted cash</t>
  </si>
  <si>
    <t>Fair Value, Measurements, Recurring | Level 1 | Money market funds</t>
  </si>
  <si>
    <t>Fair Value, Measurements, Recurring | Level 2</t>
  </si>
  <si>
    <t>Fair Value, Measurements, Recurring | Level 2 | US Treasury bills</t>
  </si>
  <si>
    <t>Fair Value, Measurements, Recurring | Level 2 | Corporate debt securities</t>
  </si>
  <si>
    <t>Fair Value, Measurements, Recurring | Level 2 | Commercial paper</t>
  </si>
  <si>
    <t>Fair Value, Measurements, Recurring | Level 3</t>
  </si>
  <si>
    <t>Derivative Liability</t>
  </si>
  <si>
    <t>Fair Value, Measurements, Recurring | Level 3 | Derivative</t>
  </si>
  <si>
    <t>Fair Value Measurements - Additional Information (Details) - USD ($)</t>
  </si>
  <si>
    <t>Aug. 05, 2015</t>
  </si>
  <si>
    <t>Feb. 28, 2017</t>
  </si>
  <si>
    <t>Sale of available-for-sale securities</t>
  </si>
  <si>
    <t>Change in estimated fair value</t>
  </si>
  <si>
    <t>Potential payment to solar capital</t>
  </si>
  <si>
    <t>Discount rate, percent</t>
  </si>
  <si>
    <t>13.00%</t>
  </si>
  <si>
    <t>Change in percent effecting fair value of derivative liability</t>
  </si>
  <si>
    <t>5.00%</t>
  </si>
  <si>
    <t>Effect in fair value of derivative liability due to change in percent of FDA approval probability</t>
  </si>
  <si>
    <t>Exercise of Warrants</t>
  </si>
  <si>
    <t>Estimated fair value of warrants exercised</t>
  </si>
  <si>
    <t>Increase in estimated fair value of warrants exercised</t>
  </si>
  <si>
    <t>Dividend yield</t>
  </si>
  <si>
    <t>0.00%</t>
  </si>
  <si>
    <t>Fair Value of Derivative Liability, Benefit Conversion, Percentage</t>
  </si>
  <si>
    <t>20.00%</t>
  </si>
  <si>
    <t>Subsequent Event</t>
  </si>
  <si>
    <t>IPO</t>
  </si>
  <si>
    <t>Level 3 | Fair Value, Measurements, Recurring</t>
  </si>
  <si>
    <t>Fair value, derivative liabilities</t>
  </si>
  <si>
    <t>Fair value of success fee</t>
  </si>
  <si>
    <t>Increase in estimated fair value recognized in net loss</t>
  </si>
  <si>
    <t>Convertible Preferred Stock Warrant Liabilities | Reported Value Measurement</t>
  </si>
  <si>
    <t>Convertible preferred stock warrant liabilities</t>
  </si>
  <si>
    <t>Convertible Preferred Stock Warrant Liabilities | Level 3</t>
  </si>
  <si>
    <t>Derivative | Level 3 | Fair Value, Measurements, Recurring</t>
  </si>
  <si>
    <t>Warrants to purchase common stock | Level 3 | Fair Value, Measurements, Recurring</t>
  </si>
  <si>
    <t>Secured Debt</t>
  </si>
  <si>
    <t>Success fee</t>
  </si>
  <si>
    <t>Corporate debt securities</t>
  </si>
  <si>
    <t>Unrealized loss position</t>
  </si>
  <si>
    <t>Fair Value Measurements - Assumptions Used (Details)</t>
  </si>
  <si>
    <t>Expected volatility</t>
  </si>
  <si>
    <t>60.00%</t>
  </si>
  <si>
    <t>Expected term</t>
  </si>
  <si>
    <t>4 years 4 months 24 days</t>
  </si>
  <si>
    <t>Risk-free interest rate</t>
  </si>
  <si>
    <t>1.00%</t>
  </si>
  <si>
    <t>80.00%</t>
  </si>
  <si>
    <t>1.90%</t>
  </si>
  <si>
    <t>Fair Value Measurements - Preferred Stock Warrant Liability (Details) - USD ($)</t>
  </si>
  <si>
    <t>Fair Value, Liabilities Measured on Recurring Basis, Unobservable Input Reconciliation, Calculation [Roll Forward]</t>
  </si>
  <si>
    <t>Estimated fair value of derivative liability and warrants issued</t>
  </si>
  <si>
    <t>Estimated Fair value, Beginning Balance</t>
  </si>
  <si>
    <t>Estimated fair value, Ending Balance</t>
  </si>
  <si>
    <t>Level 3 | Fair Value, Measurements, Recurring | Derivative</t>
  </si>
  <si>
    <t>Level 3 | Fair Value, Measurements, Recurring | Warrants to purchase common stock</t>
  </si>
  <si>
    <t>Level 3 | Estimated Fair Value of Derivative Liability</t>
  </si>
  <si>
    <t>Level 3 | Convertible Preferred Stock Warrant Liabilities</t>
  </si>
  <si>
    <t>Balance Sheet Components - Schedule of Property and Equipment (Details) - USD ($) $ in Thousands</t>
  </si>
  <si>
    <t>Property, Plant and Equipment [Line Items]</t>
  </si>
  <si>
    <t>Property, Plant and Equipment, Gross</t>
  </si>
  <si>
    <t>Less: accumulated depreciation and amortization</t>
  </si>
  <si>
    <t>Office equipment</t>
  </si>
  <si>
    <t>Laboratory equipment</t>
  </si>
  <si>
    <t>Leasehold improvements</t>
  </si>
  <si>
    <t>Construction-in-progress</t>
  </si>
  <si>
    <t>Balance Sheet Components - Additional Information (Details) - USD ($) $ in Thousands</t>
  </si>
  <si>
    <t>Depreciation and amortization expense</t>
  </si>
  <si>
    <t>Balance Sheet Components - Schedule of Accrued Liabilities (Details) - USD ($) $ in Thousands</t>
  </si>
  <si>
    <t>Accrued clinical and development expenses</t>
  </si>
  <si>
    <t>Payroll and related bonus expenses</t>
  </si>
  <si>
    <t>Other</t>
  </si>
  <si>
    <t>License and Collaboration Agreements - Additional Information (Details) - USD ($)</t>
  </si>
  <si>
    <t>1 Months Ended</t>
  </si>
  <si>
    <t>May 31, 2016</t>
  </si>
  <si>
    <t>Apr. 30, 2016</t>
  </si>
  <si>
    <t>Jan. 31, 2006</t>
  </si>
  <si>
    <t>Collaborative Arrangements and Non-collaborative Arrangement Transactions [Line Items]</t>
  </si>
  <si>
    <t>Research and development expense</t>
  </si>
  <si>
    <t>Thermo Fisher Scientific, Inc</t>
  </si>
  <si>
    <t>Milestone payments for first commercialization product</t>
  </si>
  <si>
    <t>Crystal Biosciences, Inc</t>
  </si>
  <si>
    <t>Ionis Pharmaceuticals License Agreement</t>
  </si>
  <si>
    <t>Milestone payments for second commercialization product</t>
  </si>
  <si>
    <t>Aggregate additional milestone payments</t>
  </si>
  <si>
    <t>Cash payment of research and development expense</t>
  </si>
  <si>
    <t>Payments due</t>
  </si>
  <si>
    <t>Ionis Pharmaceuticals License Agreement | Up-front License Fee</t>
  </si>
  <si>
    <t>Ionis Pharmaceuticals License Agreement | Up-front License Fee | Series A Convertible Preferred Stock</t>
  </si>
  <si>
    <t>Shares issued price per share (dollars per share)</t>
  </si>
  <si>
    <t>Government Contracts - Additional Information (Details) - USD ($)</t>
  </si>
  <si>
    <t>May 26, 2016</t>
  </si>
  <si>
    <t>Jan. 31, 2016</t>
  </si>
  <si>
    <t>Jul. 31, 2015</t>
  </si>
  <si>
    <t>Jul. 31, 2014</t>
  </si>
  <si>
    <t>Apr. 30, 2013</t>
  </si>
  <si>
    <t>Sep. 30, 2012</t>
  </si>
  <si>
    <t>Aug. 31, 2010</t>
  </si>
  <si>
    <t>BARDA</t>
  </si>
  <si>
    <t>Research and Development Arrangement, Contract to Perform for Others [Line Items]</t>
  </si>
  <si>
    <t>Research and development contract</t>
  </si>
  <si>
    <t>Term of agreement, in years</t>
  </si>
  <si>
    <t>2 years</t>
  </si>
  <si>
    <t>Increase in research and development contract</t>
  </si>
  <si>
    <t>Research and development, remaining available funding</t>
  </si>
  <si>
    <t>Contracts revenue</t>
  </si>
  <si>
    <t>DTRA</t>
  </si>
  <si>
    <t>NIAID</t>
  </si>
  <si>
    <t>1 year</t>
  </si>
  <si>
    <t>Aggregate research and development grant and other revenues</t>
  </si>
  <si>
    <t>Commitments - Facilities Lease Obligation (Details)</t>
  </si>
  <si>
    <t>Aug. 31, 2016USD ($)ft²</t>
  </si>
  <si>
    <t>Dec. 31, 2016USD ($)</t>
  </si>
  <si>
    <t>Operating Leased Assets [Line Items]</t>
  </si>
  <si>
    <t>Square feet of office, laboratory and research and development space (sq feet) | ft²</t>
  </si>
  <si>
    <t>Expansion option (in years)</t>
  </si>
  <si>
    <t>First year base rent</t>
  </si>
  <si>
    <t>Lessor Leasing Arrangements, Operating Leases, Rental Increase, Percent</t>
  </si>
  <si>
    <t>3.50%</t>
  </si>
  <si>
    <t>One time, first year rent abatement</t>
  </si>
  <si>
    <t>One time improvement allowance</t>
  </si>
  <si>
    <t>Additional allowance</t>
  </si>
  <si>
    <t>Rent expense</t>
  </si>
  <si>
    <t>Sublease income</t>
  </si>
  <si>
    <t>Commitments - Schedule of Future Minimum Lease Payments (Details) $ in Thousands</t>
  </si>
  <si>
    <t>Year-ended December 31,</t>
  </si>
  <si>
    <t>Thereafter</t>
  </si>
  <si>
    <t>Total minimum lease payments</t>
  </si>
  <si>
    <t>Commitments - Nonrefundable Advance Payments (Details) - USD ($)</t>
  </si>
  <si>
    <t>Loss Contingencies [Line Items]</t>
  </si>
  <si>
    <t>Prepaid and other current assets</t>
  </si>
  <si>
    <t>Pharmaceutical Contract Manufacturing Organization</t>
  </si>
  <si>
    <t>Advance payments</t>
  </si>
  <si>
    <t>Borrowings - Additional Information (Details) - USD ($)</t>
  </si>
  <si>
    <t>Jun. 20, 2016</t>
  </si>
  <si>
    <t>Dec. 31, 2012</t>
  </si>
  <si>
    <t>Apr. 30, 2012</t>
  </si>
  <si>
    <t>Dec. 31, 2011</t>
  </si>
  <si>
    <t>Nov. 30, 2011</t>
  </si>
  <si>
    <t>Debt Instrument [Line Items]</t>
  </si>
  <si>
    <t>Face amount</t>
  </si>
  <si>
    <t>Proceeds from issuance of loan payable</t>
  </si>
  <si>
    <t>Repayments of notes payable</t>
  </si>
  <si>
    <t>Interest rate per annum (percent)</t>
  </si>
  <si>
    <t>6.99%</t>
  </si>
  <si>
    <t>Repayment of debt term (months)</t>
  </si>
  <si>
    <t>24 months</t>
  </si>
  <si>
    <t>Increase in interest rate in event of default (percent)</t>
  </si>
  <si>
    <t>4.00%</t>
  </si>
  <si>
    <t>Closing fee</t>
  </si>
  <si>
    <t>Final fee (percent)</t>
  </si>
  <si>
    <t>8.00%</t>
  </si>
  <si>
    <t>Final fee due at maturity in 2019</t>
  </si>
  <si>
    <t>Secured Debt | One-month LIBOR</t>
  </si>
  <si>
    <t>Variable interest rate (percent)</t>
  </si>
  <si>
    <t>Notes Payable to Banks | Oxford Finance LLC and SVB</t>
  </si>
  <si>
    <t>Debt effective interest rate</t>
  </si>
  <si>
    <t>8.22%</t>
  </si>
  <si>
    <t>8.18%</t>
  </si>
  <si>
    <t>Debt termination payment percentage</t>
  </si>
  <si>
    <t>8.25%</t>
  </si>
  <si>
    <t>Notes Payable to Banks | Oxford Finance LLC and SVB | Series C Preferred Stock</t>
  </si>
  <si>
    <t>Warrants to purchase shares of stock, shares</t>
  </si>
  <si>
    <t>Fair value of warrants</t>
  </si>
  <si>
    <t>Notes Payable to Banks | Three-month LIBOR | Oxford Finance LLC and SVB</t>
  </si>
  <si>
    <t>7.75%</t>
  </si>
  <si>
    <t>Borrowings - Future Minimum Debt Obligation Payments (Details) - USD ($) $ in Thousands</t>
  </si>
  <si>
    <t>Total principal payments</t>
  </si>
  <si>
    <t>Total principal and final fee payments</t>
  </si>
  <si>
    <t>Unamortized discount and debt issuance costs</t>
  </si>
  <si>
    <t>Less current portion</t>
  </si>
  <si>
    <t>Loan payable, long term</t>
  </si>
  <si>
    <t>Stockholders' Equity and Convertible Preferred Stock - Additional Information (Details)</t>
  </si>
  <si>
    <t>Jun. 03, 2016USD ($)$ / sharesshares</t>
  </si>
  <si>
    <t>Mar. 14, 2014shares</t>
  </si>
  <si>
    <t>Feb. 28, 2017USD ($)shares</t>
  </si>
  <si>
    <t>Dec. 31, 2016USD ($)$ / sharesshares</t>
  </si>
  <si>
    <t>Mar. 31, 2014shares</t>
  </si>
  <si>
    <t>Nov. 30, 2013USD ($)$ / sharesshares</t>
  </si>
  <si>
    <t>May 31, 2013USD ($)Tranche$ / sharesshares</t>
  </si>
  <si>
    <t>Mar. 31, 2013USD ($)$ / sharesshares</t>
  </si>
  <si>
    <t>Dec. 31, 2015USD ($)shares</t>
  </si>
  <si>
    <t>Dec. 31, 2014USD ($)shares</t>
  </si>
  <si>
    <t>Apr. 07, 2015USD ($)</t>
  </si>
  <si>
    <t>Mar. 17, 2014</t>
  </si>
  <si>
    <t>Stockholders Equity And Convertible Preferred Stock [Line Items]</t>
  </si>
  <si>
    <t>Value of common stock remaining available to be sold</t>
  </si>
  <si>
    <t>Conversion of preferred stock to common stock upon initial public offering | shares</t>
  </si>
  <si>
    <t>Estimated fair values of the common stock and warrants issued</t>
  </si>
  <si>
    <t>Exercise of Warrants | shares</t>
  </si>
  <si>
    <t>Issuance of common stock upon exercise of warrant shares | shares</t>
  </si>
  <si>
    <t>Estimated fair value on exercise of warrants.</t>
  </si>
  <si>
    <t>Increase in estimated fair value of warrants</t>
  </si>
  <si>
    <t>Remaining Warrants outstanding</t>
  </si>
  <si>
    <t>Warrants to purchase common stock | Subsequent Event</t>
  </si>
  <si>
    <t>Change in estimated fair value of remaining warrants outstanding</t>
  </si>
  <si>
    <t>Payments of stock issuance costs</t>
  </si>
  <si>
    <t>Private Placement | Chief Operating Officer</t>
  </si>
  <si>
    <t>Shares issued | shares</t>
  </si>
  <si>
    <t>Number of shares authorized to be repurchased | shares</t>
  </si>
  <si>
    <t>Series A Preferred Stock</t>
  </si>
  <si>
    <t>Conversion of stock, conversion ratio</t>
  </si>
  <si>
    <t>1.15%</t>
  </si>
  <si>
    <t>Series B Preferred Stock</t>
  </si>
  <si>
    <t>1.33%</t>
  </si>
  <si>
    <t>Series C Preferred Stock</t>
  </si>
  <si>
    <t>Series D Preferred Stock</t>
  </si>
  <si>
    <t>Share price (dollars per share) | $ / shares</t>
  </si>
  <si>
    <t>Number of tranches | Tranche</t>
  </si>
  <si>
    <t>Convertible preferred stock, shares issued | shares</t>
  </si>
  <si>
    <t>Proceeds from issuance of convertible preferred stock, net of issuance costs</t>
  </si>
  <si>
    <t>Convertible preferred stock amount on conversion</t>
  </si>
  <si>
    <t>Stockholders' Equity and Convertible Preferred Stock - Summary of Warrants to Purchase Shares of Common Stock (Details)</t>
  </si>
  <si>
    <t>Dec. 31, 2016$ / sharesshares</t>
  </si>
  <si>
    <t>Class of Warrant or Right [Line Items]</t>
  </si>
  <si>
    <t>Shares | shares</t>
  </si>
  <si>
    <t>Exercise Price | $ / shares</t>
  </si>
  <si>
    <t>April 30, 2012 Warrants | Oxford Finance LLC</t>
  </si>
  <si>
    <t>Expiration Date</t>
  </si>
  <si>
    <t>Nov. 1,
		2021</t>
  </si>
  <si>
    <t>April 30, 2012 Warrants | SVB</t>
  </si>
  <si>
    <t>November 1, 2011 Warrants | Oxford Finance LLC</t>
  </si>
  <si>
    <t>November 1, 2011 Warrants | SVB</t>
  </si>
  <si>
    <t>June 3, 2016 Warrants | Growth Equity Opportunities Fund IV, LLC</t>
  </si>
  <si>
    <t>Jun. 3,
		2021</t>
  </si>
  <si>
    <t>June 3, 2016 Warrants | DAFNA Lifescience, L.P.</t>
  </si>
  <si>
    <t>June 3, 2016 Warrants | DAFNA Lifescience Select, L.P.</t>
  </si>
  <si>
    <t>June 3, 2016 Warrants | Blake A. Wise Trust</t>
  </si>
  <si>
    <t>Equity Incentive Plans - Additional Information (Detail) - USD ($)</t>
  </si>
  <si>
    <t>Mar. 17, 2016</t>
  </si>
  <si>
    <t>Jan. 01, 2016</t>
  </si>
  <si>
    <t>Feb. 28, 2014</t>
  </si>
  <si>
    <t>Share-based Compensation Arrangement by Share-based Payment Award [Line Items]</t>
  </si>
  <si>
    <t>Additional shares authorized</t>
  </si>
  <si>
    <t>Outstanding shares available for future issuance (shares)</t>
  </si>
  <si>
    <t>Shares subject to options outstanding (shares)</t>
  </si>
  <si>
    <t>Options granted (shares)</t>
  </si>
  <si>
    <t>Options granted, weighted average grant date fair value (in dollars per share)</t>
  </si>
  <si>
    <t>Unrecognized stock-based compensation</t>
  </si>
  <si>
    <t>Weighted-average period of cost expected to be recognized</t>
  </si>
  <si>
    <t>2 years 11 months 16 days</t>
  </si>
  <si>
    <t>Common stock issued (shares)</t>
  </si>
  <si>
    <t>Non-Employees</t>
  </si>
  <si>
    <t>Vesting period</t>
  </si>
  <si>
    <t>4 years</t>
  </si>
  <si>
    <t>2 years 9 months 11 days</t>
  </si>
  <si>
    <t>Shares granted</t>
  </si>
  <si>
    <t>Weighted-average grant date fair market value, shares granted (dollars per share)</t>
  </si>
  <si>
    <t>Unrecognized compensation costs</t>
  </si>
  <si>
    <t>2014 Equity Incentive Award Plan</t>
  </si>
  <si>
    <t>Option expiration period</t>
  </si>
  <si>
    <t>10 years</t>
  </si>
  <si>
    <t>2014 Employment Commencement Incentive Plan</t>
  </si>
  <si>
    <t>Number of shares authorized (shares)</t>
  </si>
  <si>
    <t>Employee Stock Purchase Plan | Employee Stock</t>
  </si>
  <si>
    <t>Stock Incentive Plan 2003</t>
  </si>
  <si>
    <t>Equity Incentive Plans - Schedule of Stock-Based Compensation Expenses (Detail) - USD ($) $ in Thousands</t>
  </si>
  <si>
    <t>Share-based Compensation Arrangement by Share-based Payment Award, Compensation Cost [Line Items]</t>
  </si>
  <si>
    <t>Total stock-based compensation expense</t>
  </si>
  <si>
    <t>Equity Incentive Plans - Summary of Stock Option Activity (Detail) - USD ($) $ / shares in Units, $ in Thousands</t>
  </si>
  <si>
    <t>Shares Available for grant</t>
  </si>
  <si>
    <t>Beginning balance (shares)</t>
  </si>
  <si>
    <t>Additional shares reserved (shares)</t>
  </si>
  <si>
    <t>Options exercised (shares)</t>
  </si>
  <si>
    <t>Options forfeited (shares)</t>
  </si>
  <si>
    <t>Ending balance (shares)</t>
  </si>
  <si>
    <t>Number of Shares</t>
  </si>
  <si>
    <t>Vested and exercisable</t>
  </si>
  <si>
    <t>Vested and expected to vest</t>
  </si>
  <si>
    <t>Weighted- Average Exercise Price</t>
  </si>
  <si>
    <t>Weighted-Average Remaining Contractual Life (in years)</t>
  </si>
  <si>
    <t>Options vested and exercisable, weighted-average remaining contractual life (in years)</t>
  </si>
  <si>
    <t>6 years 8 months 16 days</t>
  </si>
  <si>
    <t>Options vested and expected to vest, weighted-average remaining contractual life (in years)</t>
  </si>
  <si>
    <t>8 years 7 days</t>
  </si>
  <si>
    <t>Weighted- Average Remaining Contractual Term (years)</t>
  </si>
  <si>
    <t>7 years 11 months 23 days</t>
  </si>
  <si>
    <t>Aggregate Intrinsic Value (in thousands)</t>
  </si>
  <si>
    <t>Options exercised, aggregate intrinsic value</t>
  </si>
  <si>
    <t>Outstanding options, aggregate intrinsic value</t>
  </si>
  <si>
    <t>Options vested and exercisable, aggregate intrinsic value</t>
  </si>
  <si>
    <t>Options vested and expected to vest, aggregate intrinsic value</t>
  </si>
  <si>
    <t>Shares cancelled</t>
  </si>
  <si>
    <t>Equity Incentive Plans - Summary of Stock Options Outstanding by Exercise Price Range (Details) - $ / shares</t>
  </si>
  <si>
    <t>Share-based Compensation, Shares Authorized under Stock Option Plans, Exercise Price Range [Line Items]</t>
  </si>
  <si>
    <t>Options Outstanding, Number of Options (in shares)</t>
  </si>
  <si>
    <t>Options Outstanding, Weighted-Average Remaining Contractual Life (in Years)</t>
  </si>
  <si>
    <t>Vested and Exercisable, Number of Options (in shares)</t>
  </si>
  <si>
    <t>Vested and Exercisable, Weighted-Average Exercise Price (in dollars per share)</t>
  </si>
  <si>
    <t>$2.64 - $3.41</t>
  </si>
  <si>
    <t>Share-based Compensation, Shares Authorized under Stock Option Plans, Exercise Price Range, Lower Range Limit</t>
  </si>
  <si>
    <t>Share-based Compensation, Shares Authorized under Stock Option Plans, Exercise Price Range, Upper Range Limit</t>
  </si>
  <si>
    <t>1 year 1 month 17 days</t>
  </si>
  <si>
    <t>9 years 1 month 28 days</t>
  </si>
  <si>
    <t>$3.68 - $4.34</t>
  </si>
  <si>
    <t>9 years 4 months 10 days</t>
  </si>
  <si>
    <t>$4.44 - $4.84</t>
  </si>
  <si>
    <t>7 years 6 months 7 days</t>
  </si>
  <si>
    <t>$4.86 - $5.86</t>
  </si>
  <si>
    <t>9 years 1 month 6 days</t>
  </si>
  <si>
    <t>$6.60 - $6.99</t>
  </si>
  <si>
    <t>6 years 3 months</t>
  </si>
  <si>
    <t>$7.08 - $8.04</t>
  </si>
  <si>
    <t>6 years 6 months</t>
  </si>
  <si>
    <t>$9.21 - $10.44</t>
  </si>
  <si>
    <t>7 years 8 months 1 day</t>
  </si>
  <si>
    <t>$11.78 - $12.22</t>
  </si>
  <si>
    <t>7 years 10 months 17 days</t>
  </si>
  <si>
    <t>7 years 2 months 1 day</t>
  </si>
  <si>
    <t>Equity Incentive Plans - Schedule of Estimated Grant Date Fair Value of Employee Stock Options Using Black-Scholes Valuation Model (Detail)</t>
  </si>
  <si>
    <t>Deferred Compensation Arrangement with Individual, Excluding Share-based Payments and Postretirement Benefits [Line Items]</t>
  </si>
  <si>
    <t>Expected volatility, minimum</t>
  </si>
  <si>
    <t>67.00%</t>
  </si>
  <si>
    <t>65.00%</t>
  </si>
  <si>
    <t>Expected volatility, maximum</t>
  </si>
  <si>
    <t>74.00%</t>
  </si>
  <si>
    <t>75.00%</t>
  </si>
  <si>
    <t>77.00%</t>
  </si>
  <si>
    <t>Risk-free interest rate, minimum</t>
  </si>
  <si>
    <t>1.10%</t>
  </si>
  <si>
    <t>1.50%</t>
  </si>
  <si>
    <t>1.70%</t>
  </si>
  <si>
    <t>Risk-free interest rate maximum</t>
  </si>
  <si>
    <t>2.00%</t>
  </si>
  <si>
    <t>Expected dividend yield</t>
  </si>
  <si>
    <t>Expected term (years)</t>
  </si>
  <si>
    <t>6 years</t>
  </si>
  <si>
    <t>6 years 1 month 6 days</t>
  </si>
  <si>
    <t>5 years 3 months 18 days</t>
  </si>
  <si>
    <t>5 years 4 months 24 days</t>
  </si>
  <si>
    <t>Equity Incentive Plans - Schedule of Estimated Grant Date Fair Value of Employee Stock Options (Details)</t>
  </si>
  <si>
    <t>Black Scholes | Non-Employees</t>
  </si>
  <si>
    <t>63.00%</t>
  </si>
  <si>
    <t>125.00%</t>
  </si>
  <si>
    <t>0.60%</t>
  </si>
  <si>
    <t>0.90%</t>
  </si>
  <si>
    <t>Black Scholes | Non-Employees | Minimum</t>
  </si>
  <si>
    <t>9 months 18 days</t>
  </si>
  <si>
    <t>Black Scholes | Non-Employees | Maximum</t>
  </si>
  <si>
    <t>70.00%</t>
  </si>
  <si>
    <t>1.40%</t>
  </si>
  <si>
    <t>2.50%</t>
  </si>
  <si>
    <t>2.30%</t>
  </si>
  <si>
    <t>2.80%</t>
  </si>
  <si>
    <t>Monte Carlo Simulation | Minimum</t>
  </si>
  <si>
    <t>2 years 2 months 12 days</t>
  </si>
  <si>
    <t>2 years 10 months 24 days</t>
  </si>
  <si>
    <t>Monte Carlo Simulation | Maximum</t>
  </si>
  <si>
    <t>6 years 3 months 18 days</t>
  </si>
  <si>
    <t>Equity Incentive Plans - Summary of Restricted Stock Activity (Details) - Restricted stock units - USD ($) $ / shares in Units, $ in Thousands</t>
  </si>
  <si>
    <t>Shares released</t>
  </si>
  <si>
    <t>Weighted-Average Grant Date Fair Market Value</t>
  </si>
  <si>
    <t>Beginning balance (dollars per share)</t>
  </si>
  <si>
    <t>Shares granted (dollars per share)</t>
  </si>
  <si>
    <t>Shares released (dollars per share)</t>
  </si>
  <si>
    <t>Shares canceled (dollars per share)</t>
  </si>
  <si>
    <t>Ending balance (dollars per share)</t>
  </si>
  <si>
    <t>RSU Awards Outstanding, aggregate intrinsic value</t>
  </si>
  <si>
    <t>Income Taxes - Reconciliation of the Statutory Tax Rates and the Effective Tax Rates (Details)</t>
  </si>
  <si>
    <t>Effective Income Tax Rate Reconciliation, Percent [Abstract]</t>
  </si>
  <si>
    <t>Statutory tax rate</t>
  </si>
  <si>
    <t>34.00%</t>
  </si>
  <si>
    <t>State taxes, net of federal benefits</t>
  </si>
  <si>
    <t>0.96%</t>
  </si>
  <si>
    <t>(3.62%)</t>
  </si>
  <si>
    <t>5.04%</t>
  </si>
  <si>
    <t>Stock-based compensation</t>
  </si>
  <si>
    <t>(0.62%)</t>
  </si>
  <si>
    <t>(1.20%)</t>
  </si>
  <si>
    <t>(0.76%)</t>
  </si>
  <si>
    <t>Credits</t>
  </si>
  <si>
    <t>1.46%</t>
  </si>
  <si>
    <t>3.30%</t>
  </si>
  <si>
    <t>3.21%</t>
  </si>
  <si>
    <t>(0.10%)</t>
  </si>
  <si>
    <t>(0.54%)</t>
  </si>
  <si>
    <t>(1.74%)</t>
  </si>
  <si>
    <t>Valuation allowance</t>
  </si>
  <si>
    <t>(26.22%)</t>
  </si>
  <si>
    <t>(31.94%)</t>
  </si>
  <si>
    <t>(39.75%)</t>
  </si>
  <si>
    <t>Warrant Valuation</t>
  </si>
  <si>
    <t>(9.48%)</t>
  </si>
  <si>
    <t>(0.00%)</t>
  </si>
  <si>
    <t>Effective tax rate</t>
  </si>
  <si>
    <t>Income Taxes - Schedule of Deferred Tax Assets (Details) - USD ($) $ in Thousands</t>
  </si>
  <si>
    <t>Deferred tax assets:</t>
  </si>
  <si>
    <t>Net operating loss carry forwards</t>
  </si>
  <si>
    <t>Research and development credit</t>
  </si>
  <si>
    <t>Intangible assets</t>
  </si>
  <si>
    <t>Depreciation</t>
  </si>
  <si>
    <t>Temporary differences</t>
  </si>
  <si>
    <t>Gross Deferred tax assets</t>
  </si>
  <si>
    <t>Less: valuation allowance</t>
  </si>
  <si>
    <t>Income Taxes - Additional Information (Details) - USD ($)</t>
  </si>
  <si>
    <t>Income Taxes Disclosure [Line Items]</t>
  </si>
  <si>
    <t>Increase (decrease) in valuation allowance</t>
  </si>
  <si>
    <t>Unrecognized tax benefits that would impact effective tax rate</t>
  </si>
  <si>
    <t>Unrecognized tax benefit, penalties and interest accrued</t>
  </si>
  <si>
    <t>Domestic Tax Authority</t>
  </si>
  <si>
    <t>Operating loss carryforwards</t>
  </si>
  <si>
    <t>Operating loss carryforwards expiration start year</t>
  </si>
  <si>
    <t>State and Local Jurisdiction</t>
  </si>
  <si>
    <t>Research Tax Credit Carryforward | Domestic Tax Authority</t>
  </si>
  <si>
    <t>Tax credit carryforward</t>
  </si>
  <si>
    <t>Tax credit carryforward expiration start year</t>
  </si>
  <si>
    <t>Research Tax Credit Carryforward | State and Local Jurisdiction</t>
  </si>
  <si>
    <t>Income Taxes - Schedule of Unrecognized Tax Benefit Changes (Details) - USD ($) $ in Thousands</t>
  </si>
  <si>
    <t>Unrecognized Tax Benefit</t>
  </si>
  <si>
    <t>Balance at beginning of year</t>
  </si>
  <si>
    <t>Increase related to current year tax provision</t>
  </si>
  <si>
    <t>Increase related to prior year tax provision</t>
  </si>
  <si>
    <t>Balance at end of year</t>
  </si>
  <si>
    <t>Employee Benefit Plan (Details) - USD ($)</t>
  </si>
  <si>
    <t>Jan. 31, 2011</t>
  </si>
  <si>
    <t>Dec. 31, 2010</t>
  </si>
  <si>
    <t>Dec. 31, 2003</t>
  </si>
  <si>
    <t>Maximum annual contributions per employee, percent</t>
  </si>
  <si>
    <t>100.00%</t>
  </si>
  <si>
    <t>Employer matching contribution, percent of match</t>
  </si>
  <si>
    <t>50.00%</t>
  </si>
  <si>
    <t>Employer matching contribution, percent of employees' gross pay</t>
  </si>
  <si>
    <t>6.00%</t>
  </si>
  <si>
    <t>Defined contribution plan, cost recognized</t>
  </si>
  <si>
    <t>Related-Party Transactions - Additional Information (Details) - USD ($) $ / shares in Units, $ in Millions</t>
  </si>
  <si>
    <t>Related Party Transaction [Line Items]</t>
  </si>
  <si>
    <t>Number of shares authorized to be repurchased</t>
  </si>
  <si>
    <t>Subsequent Events - Additional Information (Details) - Subsequent Event - Hovione Limited</t>
  </si>
  <si>
    <t>Mar. 14, 2017</t>
  </si>
  <si>
    <t>Subsequent Event [Line Items]</t>
  </si>
  <si>
    <t>Commercial manufacturing agreement initial term</t>
  </si>
  <si>
    <t>Percentage of long term purchase commitment minimum required quantity</t>
  </si>
  <si>
    <t>Number of years for minimum supply percentage after approval</t>
  </si>
  <si>
    <t>Minimum annual purchase commitments beginning year</t>
  </si>
  <si>
    <t>Annual purchase commitments ending Year</t>
  </si>
  <si>
    <t>Percentage of long term purchase commitment</t>
  </si>
  <si>
    <t>40.00%</t>
  </si>
  <si>
    <t>66.00%</t>
  </si>
  <si>
    <t>Selected Unaudited Quarterly Financial Data (Details) - USD ($) $ / shares in Units, $ in Thousands</t>
  </si>
  <si>
    <t>Operating expenses</t>
  </si>
  <si>
    <t>Other income (expense),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01501</v>
      </c>
    </row>
    <row r="12" spans="1:4">
      <c r="A12" s="4" t="s">
        <v>20</v>
      </c>
      <c r="B12" s="4" t="s">
        <v>21</v>
      </c>
    </row>
    <row r="13" spans="1:4">
      <c r="A13" s="4" t="s">
        <v>22</v>
      </c>
      <c r="B13" s="4" t="s">
        <v>23</v>
      </c>
    </row>
    <row r="14" spans="1:4">
      <c r="A14" s="4" t="s">
        <v>24</v>
      </c>
      <c r="C14" s="5" t="n">
        <v>35781564</v>
      </c>
    </row>
    <row r="15" spans="1:4">
      <c r="A15" s="4" t="s">
        <v>25</v>
      </c>
      <c r="B15" s="4" t="s">
        <v>26</v>
      </c>
    </row>
    <row r="16" spans="1:4">
      <c r="A16" s="4" t="s">
        <v>27</v>
      </c>
      <c r="B16" s="4" t="s">
        <v>26</v>
      </c>
    </row>
    <row r="17" spans="1:4">
      <c r="A17" s="4" t="s">
        <v>28</v>
      </c>
      <c r="B17" s="4" t="s">
        <v>29</v>
      </c>
    </row>
    <row r="18" spans="1:4">
      <c r="A18" s="4" t="s">
        <v>30</v>
      </c>
      <c r="D18" s="6" t="n">
        <v>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8964</v>
      </c>
      <c r="C3" s="7" t="n">
        <v>20287</v>
      </c>
    </row>
    <row r="4" spans="1:3">
      <c r="A4" s="4" t="s">
        <v>35</v>
      </c>
      <c r="B4" s="5" t="n">
        <v>26912</v>
      </c>
      <c r="C4" s="5" t="n">
        <v>38444</v>
      </c>
    </row>
    <row r="5" spans="1:3">
      <c r="A5" s="4" t="s">
        <v>36</v>
      </c>
      <c r="B5" s="5" t="n">
        <v>12151</v>
      </c>
      <c r="C5" s="5" t="n">
        <v>5039</v>
      </c>
    </row>
    <row r="6" spans="1:3">
      <c r="A6" s="4" t="s">
        <v>37</v>
      </c>
      <c r="B6" s="5" t="n">
        <v>2189</v>
      </c>
      <c r="C6" s="5" t="n">
        <v>1719</v>
      </c>
    </row>
    <row r="7" spans="1:3">
      <c r="A7" s="4" t="s">
        <v>38</v>
      </c>
      <c r="B7" s="5" t="n">
        <v>127</v>
      </c>
      <c r="C7" s="5" t="n">
        <v>0</v>
      </c>
    </row>
    <row r="8" spans="1:3">
      <c r="A8" s="4" t="s">
        <v>39</v>
      </c>
      <c r="B8" s="5" t="n">
        <v>160343</v>
      </c>
      <c r="C8" s="5" t="n">
        <v>65489</v>
      </c>
    </row>
    <row r="9" spans="1:3">
      <c r="A9" s="4" t="s">
        <v>40</v>
      </c>
      <c r="B9" s="5" t="n">
        <v>3261</v>
      </c>
      <c r="C9" s="5" t="n">
        <v>905</v>
      </c>
    </row>
    <row r="10" spans="1:3">
      <c r="A10" s="4" t="s">
        <v>38</v>
      </c>
      <c r="B10" s="5" t="n">
        <v>250</v>
      </c>
      <c r="C10" s="5" t="n">
        <v>127</v>
      </c>
    </row>
    <row r="11" spans="1:3">
      <c r="A11" s="4" t="s">
        <v>41</v>
      </c>
      <c r="B11" s="5" t="n">
        <v>71</v>
      </c>
      <c r="C11" s="5" t="n">
        <v>342</v>
      </c>
    </row>
    <row r="12" spans="1:3">
      <c r="A12" s="4" t="s">
        <v>42</v>
      </c>
      <c r="B12" s="5" t="n">
        <v>163925</v>
      </c>
      <c r="C12" s="5" t="n">
        <v>66863</v>
      </c>
    </row>
    <row r="13" spans="1:3">
      <c r="A13" s="3" t="s">
        <v>43</v>
      </c>
    </row>
    <row r="14" spans="1:3">
      <c r="A14" s="4" t="s">
        <v>44</v>
      </c>
      <c r="B14" s="5" t="n">
        <v>5739</v>
      </c>
      <c r="C14" s="5" t="n">
        <v>3537</v>
      </c>
    </row>
    <row r="15" spans="1:3">
      <c r="A15" s="4" t="s">
        <v>45</v>
      </c>
      <c r="B15" s="5" t="n">
        <v>9698</v>
      </c>
      <c r="C15" s="5" t="n">
        <v>4927</v>
      </c>
    </row>
    <row r="16" spans="1:3">
      <c r="A16" s="4" t="s">
        <v>46</v>
      </c>
      <c r="B16" s="5" t="n">
        <v>4167</v>
      </c>
      <c r="C16" s="5" t="n">
        <v>0</v>
      </c>
    </row>
    <row r="17" spans="1:3">
      <c r="A17" s="4" t="s">
        <v>47</v>
      </c>
      <c r="B17" s="5" t="n">
        <v>104</v>
      </c>
      <c r="C17" s="5" t="n">
        <v>225</v>
      </c>
    </row>
    <row r="18" spans="1:3">
      <c r="A18" s="4" t="s">
        <v>48</v>
      </c>
      <c r="B18" s="5" t="n">
        <v>19708</v>
      </c>
      <c r="C18" s="5" t="n">
        <v>8689</v>
      </c>
    </row>
    <row r="19" spans="1:3">
      <c r="A19" s="4" t="s">
        <v>49</v>
      </c>
      <c r="B19" s="5" t="n">
        <v>21110</v>
      </c>
      <c r="C19" s="5" t="n">
        <v>14536</v>
      </c>
    </row>
    <row r="20" spans="1:3">
      <c r="A20" s="4" t="s">
        <v>50</v>
      </c>
      <c r="B20" s="5" t="n">
        <v>13874</v>
      </c>
      <c r="C20" s="5" t="n">
        <v>0</v>
      </c>
    </row>
    <row r="21" spans="1:3">
      <c r="A21" s="4" t="s">
        <v>51</v>
      </c>
      <c r="B21" s="5" t="n">
        <v>602</v>
      </c>
      <c r="C21" s="5" t="n">
        <v>375</v>
      </c>
    </row>
    <row r="22" spans="1:3">
      <c r="A22" s="4" t="s">
        <v>52</v>
      </c>
      <c r="B22" s="5" t="n">
        <v>1896</v>
      </c>
      <c r="C22" s="5" t="n">
        <v>104</v>
      </c>
    </row>
    <row r="23" spans="1:3">
      <c r="A23" s="4" t="s">
        <v>53</v>
      </c>
      <c r="B23" s="5" t="n">
        <v>57190</v>
      </c>
      <c r="C23" s="5" t="n">
        <v>23704</v>
      </c>
    </row>
    <row r="24" spans="1:3">
      <c r="A24" s="4" t="s">
        <v>54</v>
      </c>
      <c r="B24" s="4" t="s">
        <v>55</v>
      </c>
      <c r="C24" s="4" t="s">
        <v>55</v>
      </c>
    </row>
    <row r="25" spans="1:3">
      <c r="A25" s="3" t="s">
        <v>56</v>
      </c>
    </row>
    <row r="26" spans="1:3">
      <c r="A26" s="4" t="s">
        <v>57</v>
      </c>
      <c r="B26" s="5" t="n">
        <v>35</v>
      </c>
      <c r="C26" s="5" t="n">
        <v>18</v>
      </c>
    </row>
    <row r="27" spans="1:3">
      <c r="A27" s="4" t="s">
        <v>58</v>
      </c>
      <c r="B27" s="5" t="n">
        <v>0</v>
      </c>
      <c r="C27" s="5" t="n">
        <v>0</v>
      </c>
    </row>
    <row r="28" spans="1:3">
      <c r="A28" s="4" t="s">
        <v>59</v>
      </c>
      <c r="B28" s="5" t="n">
        <v>353927</v>
      </c>
      <c r="C28" s="5" t="n">
        <v>219182</v>
      </c>
    </row>
    <row r="29" spans="1:3">
      <c r="A29" s="4" t="s">
        <v>60</v>
      </c>
      <c r="B29" s="5" t="n">
        <v>-247220</v>
      </c>
      <c r="C29" s="5" t="n">
        <v>-175993</v>
      </c>
    </row>
    <row r="30" spans="1:3">
      <c r="A30" s="4" t="s">
        <v>61</v>
      </c>
      <c r="B30" s="5" t="n">
        <v>-7</v>
      </c>
      <c r="C30" s="5" t="n">
        <v>-48</v>
      </c>
    </row>
    <row r="31" spans="1:3">
      <c r="A31" s="4" t="s">
        <v>62</v>
      </c>
      <c r="B31" s="5" t="n">
        <v>106735</v>
      </c>
      <c r="C31" s="5" t="n">
        <v>43159</v>
      </c>
    </row>
    <row r="32" spans="1:3">
      <c r="A32" s="4" t="s">
        <v>63</v>
      </c>
      <c r="B32" s="7" t="n">
        <v>163925</v>
      </c>
      <c r="C32" s="7" t="n">
        <v>66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02</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5" t="n">
        <v>290000000</v>
      </c>
      <c r="C4" s="5" t="n">
        <v>290000000</v>
      </c>
    </row>
    <row r="5" spans="1:3">
      <c r="A5" s="4" t="s">
        <v>68</v>
      </c>
      <c r="B5" s="5" t="n">
        <v>35638052</v>
      </c>
      <c r="C5" s="5" t="n">
        <v>18395219</v>
      </c>
    </row>
    <row r="6" spans="1:3">
      <c r="A6" s="4" t="s">
        <v>69</v>
      </c>
      <c r="B6" s="5" t="n">
        <v>35638052</v>
      </c>
      <c r="C6" s="5" t="n">
        <v>18395219</v>
      </c>
    </row>
    <row r="7" spans="1:3">
      <c r="A7" s="4" t="s">
        <v>70</v>
      </c>
      <c r="B7" s="8" t="n">
        <v>0.001</v>
      </c>
      <c r="C7" s="8" t="n">
        <v>0.001</v>
      </c>
    </row>
    <row r="8" spans="1:3">
      <c r="A8" s="4" t="s">
        <v>71</v>
      </c>
      <c r="B8" s="5" t="n">
        <v>10000000</v>
      </c>
      <c r="C8" s="5" t="n">
        <v>10000000</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row>
    <row r="9" spans="1:2">
      <c r="A9" s="4" t="s">
        <v>296</v>
      </c>
      <c r="B9" s="4" t="s">
        <v>301</v>
      </c>
    </row>
    <row r="10" spans="1:2">
      <c r="A10" s="4" t="s">
        <v>302</v>
      </c>
    </row>
    <row r="11" spans="1:2">
      <c r="A11" s="4" t="s">
        <v>296</v>
      </c>
      <c r="B11"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4</v>
      </c>
      <c r="B1" s="2" t="s">
        <v>315</v>
      </c>
      <c r="C1" s="2" t="s">
        <v>316</v>
      </c>
      <c r="D1" s="2" t="s">
        <v>317</v>
      </c>
      <c r="E1" s="2" t="s">
        <v>318</v>
      </c>
      <c r="F1" s="2" t="s">
        <v>2</v>
      </c>
      <c r="G1" s="2" t="s">
        <v>32</v>
      </c>
      <c r="H1" s="2" t="s">
        <v>75</v>
      </c>
      <c r="I1" s="2" t="s">
        <v>2</v>
      </c>
      <c r="J1" s="2" t="s">
        <v>319</v>
      </c>
    </row>
    <row r="2" spans="1:10">
      <c r="A2" s="3" t="s">
        <v>320</v>
      </c>
    </row>
    <row r="3" spans="1:10">
      <c r="A3" s="4" t="s">
        <v>321</v>
      </c>
      <c r="E3" s="5" t="n">
        <v>900000</v>
      </c>
    </row>
    <row r="4" spans="1:10">
      <c r="A4" s="4" t="s">
        <v>322</v>
      </c>
      <c r="E4" s="7" t="n">
        <v>73900000</v>
      </c>
      <c r="H4" s="7" t="n">
        <v>73936000</v>
      </c>
    </row>
    <row r="5" spans="1:10">
      <c r="A5" s="4" t="s">
        <v>323</v>
      </c>
      <c r="D5" s="5" t="n">
        <v>10386894</v>
      </c>
      <c r="E5" s="5" t="n">
        <v>10386894</v>
      </c>
    </row>
    <row r="6" spans="1:10">
      <c r="A6" s="4" t="s">
        <v>324</v>
      </c>
      <c r="J6" s="7" t="n">
        <v>150000000</v>
      </c>
    </row>
    <row r="7" spans="1:10">
      <c r="A7" s="4" t="s">
        <v>325</v>
      </c>
      <c r="F7" s="7" t="n">
        <v>3827000</v>
      </c>
      <c r="G7" s="7" t="n">
        <v>1319000</v>
      </c>
    </row>
    <row r="8" spans="1:10">
      <c r="A8" s="4" t="s">
        <v>326</v>
      </c>
      <c r="F8" s="9" t="n">
        <v>3.85</v>
      </c>
      <c r="I8" s="9" t="n">
        <v>3.85</v>
      </c>
    </row>
    <row r="9" spans="1:10">
      <c r="A9" s="4" t="s">
        <v>327</v>
      </c>
      <c r="F9" s="7" t="n">
        <v>145900000</v>
      </c>
      <c r="I9" s="7" t="n">
        <v>145900000</v>
      </c>
    </row>
    <row r="10" spans="1:10">
      <c r="A10" s="4" t="s">
        <v>60</v>
      </c>
      <c r="F10" s="7" t="n">
        <v>247220000</v>
      </c>
      <c r="G10" s="7" t="n">
        <v>175993000</v>
      </c>
      <c r="I10" s="7" t="n">
        <v>247220000</v>
      </c>
    </row>
    <row r="11" spans="1:10">
      <c r="A11" s="4" t="s">
        <v>328</v>
      </c>
    </row>
    <row r="12" spans="1:10">
      <c r="A12" s="3" t="s">
        <v>320</v>
      </c>
    </row>
    <row r="13" spans="1:10">
      <c r="A13" s="4" t="s">
        <v>329</v>
      </c>
      <c r="F13" s="5" t="n">
        <v>1105549</v>
      </c>
      <c r="I13" s="5" t="n">
        <v>1105549</v>
      </c>
    </row>
    <row r="14" spans="1:10">
      <c r="A14" s="4" t="s">
        <v>324</v>
      </c>
      <c r="J14" s="5" t="n">
        <v>30000000</v>
      </c>
    </row>
    <row r="15" spans="1:10">
      <c r="A15" s="4" t="s">
        <v>330</v>
      </c>
      <c r="F15" s="9" t="n">
        <v>4.82</v>
      </c>
      <c r="I15" s="9" t="n">
        <v>4.82</v>
      </c>
    </row>
    <row r="16" spans="1:10">
      <c r="A16" s="4" t="s">
        <v>331</v>
      </c>
      <c r="F16" s="7" t="n">
        <v>5300000</v>
      </c>
    </row>
    <row r="17" spans="1:10">
      <c r="A17" s="4" t="s">
        <v>325</v>
      </c>
      <c r="F17" s="7" t="n">
        <v>5100000</v>
      </c>
    </row>
    <row r="18" spans="1:10">
      <c r="A18" s="4" t="s">
        <v>99</v>
      </c>
    </row>
    <row r="19" spans="1:10">
      <c r="A19" s="3" t="s">
        <v>320</v>
      </c>
    </row>
    <row r="20" spans="1:10">
      <c r="A20" s="4" t="s">
        <v>329</v>
      </c>
      <c r="F20" s="5" t="n">
        <v>907711</v>
      </c>
      <c r="G20" s="5" t="n">
        <v>197838</v>
      </c>
      <c r="H20" s="5" t="n">
        <v>6900000</v>
      </c>
    </row>
    <row r="21" spans="1:10">
      <c r="A21" s="4" t="s">
        <v>324</v>
      </c>
      <c r="J21" s="7" t="n">
        <v>30000000</v>
      </c>
    </row>
    <row r="22" spans="1:10">
      <c r="A22" s="4" t="s">
        <v>330</v>
      </c>
      <c r="F22" s="9" t="n">
        <v>4.82</v>
      </c>
      <c r="I22" s="10" t="n">
        <v>4.82</v>
      </c>
    </row>
    <row r="23" spans="1:10">
      <c r="A23" s="4" t="s">
        <v>331</v>
      </c>
      <c r="F23" s="7" t="n">
        <v>5300000</v>
      </c>
    </row>
    <row r="24" spans="1:10">
      <c r="A24" s="4" t="s">
        <v>332</v>
      </c>
    </row>
    <row r="25" spans="1:10">
      <c r="A25" s="3" t="s">
        <v>320</v>
      </c>
    </row>
    <row r="26" spans="1:10">
      <c r="A26" s="4" t="s">
        <v>329</v>
      </c>
      <c r="E26" s="5" t="n">
        <v>6900000</v>
      </c>
    </row>
    <row r="27" spans="1:10">
      <c r="A27" s="4" t="s">
        <v>333</v>
      </c>
      <c r="E27" s="5" t="n">
        <v>40454</v>
      </c>
    </row>
    <row r="28" spans="1:10">
      <c r="A28" s="4" t="s">
        <v>326</v>
      </c>
      <c r="E28" s="9" t="n">
        <v>12.36</v>
      </c>
    </row>
    <row r="29" spans="1:10">
      <c r="A29" s="4" t="s">
        <v>97</v>
      </c>
    </row>
    <row r="30" spans="1:10">
      <c r="A30" s="3" t="s">
        <v>320</v>
      </c>
    </row>
    <row r="31" spans="1:10">
      <c r="A31" s="4" t="s">
        <v>334</v>
      </c>
      <c r="C31" s="7" t="n">
        <v>25400000</v>
      </c>
      <c r="F31" s="7" t="n">
        <v>25400000</v>
      </c>
    </row>
    <row r="32" spans="1:10">
      <c r="A32" s="4" t="s">
        <v>335</v>
      </c>
      <c r="C32" s="7" t="n">
        <v>25100000</v>
      </c>
    </row>
    <row r="33" spans="1:10">
      <c r="A33" s="4" t="s">
        <v>326</v>
      </c>
      <c r="C33" s="9" t="n">
        <v>3.66</v>
      </c>
      <c r="F33" s="9" t="n">
        <v>3.66</v>
      </c>
      <c r="I33" s="9" t="n">
        <v>3.66</v>
      </c>
    </row>
    <row r="34" spans="1:10">
      <c r="A34" s="4" t="s">
        <v>336</v>
      </c>
      <c r="C34" s="4" t="s">
        <v>337</v>
      </c>
    </row>
    <row r="35" spans="1:10">
      <c r="A35" s="4" t="s">
        <v>338</v>
      </c>
    </row>
    <row r="36" spans="1:10">
      <c r="A36" s="3" t="s">
        <v>320</v>
      </c>
    </row>
    <row r="37" spans="1:10">
      <c r="A37" s="4" t="s">
        <v>336</v>
      </c>
      <c r="C37" s="4" t="s">
        <v>337</v>
      </c>
      <c r="F37" s="4" t="s">
        <v>337</v>
      </c>
    </row>
    <row r="38" spans="1:10">
      <c r="A38" s="4" t="s">
        <v>339</v>
      </c>
    </row>
    <row r="39" spans="1:10">
      <c r="A39" s="3" t="s">
        <v>320</v>
      </c>
    </row>
    <row r="40" spans="1:10">
      <c r="A40" s="4" t="s">
        <v>329</v>
      </c>
      <c r="C40" s="5" t="n">
        <v>7999996</v>
      </c>
      <c r="F40" s="5" t="n">
        <v>7999996</v>
      </c>
    </row>
    <row r="41" spans="1:10">
      <c r="A41" s="4" t="s">
        <v>333</v>
      </c>
      <c r="C41" s="5" t="n">
        <v>1999999</v>
      </c>
      <c r="F41" s="5" t="n">
        <v>1999999</v>
      </c>
      <c r="I41" s="5" t="n">
        <v>1999999</v>
      </c>
    </row>
    <row r="42" spans="1:10">
      <c r="A42" s="4" t="s">
        <v>340</v>
      </c>
    </row>
    <row r="43" spans="1:10">
      <c r="A43" s="3" t="s">
        <v>320</v>
      </c>
    </row>
    <row r="44" spans="1:10">
      <c r="A44" s="4" t="s">
        <v>329</v>
      </c>
      <c r="B44" s="5" t="n">
        <v>7475000</v>
      </c>
    </row>
    <row r="45" spans="1:10">
      <c r="A45" s="4" t="s">
        <v>330</v>
      </c>
      <c r="B45" s="9" t="n">
        <v>13.5</v>
      </c>
    </row>
    <row r="46" spans="1:10">
      <c r="A46" s="4" t="s">
        <v>341</v>
      </c>
      <c r="B46" s="5" t="n">
        <v>975000</v>
      </c>
    </row>
    <row r="47" spans="1:10">
      <c r="A47" s="4" t="s">
        <v>342</v>
      </c>
      <c r="B47" s="7" t="n">
        <v>94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30"/>
    <col customWidth="1" max="3" min="3" width="44"/>
    <col customWidth="1" max="4" min="4" width="21"/>
    <col customWidth="1" max="5" min="5" width="21"/>
  </cols>
  <sheetData>
    <row r="1" spans="1:5">
      <c r="A1" s="1" t="s">
        <v>343</v>
      </c>
      <c r="B1" s="2" t="s">
        <v>344</v>
      </c>
      <c r="C1" s="2" t="s">
        <v>345</v>
      </c>
      <c r="D1" s="2" t="s">
        <v>346</v>
      </c>
      <c r="E1" s="2" t="s">
        <v>347</v>
      </c>
    </row>
    <row r="2" spans="1:5">
      <c r="A2" s="3" t="s">
        <v>348</v>
      </c>
    </row>
    <row r="3" spans="1:5">
      <c r="A3" s="4" t="s">
        <v>38</v>
      </c>
      <c r="C3" s="7" t="n">
        <v>377000</v>
      </c>
      <c r="D3" s="7" t="n">
        <v>127000</v>
      </c>
    </row>
    <row r="4" spans="1:5">
      <c r="A4" s="4" t="s">
        <v>349</v>
      </c>
      <c r="C4" s="7" t="n">
        <v>127000</v>
      </c>
      <c r="D4" s="5" t="n">
        <v>0</v>
      </c>
    </row>
    <row r="5" spans="1:5">
      <c r="A5" s="4" t="s">
        <v>350</v>
      </c>
      <c r="C5" s="4" t="s">
        <v>351</v>
      </c>
    </row>
    <row r="6" spans="1:5">
      <c r="A6" s="4" t="s">
        <v>352</v>
      </c>
      <c r="C6" s="5" t="n">
        <v>1</v>
      </c>
    </row>
    <row r="7" spans="1:5">
      <c r="A7" s="4" t="s">
        <v>353</v>
      </c>
      <c r="C7" s="7" t="n">
        <v>0</v>
      </c>
      <c r="D7" s="5" t="n">
        <v>0</v>
      </c>
    </row>
    <row r="8" spans="1:5">
      <c r="A8" s="4" t="s">
        <v>354</v>
      </c>
      <c r="C8" s="9" t="n">
        <v>3.85</v>
      </c>
    </row>
    <row r="9" spans="1:5">
      <c r="A9" s="4" t="s">
        <v>97</v>
      </c>
    </row>
    <row r="10" spans="1:5">
      <c r="A10" s="3" t="s">
        <v>348</v>
      </c>
    </row>
    <row r="11" spans="1:5">
      <c r="A11" s="4" t="s">
        <v>354</v>
      </c>
      <c r="B11" s="9" t="n">
        <v>3.66</v>
      </c>
      <c r="C11" s="9" t="n">
        <v>3.66</v>
      </c>
    </row>
    <row r="12" spans="1:5">
      <c r="A12" s="4" t="s">
        <v>336</v>
      </c>
      <c r="B12" s="4" t="s">
        <v>337</v>
      </c>
    </row>
    <row r="13" spans="1:5">
      <c r="A13" s="4" t="s">
        <v>355</v>
      </c>
    </row>
    <row r="14" spans="1:5">
      <c r="A14" s="3" t="s">
        <v>348</v>
      </c>
    </row>
    <row r="15" spans="1:5">
      <c r="A15" s="4" t="s">
        <v>356</v>
      </c>
      <c r="B15" s="5" t="n">
        <v>1999999</v>
      </c>
      <c r="C15" s="5" t="n">
        <v>1999999</v>
      </c>
    </row>
    <row r="16" spans="1:5">
      <c r="A16" s="4" t="s">
        <v>357</v>
      </c>
    </row>
    <row r="17" spans="1:5">
      <c r="A17" s="3" t="s">
        <v>348</v>
      </c>
    </row>
    <row r="18" spans="1:5">
      <c r="A18" s="4" t="s">
        <v>358</v>
      </c>
      <c r="C18" s="7" t="n">
        <v>0</v>
      </c>
      <c r="D18" s="7" t="n">
        <v>0</v>
      </c>
      <c r="E18" s="7" t="n">
        <v>0</v>
      </c>
    </row>
    <row r="19" spans="1:5">
      <c r="A19" s="4" t="s">
        <v>359</v>
      </c>
    </row>
    <row r="20" spans="1:5">
      <c r="A20" s="3" t="s">
        <v>348</v>
      </c>
    </row>
    <row r="21" spans="1:5">
      <c r="A21" s="4" t="s">
        <v>360</v>
      </c>
      <c r="C21" s="4" t="s">
        <v>361</v>
      </c>
    </row>
    <row r="22" spans="1:5">
      <c r="A22" s="4" t="s">
        <v>362</v>
      </c>
    </row>
    <row r="23" spans="1:5">
      <c r="A23" s="3" t="s">
        <v>348</v>
      </c>
    </row>
    <row r="24" spans="1:5">
      <c r="A24" s="4" t="s">
        <v>360</v>
      </c>
      <c r="C24" s="4" t="s">
        <v>363</v>
      </c>
    </row>
    <row r="25" spans="1:5">
      <c r="A25" s="4" t="s">
        <v>364</v>
      </c>
    </row>
    <row r="26" spans="1:5">
      <c r="A26" s="3" t="s">
        <v>348</v>
      </c>
    </row>
    <row r="27" spans="1:5">
      <c r="A27" s="4" t="s">
        <v>336</v>
      </c>
      <c r="B27" s="4" t="s">
        <v>337</v>
      </c>
      <c r="C27"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2</v>
      </c>
      <c r="D1" s="2" t="s">
        <v>75</v>
      </c>
      <c r="E1" s="2" t="s">
        <v>366</v>
      </c>
    </row>
    <row r="2" spans="1:5">
      <c r="A2" s="3" t="s">
        <v>176</v>
      </c>
    </row>
    <row r="3" spans="1:5">
      <c r="A3" s="4" t="s">
        <v>34</v>
      </c>
      <c r="B3" s="7" t="n">
        <v>118964</v>
      </c>
      <c r="C3" s="7" t="n">
        <v>20287</v>
      </c>
      <c r="D3" s="7" t="n">
        <v>18881</v>
      </c>
    </row>
    <row r="4" spans="1:5">
      <c r="A4" s="4" t="s">
        <v>349</v>
      </c>
      <c r="B4" s="5" t="n">
        <v>127</v>
      </c>
      <c r="C4" s="5" t="n">
        <v>0</v>
      </c>
    </row>
    <row r="5" spans="1:5">
      <c r="A5" s="4" t="s">
        <v>367</v>
      </c>
      <c r="B5" s="5" t="n">
        <v>250</v>
      </c>
      <c r="C5" s="5" t="n">
        <v>127</v>
      </c>
      <c r="D5" s="5" t="n">
        <v>127</v>
      </c>
    </row>
    <row r="6" spans="1:5">
      <c r="A6" s="4" t="s">
        <v>368</v>
      </c>
      <c r="B6" s="7" t="n">
        <v>119341</v>
      </c>
      <c r="C6" s="7" t="n">
        <v>20414</v>
      </c>
      <c r="D6" s="7" t="n">
        <v>19008</v>
      </c>
      <c r="E6" s="7" t="n">
        <v>108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9</v>
      </c>
      <c r="B1" s="2" t="s">
        <v>370</v>
      </c>
      <c r="N1" s="2" t="s">
        <v>1</v>
      </c>
    </row>
    <row r="2" spans="1:16">
      <c r="B2" s="2" t="s">
        <v>2</v>
      </c>
      <c r="C2" s="2" t="s">
        <v>371</v>
      </c>
      <c r="D2" s="2" t="s">
        <v>4</v>
      </c>
      <c r="E2" s="2" t="s">
        <v>372</v>
      </c>
      <c r="F2" s="2" t="s">
        <v>32</v>
      </c>
      <c r="G2" s="2" t="s">
        <v>373</v>
      </c>
      <c r="H2" s="2" t="s">
        <v>374</v>
      </c>
      <c r="I2" s="2" t="s">
        <v>375</v>
      </c>
      <c r="J2" s="2" t="s">
        <v>75</v>
      </c>
      <c r="K2" s="2" t="s">
        <v>376</v>
      </c>
      <c r="L2" s="2" t="s">
        <v>377</v>
      </c>
      <c r="M2" s="2" t="s">
        <v>318</v>
      </c>
      <c r="N2" s="2" t="s">
        <v>2</v>
      </c>
      <c r="O2" s="2" t="s">
        <v>32</v>
      </c>
      <c r="P2" s="2" t="s">
        <v>75</v>
      </c>
    </row>
    <row r="3" spans="1:16">
      <c r="A3" s="3" t="s">
        <v>378</v>
      </c>
    </row>
    <row r="4" spans="1:16">
      <c r="A4" s="4" t="s">
        <v>86</v>
      </c>
      <c r="B4" s="7" t="n">
        <v>-29724</v>
      </c>
      <c r="C4" s="7" t="n">
        <v>-11038</v>
      </c>
      <c r="D4" s="7" t="n">
        <v>-18268</v>
      </c>
      <c r="E4" s="7" t="n">
        <v>-12197</v>
      </c>
      <c r="F4" s="7" t="n">
        <v>-11266</v>
      </c>
      <c r="G4" s="7" t="n">
        <v>-8762</v>
      </c>
      <c r="H4" s="7" t="n">
        <v>-886</v>
      </c>
      <c r="I4" s="7" t="n">
        <v>-6179</v>
      </c>
      <c r="J4" s="7" t="n">
        <v>-4854</v>
      </c>
      <c r="K4" s="7" t="n">
        <v>-8312</v>
      </c>
      <c r="L4" s="7" t="n">
        <v>-3555</v>
      </c>
      <c r="M4" s="7" t="n">
        <v>-3455</v>
      </c>
      <c r="N4" s="7" t="n">
        <v>-71227</v>
      </c>
      <c r="O4" s="7" t="n">
        <v>-27093</v>
      </c>
      <c r="P4" s="7" t="n">
        <v>-20176</v>
      </c>
    </row>
    <row r="5" spans="1:16">
      <c r="A5" s="4" t="s">
        <v>88</v>
      </c>
      <c r="N5" s="5" t="n">
        <v>23707063</v>
      </c>
      <c r="O5" s="5" t="n">
        <v>18147986</v>
      </c>
      <c r="P5" s="5" t="n">
        <v>14210098</v>
      </c>
    </row>
    <row r="6" spans="1:16">
      <c r="A6" s="4" t="s">
        <v>87</v>
      </c>
      <c r="N6" s="7" t="n">
        <v>-3</v>
      </c>
      <c r="O6" s="9" t="n">
        <v>-1.49</v>
      </c>
      <c r="P6" s="9" t="n">
        <v>-1.42</v>
      </c>
    </row>
    <row r="7" spans="1:16">
      <c r="A7" s="4" t="s">
        <v>105</v>
      </c>
    </row>
    <row r="8" spans="1:16">
      <c r="A8" s="3" t="s">
        <v>378</v>
      </c>
    </row>
    <row r="9" spans="1:16">
      <c r="A9" s="4" t="s">
        <v>86</v>
      </c>
      <c r="N9" s="7" t="n">
        <v>-71227</v>
      </c>
      <c r="O9" s="7" t="n">
        <v>-27093</v>
      </c>
      <c r="P9" s="7" t="n">
        <v>-20176</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5</v>
      </c>
    </row>
    <row r="3" spans="1:4">
      <c r="A3" s="4" t="s">
        <v>380</v>
      </c>
    </row>
    <row r="4" spans="1:4">
      <c r="A4" s="3" t="s">
        <v>381</v>
      </c>
    </row>
    <row r="5" spans="1:4">
      <c r="A5" s="4" t="s">
        <v>382</v>
      </c>
      <c r="B5" s="5" t="n">
        <v>3540293</v>
      </c>
      <c r="C5" s="5" t="n">
        <v>2387337</v>
      </c>
      <c r="D5" s="5" t="n">
        <v>1885372</v>
      </c>
    </row>
    <row r="6" spans="1:4">
      <c r="A6" s="4" t="s">
        <v>383</v>
      </c>
    </row>
    <row r="7" spans="1:4">
      <c r="A7" s="3" t="s">
        <v>381</v>
      </c>
    </row>
    <row r="8" spans="1:4">
      <c r="A8" s="4" t="s">
        <v>382</v>
      </c>
      <c r="B8" s="5" t="n">
        <v>605052</v>
      </c>
      <c r="C8" s="5" t="n">
        <v>372024</v>
      </c>
      <c r="D8" s="5" t="n">
        <v>168200</v>
      </c>
    </row>
    <row r="9" spans="1:4">
      <c r="A9" s="4" t="s">
        <v>384</v>
      </c>
    </row>
    <row r="10" spans="1:4">
      <c r="A10" s="3" t="s">
        <v>381</v>
      </c>
    </row>
    <row r="11" spans="1:4">
      <c r="A11" s="4" t="s">
        <v>382</v>
      </c>
      <c r="B11" s="5" t="n">
        <v>1322754</v>
      </c>
      <c r="C11" s="5" t="n">
        <v>30024</v>
      </c>
      <c r="D11" s="5" t="n">
        <v>404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246</v>
      </c>
      <c r="B3" s="7" t="n">
        <v>13874000</v>
      </c>
      <c r="C3" s="7" t="n">
        <v>0</v>
      </c>
    </row>
    <row r="4" spans="1:3">
      <c r="A4" s="4" t="s">
        <v>387</v>
      </c>
    </row>
    <row r="5" spans="1:3">
      <c r="A5" s="3" t="s">
        <v>386</v>
      </c>
    </row>
    <row r="6" spans="1:3">
      <c r="A6" s="4" t="s">
        <v>388</v>
      </c>
      <c r="B6" s="5" t="n">
        <v>146260000</v>
      </c>
      <c r="C6" s="5" t="n">
        <v>58906000</v>
      </c>
    </row>
    <row r="7" spans="1:3">
      <c r="A7" s="4" t="s">
        <v>389</v>
      </c>
      <c r="B7" s="5" t="n">
        <v>-7000</v>
      </c>
      <c r="C7" s="5" t="n">
        <v>-48000</v>
      </c>
    </row>
    <row r="8" spans="1:3">
      <c r="A8" s="4" t="s">
        <v>390</v>
      </c>
      <c r="B8" s="5" t="n">
        <v>146253000</v>
      </c>
      <c r="C8" s="5" t="n">
        <v>58858000</v>
      </c>
    </row>
    <row r="9" spans="1:3">
      <c r="A9" s="4" t="s">
        <v>391</v>
      </c>
    </row>
    <row r="10" spans="1:3">
      <c r="A10" s="3" t="s">
        <v>386</v>
      </c>
    </row>
    <row r="11" spans="1:3">
      <c r="A11" s="4" t="s">
        <v>390</v>
      </c>
      <c r="B11" s="5" t="n">
        <v>26912000</v>
      </c>
      <c r="C11" s="5" t="n">
        <v>38444000</v>
      </c>
    </row>
    <row r="12" spans="1:3">
      <c r="A12" s="4" t="s">
        <v>392</v>
      </c>
    </row>
    <row r="13" spans="1:3">
      <c r="A13" s="3" t="s">
        <v>386</v>
      </c>
    </row>
    <row r="14" spans="1:3">
      <c r="A14" s="4" t="s">
        <v>388</v>
      </c>
      <c r="B14" s="5" t="n">
        <v>3728000</v>
      </c>
      <c r="C14" s="5" t="n">
        <v>1013000</v>
      </c>
    </row>
    <row r="15" spans="1:3">
      <c r="A15" s="4" t="s">
        <v>390</v>
      </c>
      <c r="B15" s="5" t="n">
        <v>3728000</v>
      </c>
      <c r="C15" s="5" t="n">
        <v>1013000</v>
      </c>
    </row>
    <row r="16" spans="1:3">
      <c r="A16" s="4" t="s">
        <v>393</v>
      </c>
    </row>
    <row r="17" spans="1:3">
      <c r="A17" s="3" t="s">
        <v>386</v>
      </c>
    </row>
    <row r="18" spans="1:3">
      <c r="A18" s="4" t="s">
        <v>390</v>
      </c>
      <c r="B18" s="5" t="n">
        <v>377000</v>
      </c>
      <c r="C18" s="5" t="n">
        <v>127000</v>
      </c>
    </row>
    <row r="19" spans="1:3">
      <c r="A19" s="4" t="s">
        <v>394</v>
      </c>
    </row>
    <row r="20" spans="1:3">
      <c r="A20" s="3" t="s">
        <v>386</v>
      </c>
    </row>
    <row r="21" spans="1:3">
      <c r="A21" s="4" t="s">
        <v>390</v>
      </c>
      <c r="B21" s="5" t="n">
        <v>118964000</v>
      </c>
      <c r="C21" s="5" t="n">
        <v>20287000</v>
      </c>
    </row>
    <row r="22" spans="1:3">
      <c r="A22" s="4" t="s">
        <v>395</v>
      </c>
    </row>
    <row r="23" spans="1:3">
      <c r="A23" s="3" t="s">
        <v>386</v>
      </c>
    </row>
    <row r="24" spans="1:3">
      <c r="A24" s="4" t="s">
        <v>388</v>
      </c>
      <c r="B24" s="5" t="n">
        <v>115613000</v>
      </c>
      <c r="C24" s="5" t="n">
        <v>19401000</v>
      </c>
    </row>
    <row r="25" spans="1:3">
      <c r="A25" s="4" t="s">
        <v>390</v>
      </c>
      <c r="B25" s="5" t="n">
        <v>115613000</v>
      </c>
      <c r="C25" s="5" t="n">
        <v>19401000</v>
      </c>
    </row>
    <row r="26" spans="1:3">
      <c r="A26" s="4" t="s">
        <v>396</v>
      </c>
    </row>
    <row r="27" spans="1:3">
      <c r="A27" s="3" t="s">
        <v>386</v>
      </c>
    </row>
    <row r="28" spans="1:3">
      <c r="A28" s="4" t="s">
        <v>388</v>
      </c>
      <c r="B28" s="5" t="n">
        <v>377000</v>
      </c>
      <c r="C28" s="5" t="n">
        <v>127000</v>
      </c>
    </row>
    <row r="29" spans="1:3">
      <c r="A29" s="4" t="s">
        <v>390</v>
      </c>
      <c r="B29" s="5" t="n">
        <v>377000</v>
      </c>
      <c r="C29" s="5" t="n">
        <v>127000</v>
      </c>
    </row>
    <row r="30" spans="1:3">
      <c r="A30" s="4" t="s">
        <v>397</v>
      </c>
    </row>
    <row r="31" spans="1:3">
      <c r="A31" s="3" t="s">
        <v>386</v>
      </c>
    </row>
    <row r="32" spans="1:3">
      <c r="A32" s="4" t="s">
        <v>388</v>
      </c>
      <c r="B32" s="5" t="n">
        <v>115236000</v>
      </c>
      <c r="C32" s="5" t="n">
        <v>19274000</v>
      </c>
    </row>
    <row r="33" spans="1:3">
      <c r="A33" s="4" t="s">
        <v>390</v>
      </c>
      <c r="B33" s="5" t="n">
        <v>115236000</v>
      </c>
      <c r="C33" s="5" t="n">
        <v>19274000</v>
      </c>
    </row>
    <row r="34" spans="1:3">
      <c r="A34" s="4" t="s">
        <v>398</v>
      </c>
    </row>
    <row r="35" spans="1:3">
      <c r="A35" s="3" t="s">
        <v>386</v>
      </c>
    </row>
    <row r="36" spans="1:3">
      <c r="A36" s="4" t="s">
        <v>388</v>
      </c>
      <c r="B36" s="5" t="n">
        <v>26919000</v>
      </c>
      <c r="C36" s="5" t="n">
        <v>38492000</v>
      </c>
    </row>
    <row r="37" spans="1:3">
      <c r="A37" s="4" t="s">
        <v>389</v>
      </c>
      <c r="B37" s="5" t="n">
        <v>-7000</v>
      </c>
      <c r="C37" s="5" t="n">
        <v>-48000</v>
      </c>
    </row>
    <row r="38" spans="1:3">
      <c r="A38" s="4" t="s">
        <v>390</v>
      </c>
      <c r="B38" s="5" t="n">
        <v>26912000</v>
      </c>
      <c r="C38" s="5" t="n">
        <v>38444000</v>
      </c>
    </row>
    <row r="39" spans="1:3">
      <c r="A39" s="4" t="s">
        <v>399</v>
      </c>
    </row>
    <row r="40" spans="1:3">
      <c r="A40" s="3" t="s">
        <v>386</v>
      </c>
    </row>
    <row r="41" spans="1:3">
      <c r="A41" s="4" t="s">
        <v>388</v>
      </c>
      <c r="C41" s="5" t="n">
        <v>2005000</v>
      </c>
    </row>
    <row r="42" spans="1:3">
      <c r="A42" s="4" t="s">
        <v>389</v>
      </c>
      <c r="C42" s="5" t="n">
        <v>-1000</v>
      </c>
    </row>
    <row r="43" spans="1:3">
      <c r="A43" s="4" t="s">
        <v>390</v>
      </c>
      <c r="C43" s="5" t="n">
        <v>2004000</v>
      </c>
    </row>
    <row r="44" spans="1:3">
      <c r="A44" s="4" t="s">
        <v>400</v>
      </c>
    </row>
    <row r="45" spans="1:3">
      <c r="A45" s="3" t="s">
        <v>386</v>
      </c>
    </row>
    <row r="46" spans="1:3">
      <c r="A46" s="4" t="s">
        <v>388</v>
      </c>
      <c r="B46" s="5" t="n">
        <v>12969000</v>
      </c>
      <c r="C46" s="5" t="n">
        <v>34490000</v>
      </c>
    </row>
    <row r="47" spans="1:3">
      <c r="A47" s="4" t="s">
        <v>389</v>
      </c>
      <c r="B47" s="5" t="n">
        <v>-7000</v>
      </c>
      <c r="C47" s="5" t="n">
        <v>-47000</v>
      </c>
    </row>
    <row r="48" spans="1:3">
      <c r="A48" s="4" t="s">
        <v>390</v>
      </c>
      <c r="B48" s="5" t="n">
        <v>12962000</v>
      </c>
      <c r="C48" s="5" t="n">
        <v>34443000</v>
      </c>
    </row>
    <row r="49" spans="1:3">
      <c r="A49" s="4" t="s">
        <v>401</v>
      </c>
    </row>
    <row r="50" spans="1:3">
      <c r="A50" s="3" t="s">
        <v>386</v>
      </c>
    </row>
    <row r="51" spans="1:3">
      <c r="A51" s="4" t="s">
        <v>388</v>
      </c>
      <c r="B51" s="5" t="n">
        <v>13950000</v>
      </c>
      <c r="C51" s="5" t="n">
        <v>1997000</v>
      </c>
    </row>
    <row r="52" spans="1:3">
      <c r="A52" s="4" t="s">
        <v>390</v>
      </c>
      <c r="B52" s="5" t="n">
        <v>13950000</v>
      </c>
      <c r="C52" s="5" t="n">
        <v>1997000</v>
      </c>
    </row>
    <row r="53" spans="1:3">
      <c r="A53" s="4" t="s">
        <v>402</v>
      </c>
    </row>
    <row r="54" spans="1:3">
      <c r="A54" s="3" t="s">
        <v>386</v>
      </c>
    </row>
    <row r="55" spans="1:3">
      <c r="A55" s="4" t="s">
        <v>246</v>
      </c>
      <c r="B55" s="5" t="n">
        <v>13874000</v>
      </c>
    </row>
    <row r="56" spans="1:3">
      <c r="A56" s="4" t="s">
        <v>403</v>
      </c>
      <c r="B56" s="5" t="n">
        <v>602000</v>
      </c>
      <c r="C56" s="5" t="n">
        <v>375000</v>
      </c>
    </row>
    <row r="57" spans="1:3">
      <c r="A57" s="4" t="s">
        <v>95</v>
      </c>
      <c r="B57" s="5" t="n">
        <v>14476000</v>
      </c>
      <c r="C57" s="4" t="s">
        <v>55</v>
      </c>
    </row>
    <row r="58" spans="1:3">
      <c r="A58" s="4" t="s">
        <v>404</v>
      </c>
    </row>
    <row r="59" spans="1:3">
      <c r="A59" s="3" t="s">
        <v>386</v>
      </c>
    </row>
    <row r="60" spans="1:3">
      <c r="A60" s="4" t="s">
        <v>403</v>
      </c>
      <c r="B60" s="5" t="n">
        <v>602000</v>
      </c>
    </row>
    <row r="61" spans="1:3">
      <c r="A61" s="4" t="s">
        <v>95</v>
      </c>
      <c r="B61" s="7" t="n">
        <v>602000</v>
      </c>
      <c r="C61" s="7" t="n">
        <v>3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5</v>
      </c>
      <c r="B1" s="2" t="s">
        <v>316</v>
      </c>
      <c r="C1" s="2" t="s">
        <v>406</v>
      </c>
      <c r="D1" s="2" t="s">
        <v>407</v>
      </c>
      <c r="E1" s="2" t="s">
        <v>2</v>
      </c>
      <c r="F1" s="2" t="s">
        <v>318</v>
      </c>
      <c r="G1" s="2" t="s">
        <v>2</v>
      </c>
      <c r="H1" s="2" t="s">
        <v>32</v>
      </c>
      <c r="I1" s="2" t="s">
        <v>75</v>
      </c>
      <c r="J1" s="2" t="s">
        <v>366</v>
      </c>
    </row>
    <row r="2" spans="1:10">
      <c r="A2" s="3" t="s">
        <v>386</v>
      </c>
    </row>
    <row r="3" spans="1:10">
      <c r="A3" s="4" t="s">
        <v>408</v>
      </c>
      <c r="G3" s="7" t="n">
        <v>0</v>
      </c>
      <c r="H3" s="7" t="n">
        <v>0</v>
      </c>
    </row>
    <row r="4" spans="1:10">
      <c r="A4" s="4" t="s">
        <v>409</v>
      </c>
      <c r="G4" s="5" t="n">
        <v>19859000</v>
      </c>
      <c r="H4" s="5" t="n">
        <v>19000</v>
      </c>
    </row>
    <row r="5" spans="1:10">
      <c r="A5" s="4" t="s">
        <v>410</v>
      </c>
      <c r="E5" s="7" t="n">
        <v>1000000</v>
      </c>
      <c r="G5" s="7" t="n">
        <v>1000000</v>
      </c>
    </row>
    <row r="6" spans="1:10">
      <c r="A6" s="4" t="s">
        <v>411</v>
      </c>
      <c r="G6" s="4" t="s">
        <v>412</v>
      </c>
    </row>
    <row r="7" spans="1:10">
      <c r="A7" s="4" t="s">
        <v>413</v>
      </c>
      <c r="G7" s="4" t="s">
        <v>414</v>
      </c>
    </row>
    <row r="8" spans="1:10">
      <c r="A8" s="4" t="s">
        <v>415</v>
      </c>
      <c r="E8" s="7" t="n">
        <v>801000</v>
      </c>
      <c r="G8" s="7" t="n">
        <v>801000</v>
      </c>
    </row>
    <row r="9" spans="1:10">
      <c r="A9" s="4" t="s">
        <v>326</v>
      </c>
      <c r="E9" s="9" t="n">
        <v>3.85</v>
      </c>
      <c r="G9" s="9" t="n">
        <v>3.85</v>
      </c>
    </row>
    <row r="10" spans="1:10">
      <c r="A10" s="4" t="s">
        <v>170</v>
      </c>
      <c r="H10" s="5" t="n">
        <v>356000</v>
      </c>
    </row>
    <row r="11" spans="1:10">
      <c r="A11" s="4" t="s">
        <v>246</v>
      </c>
      <c r="E11" s="7" t="n">
        <v>13874000</v>
      </c>
      <c r="G11" s="7" t="n">
        <v>13874000</v>
      </c>
      <c r="H11" s="5" t="n">
        <v>0</v>
      </c>
    </row>
    <row r="12" spans="1:10">
      <c r="A12" s="4" t="s">
        <v>416</v>
      </c>
      <c r="E12" s="5" t="n">
        <v>707269</v>
      </c>
      <c r="G12" s="5" t="n">
        <v>707269</v>
      </c>
    </row>
    <row r="13" spans="1:10">
      <c r="A13" s="4" t="s">
        <v>158</v>
      </c>
      <c r="E13" s="7" t="n">
        <v>1200000</v>
      </c>
      <c r="G13" s="7" t="n">
        <v>1151000</v>
      </c>
      <c r="I13" s="7" t="n">
        <v>2000</v>
      </c>
    </row>
    <row r="14" spans="1:10">
      <c r="A14" s="4" t="s">
        <v>417</v>
      </c>
      <c r="B14" s="7" t="n">
        <v>900000</v>
      </c>
      <c r="E14" s="5" t="n">
        <v>8300000</v>
      </c>
      <c r="G14" s="7" t="n">
        <v>8300000</v>
      </c>
    </row>
    <row r="15" spans="1:10">
      <c r="A15" s="4" t="s">
        <v>418</v>
      </c>
      <c r="E15" s="7" t="n">
        <v>7400000</v>
      </c>
      <c r="I15" s="5" t="n">
        <v>42000</v>
      </c>
    </row>
    <row r="16" spans="1:10">
      <c r="A16" s="4" t="s">
        <v>419</v>
      </c>
      <c r="G16" s="4" t="s">
        <v>420</v>
      </c>
    </row>
    <row r="17" spans="1:10">
      <c r="A17" s="4" t="s">
        <v>421</v>
      </c>
      <c r="G17" s="4" t="s">
        <v>422</v>
      </c>
    </row>
    <row r="18" spans="1:10">
      <c r="A18" s="4" t="s">
        <v>122</v>
      </c>
      <c r="F18" s="7" t="n">
        <v>286000</v>
      </c>
      <c r="G18" s="7" t="n">
        <v>8337000</v>
      </c>
      <c r="I18" s="5" t="n">
        <v>286000</v>
      </c>
    </row>
    <row r="19" spans="1:10">
      <c r="A19" s="4" t="s">
        <v>423</v>
      </c>
    </row>
    <row r="20" spans="1:10">
      <c r="A20" s="3" t="s">
        <v>386</v>
      </c>
    </row>
    <row r="21" spans="1:10">
      <c r="A21" s="4" t="s">
        <v>416</v>
      </c>
      <c r="D21" s="5" t="n">
        <v>78585</v>
      </c>
    </row>
    <row r="22" spans="1:10">
      <c r="A22" s="4" t="s">
        <v>158</v>
      </c>
      <c r="D22" s="7" t="n">
        <v>300000</v>
      </c>
    </row>
    <row r="23" spans="1:10">
      <c r="A23" s="4" t="s">
        <v>97</v>
      </c>
    </row>
    <row r="24" spans="1:10">
      <c r="A24" s="3" t="s">
        <v>386</v>
      </c>
    </row>
    <row r="25" spans="1:10">
      <c r="A25" s="4" t="s">
        <v>326</v>
      </c>
      <c r="B25" s="9" t="n">
        <v>3.66</v>
      </c>
      <c r="E25" s="9" t="n">
        <v>3.66</v>
      </c>
      <c r="G25" s="9" t="n">
        <v>3.66</v>
      </c>
    </row>
    <row r="26" spans="1:10">
      <c r="A26" s="4" t="s">
        <v>424</v>
      </c>
    </row>
    <row r="27" spans="1:10">
      <c r="A27" s="3" t="s">
        <v>386</v>
      </c>
    </row>
    <row r="28" spans="1:10">
      <c r="A28" s="4" t="s">
        <v>384</v>
      </c>
      <c r="F28" s="5" t="n">
        <v>40454</v>
      </c>
    </row>
    <row r="29" spans="1:10">
      <c r="A29" s="4" t="s">
        <v>326</v>
      </c>
      <c r="F29" s="9" t="n">
        <v>12.36</v>
      </c>
    </row>
    <row r="30" spans="1:10">
      <c r="A30" s="4" t="s">
        <v>355</v>
      </c>
    </row>
    <row r="31" spans="1:10">
      <c r="A31" s="3" t="s">
        <v>386</v>
      </c>
    </row>
    <row r="32" spans="1:10">
      <c r="A32" s="4" t="s">
        <v>384</v>
      </c>
      <c r="B32" s="5" t="n">
        <v>1999999</v>
      </c>
      <c r="E32" s="5" t="n">
        <v>1999999</v>
      </c>
      <c r="G32" s="5" t="n">
        <v>1999999</v>
      </c>
    </row>
    <row r="33" spans="1:10">
      <c r="A33" s="4" t="s">
        <v>425</v>
      </c>
    </row>
    <row r="34" spans="1:10">
      <c r="A34" s="3" t="s">
        <v>386</v>
      </c>
    </row>
    <row r="35" spans="1:10">
      <c r="A35" s="4" t="s">
        <v>51</v>
      </c>
      <c r="E35" s="7" t="n">
        <v>602000</v>
      </c>
      <c r="G35" s="7" t="n">
        <v>602000</v>
      </c>
      <c r="H35" s="5" t="n">
        <v>375000</v>
      </c>
    </row>
    <row r="36" spans="1:10">
      <c r="A36" s="4" t="s">
        <v>246</v>
      </c>
      <c r="E36" s="5" t="n">
        <v>13874000</v>
      </c>
      <c r="G36" s="5" t="n">
        <v>13874000</v>
      </c>
    </row>
    <row r="37" spans="1:10">
      <c r="A37" s="4" t="s">
        <v>426</v>
      </c>
    </row>
    <row r="38" spans="1:10">
      <c r="A38" s="3" t="s">
        <v>386</v>
      </c>
    </row>
    <row r="39" spans="1:10">
      <c r="A39" s="4" t="s">
        <v>427</v>
      </c>
      <c r="H39" s="7" t="n">
        <v>375000</v>
      </c>
    </row>
    <row r="40" spans="1:10">
      <c r="A40" s="4" t="s">
        <v>415</v>
      </c>
      <c r="E40" s="5" t="n">
        <v>36000</v>
      </c>
      <c r="G40" s="5" t="n">
        <v>36000</v>
      </c>
    </row>
    <row r="41" spans="1:10">
      <c r="A41" s="4" t="s">
        <v>244</v>
      </c>
    </row>
    <row r="42" spans="1:10">
      <c r="A42" s="3" t="s">
        <v>386</v>
      </c>
    </row>
    <row r="43" spans="1:10">
      <c r="A43" s="4" t="s">
        <v>428</v>
      </c>
      <c r="F43" s="7" t="n">
        <v>42000</v>
      </c>
    </row>
    <row r="44" spans="1:10">
      <c r="A44" s="4" t="s">
        <v>429</v>
      </c>
    </row>
    <row r="45" spans="1:10">
      <c r="A45" s="3" t="s">
        <v>386</v>
      </c>
    </row>
    <row r="46" spans="1:10">
      <c r="A46" s="4" t="s">
        <v>430</v>
      </c>
      <c r="J46" s="7" t="n">
        <v>244000</v>
      </c>
    </row>
    <row r="47" spans="1:10">
      <c r="A47" s="4" t="s">
        <v>431</v>
      </c>
    </row>
    <row r="48" spans="1:10">
      <c r="A48" s="3" t="s">
        <v>386</v>
      </c>
    </row>
    <row r="49" spans="1:10">
      <c r="A49" s="4" t="s">
        <v>409</v>
      </c>
      <c r="I49" s="7" t="n">
        <v>42000</v>
      </c>
    </row>
    <row r="50" spans="1:10">
      <c r="A50" s="4" t="s">
        <v>432</v>
      </c>
    </row>
    <row r="51" spans="1:10">
      <c r="A51" s="3" t="s">
        <v>386</v>
      </c>
    </row>
    <row r="52" spans="1:10">
      <c r="A52" s="4" t="s">
        <v>409</v>
      </c>
      <c r="G52" s="5" t="n">
        <v>227000</v>
      </c>
    </row>
    <row r="53" spans="1:10">
      <c r="A53" s="4" t="s">
        <v>51</v>
      </c>
      <c r="E53" s="5" t="n">
        <v>602000</v>
      </c>
      <c r="G53" s="5" t="n">
        <v>602000</v>
      </c>
    </row>
    <row r="54" spans="1:10">
      <c r="A54" s="4" t="s">
        <v>433</v>
      </c>
    </row>
    <row r="55" spans="1:10">
      <c r="A55" s="3" t="s">
        <v>386</v>
      </c>
    </row>
    <row r="56" spans="1:10">
      <c r="A56" s="4" t="s">
        <v>409</v>
      </c>
      <c r="G56" s="5" t="n">
        <v>19632000</v>
      </c>
    </row>
    <row r="57" spans="1:10">
      <c r="A57" s="4" t="s">
        <v>170</v>
      </c>
      <c r="B57" s="7" t="n">
        <v>2600000</v>
      </c>
      <c r="G57" s="5" t="n">
        <v>2579000</v>
      </c>
    </row>
    <row r="58" spans="1:10">
      <c r="A58" s="4" t="s">
        <v>434</v>
      </c>
    </row>
    <row r="59" spans="1:10">
      <c r="A59" s="3" t="s">
        <v>386</v>
      </c>
    </row>
    <row r="60" spans="1:10">
      <c r="A60" s="4" t="s">
        <v>435</v>
      </c>
      <c r="C60" s="7" t="n">
        <v>1000000</v>
      </c>
    </row>
    <row r="61" spans="1:10">
      <c r="A61" s="4" t="s">
        <v>427</v>
      </c>
      <c r="C61" s="7" t="n">
        <v>356000</v>
      </c>
    </row>
    <row r="62" spans="1:10">
      <c r="A62" s="4" t="s">
        <v>436</v>
      </c>
    </row>
    <row r="63" spans="1:10">
      <c r="A63" s="3" t="s">
        <v>386</v>
      </c>
    </row>
    <row r="64" spans="1:10">
      <c r="A64" s="4" t="s">
        <v>437</v>
      </c>
      <c r="E64" s="7" t="n">
        <v>13000000</v>
      </c>
      <c r="G64" s="7" t="n">
        <v>1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1773</v>
      </c>
      <c r="C4" s="7" t="n">
        <v>26061</v>
      </c>
      <c r="D4" s="7" t="n">
        <v>19970</v>
      </c>
    </row>
    <row r="5" spans="1:4">
      <c r="A5" s="3" t="s">
        <v>78</v>
      </c>
    </row>
    <row r="6" spans="1:4">
      <c r="A6" s="4" t="s">
        <v>79</v>
      </c>
      <c r="B6" s="5" t="n">
        <v>73999</v>
      </c>
      <c r="C6" s="5" t="n">
        <v>40228</v>
      </c>
      <c r="D6" s="5" t="n">
        <v>30110</v>
      </c>
    </row>
    <row r="7" spans="1:4">
      <c r="A7" s="4" t="s">
        <v>80</v>
      </c>
      <c r="B7" s="5" t="n">
        <v>17122</v>
      </c>
      <c r="C7" s="5" t="n">
        <v>12406</v>
      </c>
      <c r="D7" s="5" t="n">
        <v>9646</v>
      </c>
    </row>
    <row r="8" spans="1:4">
      <c r="A8" s="4" t="s">
        <v>81</v>
      </c>
      <c r="B8" s="5" t="n">
        <v>91121</v>
      </c>
      <c r="C8" s="5" t="n">
        <v>52634</v>
      </c>
      <c r="D8" s="5" t="n">
        <v>39756</v>
      </c>
    </row>
    <row r="9" spans="1:4">
      <c r="A9" s="4" t="s">
        <v>82</v>
      </c>
      <c r="B9" s="5" t="n">
        <v>-49348</v>
      </c>
      <c r="C9" s="5" t="n">
        <v>-26573</v>
      </c>
      <c r="D9" s="5" t="n">
        <v>-19786</v>
      </c>
    </row>
    <row r="10" spans="1:4">
      <c r="A10" s="4" t="s">
        <v>83</v>
      </c>
      <c r="B10" s="5" t="n">
        <v>-2320</v>
      </c>
      <c r="C10" s="5" t="n">
        <v>-699</v>
      </c>
      <c r="D10" s="5" t="n">
        <v>-397</v>
      </c>
    </row>
    <row r="11" spans="1:4">
      <c r="A11" s="4" t="s">
        <v>84</v>
      </c>
      <c r="B11" s="5" t="n">
        <v>-19859</v>
      </c>
      <c r="C11" s="5" t="n">
        <v>-19</v>
      </c>
    </row>
    <row r="12" spans="1:4">
      <c r="A12" s="4" t="s">
        <v>85</v>
      </c>
      <c r="B12" s="5" t="n">
        <v>300</v>
      </c>
      <c r="C12" s="5" t="n">
        <v>198</v>
      </c>
      <c r="D12" s="5" t="n">
        <v>7</v>
      </c>
    </row>
    <row r="13" spans="1:4">
      <c r="A13" s="4" t="s">
        <v>86</v>
      </c>
      <c r="B13" s="7" t="n">
        <v>-71227</v>
      </c>
      <c r="C13" s="7" t="n">
        <v>-27093</v>
      </c>
      <c r="D13" s="7" t="n">
        <v>-20176</v>
      </c>
    </row>
    <row r="14" spans="1:4">
      <c r="A14" s="4" t="s">
        <v>87</v>
      </c>
      <c r="B14" s="7" t="n">
        <v>-3</v>
      </c>
      <c r="C14" s="9" t="n">
        <v>-1.49</v>
      </c>
      <c r="D14" s="9" t="n">
        <v>-1.42</v>
      </c>
    </row>
    <row r="15" spans="1:4">
      <c r="A15" s="4" t="s">
        <v>88</v>
      </c>
      <c r="B15" s="5" t="n">
        <v>23707063</v>
      </c>
      <c r="C15" s="5" t="n">
        <v>18147986</v>
      </c>
      <c r="D15" s="5" t="n">
        <v>14210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38</v>
      </c>
      <c r="B1" s="2" t="s">
        <v>1</v>
      </c>
    </row>
    <row r="2" spans="1:2">
      <c r="B2" s="2" t="s">
        <v>2</v>
      </c>
    </row>
    <row r="3" spans="1:2">
      <c r="A3" s="3" t="s">
        <v>386</v>
      </c>
    </row>
    <row r="4" spans="1:2">
      <c r="A4" s="4" t="s">
        <v>419</v>
      </c>
      <c r="B4" s="4" t="s">
        <v>420</v>
      </c>
    </row>
    <row r="5" spans="1:2">
      <c r="A5" s="4" t="s">
        <v>359</v>
      </c>
    </row>
    <row r="6" spans="1:2">
      <c r="A6" s="3" t="s">
        <v>386</v>
      </c>
    </row>
    <row r="7" spans="1:2">
      <c r="A7" s="4" t="s">
        <v>439</v>
      </c>
      <c r="B7" s="4" t="s">
        <v>440</v>
      </c>
    </row>
    <row r="8" spans="1:2">
      <c r="A8" s="4" t="s">
        <v>441</v>
      </c>
      <c r="B8" s="4" t="s">
        <v>442</v>
      </c>
    </row>
    <row r="9" spans="1:2">
      <c r="A9" s="4" t="s">
        <v>443</v>
      </c>
      <c r="B9" s="4" t="s">
        <v>444</v>
      </c>
    </row>
    <row r="10" spans="1:2">
      <c r="A10" s="4" t="s">
        <v>362</v>
      </c>
    </row>
    <row r="11" spans="1:2">
      <c r="A11" s="3" t="s">
        <v>386</v>
      </c>
    </row>
    <row r="12" spans="1:2">
      <c r="A12" s="4" t="s">
        <v>439</v>
      </c>
      <c r="B12" s="4" t="s">
        <v>445</v>
      </c>
    </row>
    <row r="13" spans="1:2">
      <c r="A13" s="4" t="s">
        <v>441</v>
      </c>
      <c r="B13" s="4" t="s">
        <v>337</v>
      </c>
    </row>
    <row r="14" spans="1:2">
      <c r="A14" s="4" t="s">
        <v>443</v>
      </c>
      <c r="B1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316</v>
      </c>
      <c r="C1" s="2" t="s">
        <v>2</v>
      </c>
      <c r="D1" s="2" t="s">
        <v>32</v>
      </c>
      <c r="E1" s="2" t="s">
        <v>75</v>
      </c>
    </row>
    <row r="2" spans="1:5">
      <c r="A2" s="3" t="s">
        <v>448</v>
      </c>
    </row>
    <row r="3" spans="1:5">
      <c r="A3" s="4" t="s">
        <v>449</v>
      </c>
      <c r="D3" s="7" t="n">
        <v>356000</v>
      </c>
    </row>
    <row r="4" spans="1:5">
      <c r="A4" s="4" t="s">
        <v>409</v>
      </c>
      <c r="C4" s="7" t="n">
        <v>19859000</v>
      </c>
      <c r="D4" s="5" t="n">
        <v>19000</v>
      </c>
    </row>
    <row r="5" spans="1:5">
      <c r="A5" s="4" t="s">
        <v>425</v>
      </c>
    </row>
    <row r="6" spans="1:5">
      <c r="A6" s="3" t="s">
        <v>448</v>
      </c>
    </row>
    <row r="7" spans="1:5">
      <c r="A7" s="4" t="s">
        <v>450</v>
      </c>
      <c r="C7" s="4" t="s">
        <v>55</v>
      </c>
    </row>
    <row r="8" spans="1:5">
      <c r="A8" s="4" t="s">
        <v>451</v>
      </c>
      <c r="C8" s="5" t="n">
        <v>14476000</v>
      </c>
      <c r="D8" s="4" t="s">
        <v>55</v>
      </c>
    </row>
    <row r="9" spans="1:5">
      <c r="A9" s="4" t="s">
        <v>452</v>
      </c>
    </row>
    <row r="10" spans="1:5">
      <c r="A10" s="3" t="s">
        <v>448</v>
      </c>
    </row>
    <row r="11" spans="1:5">
      <c r="A11" s="4" t="s">
        <v>450</v>
      </c>
      <c r="C11" s="5" t="n">
        <v>375000</v>
      </c>
    </row>
    <row r="12" spans="1:5">
      <c r="A12" s="4" t="s">
        <v>409</v>
      </c>
      <c r="C12" s="5" t="n">
        <v>227000</v>
      </c>
    </row>
    <row r="13" spans="1:5">
      <c r="A13" s="4" t="s">
        <v>451</v>
      </c>
      <c r="C13" s="5" t="n">
        <v>602000</v>
      </c>
      <c r="D13" s="5" t="n">
        <v>375000</v>
      </c>
    </row>
    <row r="14" spans="1:5">
      <c r="A14" s="4" t="s">
        <v>453</v>
      </c>
    </row>
    <row r="15" spans="1:5">
      <c r="A15" s="3" t="s">
        <v>448</v>
      </c>
    </row>
    <row r="16" spans="1:5">
      <c r="A16" s="4" t="s">
        <v>449</v>
      </c>
      <c r="B16" s="7" t="n">
        <v>2600000</v>
      </c>
      <c r="C16" s="5" t="n">
        <v>2579000</v>
      </c>
    </row>
    <row r="17" spans="1:5">
      <c r="A17" s="4" t="s">
        <v>409</v>
      </c>
      <c r="C17" s="5" t="n">
        <v>19632000</v>
      </c>
    </row>
    <row r="18" spans="1:5">
      <c r="A18" s="4" t="s">
        <v>122</v>
      </c>
      <c r="C18" s="5" t="n">
        <v>-8337000</v>
      </c>
    </row>
    <row r="19" spans="1:5">
      <c r="A19" s="4" t="s">
        <v>451</v>
      </c>
      <c r="C19" s="5" t="n">
        <v>13874000</v>
      </c>
    </row>
    <row r="20" spans="1:5">
      <c r="A20" s="4" t="s">
        <v>454</v>
      </c>
    </row>
    <row r="21" spans="1:5">
      <c r="A21" s="3" t="s">
        <v>448</v>
      </c>
    </row>
    <row r="22" spans="1:5">
      <c r="A22" s="4" t="s">
        <v>450</v>
      </c>
      <c r="C22" s="7" t="n">
        <v>375000</v>
      </c>
    </row>
    <row r="23" spans="1:5">
      <c r="A23" s="4" t="s">
        <v>449</v>
      </c>
      <c r="D23" s="5" t="n">
        <v>356000</v>
      </c>
    </row>
    <row r="24" spans="1:5">
      <c r="A24" s="4" t="s">
        <v>409</v>
      </c>
      <c r="D24" s="5" t="n">
        <v>19000</v>
      </c>
    </row>
    <row r="25" spans="1:5">
      <c r="A25" s="4" t="s">
        <v>451</v>
      </c>
      <c r="D25" s="7" t="n">
        <v>375000</v>
      </c>
    </row>
    <row r="26" spans="1:5">
      <c r="A26" s="4" t="s">
        <v>455</v>
      </c>
    </row>
    <row r="27" spans="1:5">
      <c r="A27" s="3" t="s">
        <v>448</v>
      </c>
    </row>
    <row r="28" spans="1:5">
      <c r="A28" s="4" t="s">
        <v>450</v>
      </c>
      <c r="E28" s="7" t="n">
        <v>244000</v>
      </c>
    </row>
    <row r="29" spans="1:5">
      <c r="A29" s="4" t="s">
        <v>409</v>
      </c>
      <c r="E29" s="5" t="n">
        <v>42000</v>
      </c>
    </row>
    <row r="30" spans="1:5">
      <c r="A30" s="4" t="s">
        <v>122</v>
      </c>
      <c r="E30" s="7" t="n">
        <v>-28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7650</v>
      </c>
      <c r="C3" s="7" t="n">
        <v>5377</v>
      </c>
    </row>
    <row r="4" spans="1:3">
      <c r="A4" s="4" t="s">
        <v>459</v>
      </c>
      <c r="B4" s="5" t="n">
        <v>-4389</v>
      </c>
      <c r="C4" s="5" t="n">
        <v>-4472</v>
      </c>
    </row>
    <row r="5" spans="1:3">
      <c r="A5" s="4" t="s">
        <v>40</v>
      </c>
      <c r="B5" s="5" t="n">
        <v>3261</v>
      </c>
      <c r="C5" s="5" t="n">
        <v>905</v>
      </c>
    </row>
    <row r="6" spans="1:3">
      <c r="A6" s="4" t="s">
        <v>460</v>
      </c>
    </row>
    <row r="7" spans="1:3">
      <c r="A7" s="3" t="s">
        <v>457</v>
      </c>
    </row>
    <row r="8" spans="1:3">
      <c r="A8" s="4" t="s">
        <v>458</v>
      </c>
      <c r="B8" s="5" t="n">
        <v>644</v>
      </c>
      <c r="C8" s="5" t="n">
        <v>1144</v>
      </c>
    </row>
    <row r="9" spans="1:3">
      <c r="A9" s="4" t="s">
        <v>461</v>
      </c>
    </row>
    <row r="10" spans="1:3">
      <c r="A10" s="3" t="s">
        <v>457</v>
      </c>
    </row>
    <row r="11" spans="1:3">
      <c r="A11" s="4" t="s">
        <v>458</v>
      </c>
      <c r="B11" s="5" t="n">
        <v>4038</v>
      </c>
      <c r="C11" s="5" t="n">
        <v>3161</v>
      </c>
    </row>
    <row r="12" spans="1:3">
      <c r="A12" s="4" t="s">
        <v>462</v>
      </c>
    </row>
    <row r="13" spans="1:3">
      <c r="A13" s="3" t="s">
        <v>457</v>
      </c>
    </row>
    <row r="14" spans="1:3">
      <c r="A14" s="4" t="s">
        <v>458</v>
      </c>
      <c r="B14" s="5" t="n">
        <v>1072</v>
      </c>
      <c r="C14" s="7" t="n">
        <v>1072</v>
      </c>
    </row>
    <row r="15" spans="1:3">
      <c r="A15" s="4" t="s">
        <v>463</v>
      </c>
    </row>
    <row r="16" spans="1:3">
      <c r="A16" s="3" t="s">
        <v>457</v>
      </c>
    </row>
    <row r="17" spans="1:3">
      <c r="A17" s="4" t="s">
        <v>458</v>
      </c>
      <c r="B17" s="7" t="n">
        <v>18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5</v>
      </c>
    </row>
    <row r="3" spans="1:4">
      <c r="A3" s="3" t="s">
        <v>173</v>
      </c>
    </row>
    <row r="4" spans="1:4">
      <c r="A4" s="4" t="s">
        <v>465</v>
      </c>
      <c r="B4" s="7" t="n">
        <v>441</v>
      </c>
      <c r="C4" s="7" t="n">
        <v>426</v>
      </c>
      <c r="D4" s="7" t="n">
        <v>3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182</v>
      </c>
    </row>
    <row r="3" spans="1:3">
      <c r="A3" s="4" t="s">
        <v>467</v>
      </c>
      <c r="B3" s="7" t="n">
        <v>3681</v>
      </c>
      <c r="C3" s="7" t="n">
        <v>2869</v>
      </c>
    </row>
    <row r="4" spans="1:3">
      <c r="A4" s="4" t="s">
        <v>468</v>
      </c>
      <c r="B4" s="5" t="n">
        <v>4941</v>
      </c>
      <c r="C4" s="5" t="n">
        <v>1615</v>
      </c>
    </row>
    <row r="5" spans="1:3">
      <c r="A5" s="4" t="s">
        <v>469</v>
      </c>
      <c r="B5" s="5" t="n">
        <v>1076</v>
      </c>
      <c r="C5" s="5" t="n">
        <v>443</v>
      </c>
    </row>
    <row r="6" spans="1:3">
      <c r="A6" s="4" t="s">
        <v>45</v>
      </c>
      <c r="B6" s="7" t="n">
        <v>9698</v>
      </c>
      <c r="C6" s="7" t="n">
        <v>49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0</v>
      </c>
      <c r="B1" s="2" t="s">
        <v>471</v>
      </c>
      <c r="E1" s="2" t="s">
        <v>1</v>
      </c>
    </row>
    <row r="2" spans="1:7">
      <c r="B2" s="2" t="s">
        <v>472</v>
      </c>
      <c r="C2" s="2" t="s">
        <v>473</v>
      </c>
      <c r="D2" s="2" t="s">
        <v>474</v>
      </c>
      <c r="E2" s="2" t="s">
        <v>2</v>
      </c>
      <c r="F2" s="2" t="s">
        <v>32</v>
      </c>
      <c r="G2" s="2" t="s">
        <v>75</v>
      </c>
    </row>
    <row r="3" spans="1:7">
      <c r="A3" s="3" t="s">
        <v>475</v>
      </c>
    </row>
    <row r="4" spans="1:7">
      <c r="A4" s="4" t="s">
        <v>476</v>
      </c>
      <c r="E4" s="7" t="n">
        <v>73999000</v>
      </c>
      <c r="F4" s="7" t="n">
        <v>40228000</v>
      </c>
      <c r="G4" s="7" t="n">
        <v>30110000</v>
      </c>
    </row>
    <row r="5" spans="1:7">
      <c r="A5" s="4" t="s">
        <v>477</v>
      </c>
    </row>
    <row r="6" spans="1:7">
      <c r="A6" s="3" t="s">
        <v>475</v>
      </c>
    </row>
    <row r="7" spans="1:7">
      <c r="A7" s="4" t="s">
        <v>478</v>
      </c>
      <c r="C7" s="7" t="n">
        <v>6453000</v>
      </c>
    </row>
    <row r="8" spans="1:7">
      <c r="A8" s="4" t="s">
        <v>476</v>
      </c>
      <c r="E8" s="5" t="n">
        <v>1204000</v>
      </c>
    </row>
    <row r="9" spans="1:7">
      <c r="A9" s="4" t="s">
        <v>479</v>
      </c>
    </row>
    <row r="10" spans="1:7">
      <c r="A10" s="3" t="s">
        <v>475</v>
      </c>
    </row>
    <row r="11" spans="1:7">
      <c r="A11" s="4" t="s">
        <v>478</v>
      </c>
      <c r="B11" s="7" t="n">
        <v>20550000</v>
      </c>
    </row>
    <row r="12" spans="1:7">
      <c r="A12" s="4" t="s">
        <v>480</v>
      </c>
    </row>
    <row r="13" spans="1:7">
      <c r="A13" s="3" t="s">
        <v>475</v>
      </c>
    </row>
    <row r="14" spans="1:7">
      <c r="A14" s="4" t="s">
        <v>478</v>
      </c>
      <c r="D14" s="7" t="n">
        <v>19500000</v>
      </c>
    </row>
    <row r="15" spans="1:7">
      <c r="A15" s="4" t="s">
        <v>481</v>
      </c>
      <c r="D15" s="5" t="n">
        <v>9750000</v>
      </c>
    </row>
    <row r="16" spans="1:7">
      <c r="A16" s="4" t="s">
        <v>482</v>
      </c>
      <c r="D16" s="5" t="n">
        <v>20000000</v>
      </c>
    </row>
    <row r="17" spans="1:7">
      <c r="A17" s="4" t="s">
        <v>483</v>
      </c>
      <c r="G17" s="7" t="n">
        <v>4000000</v>
      </c>
    </row>
    <row r="18" spans="1:7">
      <c r="A18" s="4" t="s">
        <v>484</v>
      </c>
      <c r="E18" s="7" t="n">
        <v>0</v>
      </c>
      <c r="F18" s="7" t="n">
        <v>0</v>
      </c>
    </row>
    <row r="19" spans="1:7">
      <c r="A19" s="4" t="s">
        <v>485</v>
      </c>
    </row>
    <row r="20" spans="1:7">
      <c r="A20" s="3" t="s">
        <v>475</v>
      </c>
    </row>
    <row r="21" spans="1:7">
      <c r="A21" s="4" t="s">
        <v>476</v>
      </c>
      <c r="D21" s="7" t="n">
        <v>1500000</v>
      </c>
    </row>
    <row r="22" spans="1:7">
      <c r="A22" s="4" t="s">
        <v>486</v>
      </c>
    </row>
    <row r="23" spans="1:7">
      <c r="A23" s="3" t="s">
        <v>475</v>
      </c>
    </row>
    <row r="24" spans="1:7">
      <c r="A24" s="4" t="s">
        <v>329</v>
      </c>
      <c r="D24" s="5" t="n">
        <v>97402</v>
      </c>
    </row>
    <row r="25" spans="1:7">
      <c r="A25" s="4" t="s">
        <v>487</v>
      </c>
      <c r="D25" s="9" t="n">
        <v>15.4</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71</v>
      </c>
      <c r="J1" s="2" t="s">
        <v>1</v>
      </c>
    </row>
    <row r="2" spans="1:12">
      <c r="B2" s="2" t="s">
        <v>489</v>
      </c>
      <c r="C2" s="2" t="s">
        <v>473</v>
      </c>
      <c r="D2" s="2" t="s">
        <v>490</v>
      </c>
      <c r="E2" s="2" t="s">
        <v>491</v>
      </c>
      <c r="F2" s="2" t="s">
        <v>492</v>
      </c>
      <c r="G2" s="2" t="s">
        <v>493</v>
      </c>
      <c r="H2" s="2" t="s">
        <v>494</v>
      </c>
      <c r="I2" s="2" t="s">
        <v>495</v>
      </c>
      <c r="J2" s="2" t="s">
        <v>2</v>
      </c>
      <c r="K2" s="2" t="s">
        <v>32</v>
      </c>
      <c r="L2" s="2" t="s">
        <v>75</v>
      </c>
    </row>
    <row r="3" spans="1:12">
      <c r="A3" s="4" t="s">
        <v>496</v>
      </c>
    </row>
    <row r="4" spans="1:12">
      <c r="A4" s="3" t="s">
        <v>497</v>
      </c>
    </row>
    <row r="5" spans="1:12">
      <c r="A5" s="4" t="s">
        <v>498</v>
      </c>
      <c r="B5" s="7" t="n">
        <v>123808000</v>
      </c>
      <c r="G5" s="7" t="n">
        <v>103808000</v>
      </c>
      <c r="H5" s="7" t="n">
        <v>43398000</v>
      </c>
      <c r="I5" s="7" t="n">
        <v>27600000</v>
      </c>
    </row>
    <row r="6" spans="1:12">
      <c r="A6" s="4" t="s">
        <v>499</v>
      </c>
      <c r="I6" s="4" t="s">
        <v>500</v>
      </c>
    </row>
    <row r="7" spans="1:12">
      <c r="A7" s="4" t="s">
        <v>501</v>
      </c>
      <c r="B7" s="7" t="n">
        <v>20000000</v>
      </c>
      <c r="G7" s="7" t="n">
        <v>60410000</v>
      </c>
    </row>
    <row r="8" spans="1:12">
      <c r="A8" s="4" t="s">
        <v>502</v>
      </c>
      <c r="J8" s="7" t="n">
        <v>7227000</v>
      </c>
    </row>
    <row r="9" spans="1:12">
      <c r="A9" s="4" t="s">
        <v>503</v>
      </c>
      <c r="J9" s="5" t="n">
        <v>39462000</v>
      </c>
      <c r="K9" s="7" t="n">
        <v>17569000</v>
      </c>
      <c r="L9" s="7" t="n">
        <v>19970000</v>
      </c>
    </row>
    <row r="10" spans="1:12">
      <c r="A10" s="4" t="s">
        <v>36</v>
      </c>
      <c r="J10" s="5" t="n">
        <v>11668000</v>
      </c>
      <c r="K10" s="5" t="n">
        <v>4657000</v>
      </c>
    </row>
    <row r="11" spans="1:12">
      <c r="A11" s="4" t="s">
        <v>504</v>
      </c>
    </row>
    <row r="12" spans="1:12">
      <c r="A12" s="3" t="s">
        <v>497</v>
      </c>
    </row>
    <row r="13" spans="1:12">
      <c r="A13" s="4" t="s">
        <v>503</v>
      </c>
      <c r="K13" s="5" t="n">
        <v>7122000</v>
      </c>
    </row>
    <row r="14" spans="1:12">
      <c r="A14" s="4" t="s">
        <v>505</v>
      </c>
    </row>
    <row r="15" spans="1:12">
      <c r="A15" s="3" t="s">
        <v>497</v>
      </c>
    </row>
    <row r="16" spans="1:12">
      <c r="A16" s="4" t="s">
        <v>498</v>
      </c>
      <c r="C16" s="7" t="n">
        <v>4400000</v>
      </c>
      <c r="E16" s="7" t="n">
        <v>1500000</v>
      </c>
      <c r="F16" s="7" t="n">
        <v>407000</v>
      </c>
    </row>
    <row r="17" spans="1:12">
      <c r="A17" s="4" t="s">
        <v>499</v>
      </c>
      <c r="F17" s="4" t="s">
        <v>506</v>
      </c>
    </row>
    <row r="18" spans="1:12">
      <c r="A18" s="4" t="s">
        <v>501</v>
      </c>
      <c r="D18" s="7" t="n">
        <v>500000</v>
      </c>
    </row>
    <row r="19" spans="1:12">
      <c r="A19" s="4" t="s">
        <v>503</v>
      </c>
      <c r="J19" s="5" t="n">
        <v>2311000</v>
      </c>
      <c r="K19" s="5" t="n">
        <v>1370000</v>
      </c>
      <c r="L19" s="7" t="n">
        <v>0</v>
      </c>
    </row>
    <row r="20" spans="1:12">
      <c r="A20" s="4" t="s">
        <v>36</v>
      </c>
      <c r="J20" s="7" t="n">
        <v>483000</v>
      </c>
      <c r="K20" s="7" t="n">
        <v>382000</v>
      </c>
    </row>
    <row r="21" spans="1:12">
      <c r="A21" s="4" t="s">
        <v>507</v>
      </c>
      <c r="C21" s="7" t="n">
        <v>5000000</v>
      </c>
      <c r="D21" s="7" t="n">
        <v>5000000</v>
      </c>
      <c r="E21" s="7" t="n">
        <v>45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08</v>
      </c>
      <c r="B1" s="2" t="s">
        <v>509</v>
      </c>
      <c r="C1" s="2" t="s">
        <v>510</v>
      </c>
      <c r="D1" s="2" t="s">
        <v>346</v>
      </c>
      <c r="E1" s="2" t="s">
        <v>347</v>
      </c>
    </row>
    <row r="2" spans="1:5">
      <c r="A2" s="3" t="s">
        <v>511</v>
      </c>
    </row>
    <row r="3" spans="1:5">
      <c r="A3" s="4" t="s">
        <v>512</v>
      </c>
      <c r="B3" s="5" t="n">
        <v>47000</v>
      </c>
    </row>
    <row r="4" spans="1:5">
      <c r="A4" s="4" t="s">
        <v>513</v>
      </c>
      <c r="B4" s="4" t="s">
        <v>337</v>
      </c>
    </row>
    <row r="5" spans="1:5">
      <c r="A5" s="4" t="s">
        <v>514</v>
      </c>
      <c r="B5" s="7" t="n">
        <v>2700000</v>
      </c>
    </row>
    <row r="6" spans="1:5">
      <c r="A6" s="4" t="s">
        <v>515</v>
      </c>
      <c r="B6" s="4" t="s">
        <v>516</v>
      </c>
    </row>
    <row r="7" spans="1:5">
      <c r="A7" s="4" t="s">
        <v>517</v>
      </c>
      <c r="B7" s="7" t="n">
        <v>1800000</v>
      </c>
    </row>
    <row r="8" spans="1:5">
      <c r="A8" s="4" t="s">
        <v>518</v>
      </c>
      <c r="B8" s="5" t="n">
        <v>5700000</v>
      </c>
    </row>
    <row r="9" spans="1:5">
      <c r="A9" s="4" t="s">
        <v>458</v>
      </c>
      <c r="C9" s="7" t="n">
        <v>7650000</v>
      </c>
      <c r="D9" s="7" t="n">
        <v>5377000</v>
      </c>
    </row>
    <row r="10" spans="1:5">
      <c r="A10" s="4" t="s">
        <v>519</v>
      </c>
      <c r="B10" s="7" t="n">
        <v>900000</v>
      </c>
    </row>
    <row r="11" spans="1:5">
      <c r="A11" s="4" t="s">
        <v>367</v>
      </c>
      <c r="C11" s="5" t="n">
        <v>250000</v>
      </c>
      <c r="D11" s="5" t="n">
        <v>127000</v>
      </c>
      <c r="E11" s="7" t="n">
        <v>127000</v>
      </c>
    </row>
    <row r="12" spans="1:5">
      <c r="A12" s="4" t="s">
        <v>520</v>
      </c>
      <c r="C12" s="5" t="n">
        <v>581000</v>
      </c>
      <c r="D12" s="5" t="n">
        <v>526000</v>
      </c>
      <c r="E12" s="5" t="n">
        <v>405000</v>
      </c>
    </row>
    <row r="13" spans="1:5">
      <c r="A13" s="4" t="s">
        <v>521</v>
      </c>
      <c r="C13" s="5" t="n">
        <v>0</v>
      </c>
      <c r="D13" s="7" t="n">
        <v>0</v>
      </c>
      <c r="E13" s="7" t="n">
        <v>97000</v>
      </c>
    </row>
    <row r="14" spans="1:5">
      <c r="A14" s="4" t="s">
        <v>463</v>
      </c>
    </row>
    <row r="15" spans="1:5">
      <c r="A15" s="3" t="s">
        <v>511</v>
      </c>
    </row>
    <row r="16" spans="1:5">
      <c r="A16" s="4" t="s">
        <v>458</v>
      </c>
      <c r="C16" s="7" t="n">
        <v>189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10</v>
      </c>
    </row>
    <row r="2" spans="1:2">
      <c r="A2" s="3" t="s">
        <v>523</v>
      </c>
    </row>
    <row r="3" spans="1:2">
      <c r="A3" s="5" t="n">
        <v>2017</v>
      </c>
      <c r="B3" s="7" t="n">
        <v>1103</v>
      </c>
    </row>
    <row r="4" spans="1:2">
      <c r="A4" s="5" t="n">
        <v>2018</v>
      </c>
      <c r="B4" s="5" t="n">
        <v>2500</v>
      </c>
    </row>
    <row r="5" spans="1:2">
      <c r="A5" s="5" t="n">
        <v>2019</v>
      </c>
      <c r="B5" s="5" t="n">
        <v>2890</v>
      </c>
    </row>
    <row r="6" spans="1:2">
      <c r="A6" s="5" t="n">
        <v>2020</v>
      </c>
      <c r="B6" s="5" t="n">
        <v>2991</v>
      </c>
    </row>
    <row r="7" spans="1:2">
      <c r="A7" s="5" t="n">
        <v>2021</v>
      </c>
      <c r="B7" s="5" t="n">
        <v>3098</v>
      </c>
    </row>
    <row r="8" spans="1:2">
      <c r="A8" s="4" t="s">
        <v>524</v>
      </c>
      <c r="B8" s="5" t="n">
        <v>19717</v>
      </c>
    </row>
    <row r="9" spans="1:2">
      <c r="A9" s="4" t="s">
        <v>525</v>
      </c>
      <c r="B9" s="7" t="n">
        <v>32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26</v>
      </c>
      <c r="B1" s="2" t="s">
        <v>471</v>
      </c>
      <c r="C1" s="2" t="s">
        <v>1</v>
      </c>
    </row>
    <row r="2" spans="1:5">
      <c r="B2" s="2" t="s">
        <v>491</v>
      </c>
      <c r="C2" s="2" t="s">
        <v>2</v>
      </c>
      <c r="D2" s="2" t="s">
        <v>32</v>
      </c>
      <c r="E2" s="2" t="s">
        <v>75</v>
      </c>
    </row>
    <row r="3" spans="1:5">
      <c r="A3" s="3" t="s">
        <v>527</v>
      </c>
    </row>
    <row r="4" spans="1:5">
      <c r="A4" s="4" t="s">
        <v>528</v>
      </c>
      <c r="C4" s="7" t="n">
        <v>2189000</v>
      </c>
      <c r="D4" s="7" t="n">
        <v>1719000</v>
      </c>
    </row>
    <row r="5" spans="1:5">
      <c r="A5" s="4" t="s">
        <v>79</v>
      </c>
      <c r="C5" s="5" t="n">
        <v>73999000</v>
      </c>
      <c r="D5" s="7" t="n">
        <v>40228000</v>
      </c>
      <c r="E5" s="7" t="n">
        <v>30110000</v>
      </c>
    </row>
    <row r="6" spans="1:5">
      <c r="A6" s="4" t="s">
        <v>529</v>
      </c>
    </row>
    <row r="7" spans="1:5">
      <c r="A7" s="3" t="s">
        <v>527</v>
      </c>
    </row>
    <row r="8" spans="1:5">
      <c r="A8" s="4" t="s">
        <v>530</v>
      </c>
      <c r="B8" s="7" t="n">
        <v>1500000</v>
      </c>
    </row>
    <row r="9" spans="1:5">
      <c r="A9" s="4" t="s">
        <v>528</v>
      </c>
      <c r="C9" s="5" t="n">
        <v>660000</v>
      </c>
    </row>
    <row r="10" spans="1:5">
      <c r="A10" s="4" t="s">
        <v>79</v>
      </c>
      <c r="C10" s="7" t="n">
        <v>84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2</v>
      </c>
      <c r="D2" s="2" t="s">
        <v>75</v>
      </c>
    </row>
    <row r="3" spans="1:4">
      <c r="A3" s="3" t="s">
        <v>90</v>
      </c>
    </row>
    <row r="4" spans="1:4">
      <c r="A4" s="4" t="s">
        <v>86</v>
      </c>
      <c r="B4" s="7" t="n">
        <v>-71227</v>
      </c>
      <c r="C4" s="7" t="n">
        <v>-27093</v>
      </c>
      <c r="D4" s="7" t="n">
        <v>-20176</v>
      </c>
    </row>
    <row r="5" spans="1:4">
      <c r="A5" s="3" t="s">
        <v>91</v>
      </c>
    </row>
    <row r="6" spans="1:4">
      <c r="A6" s="4" t="s">
        <v>92</v>
      </c>
      <c r="B6" s="5" t="n">
        <v>41</v>
      </c>
      <c r="C6" s="5" t="n">
        <v>-16</v>
      </c>
      <c r="D6" s="5" t="n">
        <v>-32</v>
      </c>
    </row>
    <row r="7" spans="1:4">
      <c r="A7" s="4" t="s">
        <v>93</v>
      </c>
      <c r="B7" s="7" t="n">
        <v>-71186</v>
      </c>
      <c r="C7" s="7" t="n">
        <v>-27109</v>
      </c>
      <c r="D7" s="7" t="n">
        <v>-20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1</v>
      </c>
      <c r="B1" s="2" t="s">
        <v>532</v>
      </c>
      <c r="C1" s="2" t="s">
        <v>406</v>
      </c>
      <c r="D1" s="2" t="s">
        <v>377</v>
      </c>
      <c r="E1" s="2" t="s">
        <v>2</v>
      </c>
      <c r="F1" s="2" t="s">
        <v>32</v>
      </c>
      <c r="G1" s="2" t="s">
        <v>75</v>
      </c>
      <c r="H1" s="2" t="s">
        <v>533</v>
      </c>
      <c r="I1" s="2" t="s">
        <v>534</v>
      </c>
      <c r="J1" s="2" t="s">
        <v>535</v>
      </c>
      <c r="K1" s="2" t="s">
        <v>536</v>
      </c>
    </row>
    <row r="2" spans="1:11">
      <c r="A2" s="3" t="s">
        <v>537</v>
      </c>
    </row>
    <row r="3" spans="1:11">
      <c r="A3" s="4" t="s">
        <v>538</v>
      </c>
      <c r="E3" s="7" t="n">
        <v>25000000</v>
      </c>
    </row>
    <row r="4" spans="1:11">
      <c r="A4" s="4" t="s">
        <v>539</v>
      </c>
      <c r="E4" s="5" t="n">
        <v>10000000</v>
      </c>
      <c r="F4" s="7" t="n">
        <v>14590000</v>
      </c>
    </row>
    <row r="5" spans="1:11">
      <c r="A5" s="4" t="s">
        <v>83</v>
      </c>
      <c r="E5" s="7" t="n">
        <v>2320000</v>
      </c>
      <c r="F5" s="5" t="n">
        <v>699000</v>
      </c>
      <c r="G5" s="7" t="n">
        <v>397000</v>
      </c>
    </row>
    <row r="6" spans="1:11">
      <c r="A6" s="4" t="s">
        <v>540</v>
      </c>
      <c r="G6" s="5" t="n">
        <v>6896000</v>
      </c>
    </row>
    <row r="7" spans="1:11">
      <c r="A7" s="4" t="s">
        <v>326</v>
      </c>
      <c r="E7" s="9" t="n">
        <v>3.85</v>
      </c>
    </row>
    <row r="8" spans="1:11">
      <c r="A8" s="4" t="s">
        <v>434</v>
      </c>
    </row>
    <row r="9" spans="1:11">
      <c r="A9" s="3" t="s">
        <v>537</v>
      </c>
    </row>
    <row r="10" spans="1:11">
      <c r="A10" s="4" t="s">
        <v>538</v>
      </c>
      <c r="C10" s="7" t="n">
        <v>25000000</v>
      </c>
    </row>
    <row r="11" spans="1:11">
      <c r="A11" s="4" t="s">
        <v>539</v>
      </c>
      <c r="B11" s="7" t="n">
        <v>10000000</v>
      </c>
      <c r="C11" s="7" t="n">
        <v>15000000</v>
      </c>
    </row>
    <row r="12" spans="1:11">
      <c r="A12" s="4" t="s">
        <v>541</v>
      </c>
      <c r="C12" s="4" t="s">
        <v>542</v>
      </c>
    </row>
    <row r="13" spans="1:11">
      <c r="A13" s="4" t="s">
        <v>543</v>
      </c>
      <c r="C13" s="4" t="s">
        <v>544</v>
      </c>
    </row>
    <row r="14" spans="1:11">
      <c r="A14" s="4" t="s">
        <v>545</v>
      </c>
      <c r="C14" s="4" t="s">
        <v>546</v>
      </c>
    </row>
    <row r="15" spans="1:11">
      <c r="A15" s="4" t="s">
        <v>547</v>
      </c>
      <c r="C15" s="7" t="n">
        <v>250000</v>
      </c>
    </row>
    <row r="16" spans="1:11">
      <c r="A16" s="4" t="s">
        <v>548</v>
      </c>
      <c r="C16" s="4" t="s">
        <v>549</v>
      </c>
    </row>
    <row r="17" spans="1:11">
      <c r="A17" s="4" t="s">
        <v>435</v>
      </c>
      <c r="C17" s="7" t="n">
        <v>1000000</v>
      </c>
    </row>
    <row r="18" spans="1:11">
      <c r="A18" s="4" t="s">
        <v>427</v>
      </c>
      <c r="C18" s="5" t="n">
        <v>356000</v>
      </c>
    </row>
    <row r="19" spans="1:11">
      <c r="A19" s="4" t="s">
        <v>550</v>
      </c>
      <c r="C19" s="7" t="n">
        <v>2000000</v>
      </c>
    </row>
    <row r="20" spans="1:11">
      <c r="A20" s="4" t="s">
        <v>83</v>
      </c>
      <c r="E20" s="7" t="n">
        <v>2320000</v>
      </c>
      <c r="F20" s="7" t="n">
        <v>699000</v>
      </c>
    </row>
    <row r="21" spans="1:11">
      <c r="A21" s="4" t="s">
        <v>551</v>
      </c>
    </row>
    <row r="22" spans="1:11">
      <c r="A22" s="3" t="s">
        <v>537</v>
      </c>
    </row>
    <row r="23" spans="1:11">
      <c r="A23" s="4" t="s">
        <v>552</v>
      </c>
      <c r="C23" s="4" t="s">
        <v>444</v>
      </c>
    </row>
    <row r="24" spans="1:11">
      <c r="A24" s="4" t="s">
        <v>553</v>
      </c>
    </row>
    <row r="25" spans="1:11">
      <c r="A25" s="3" t="s">
        <v>537</v>
      </c>
    </row>
    <row r="26" spans="1:11">
      <c r="A26" s="4" t="s">
        <v>538</v>
      </c>
      <c r="I26" s="7" t="n">
        <v>8000000</v>
      </c>
      <c r="K26" s="7" t="n">
        <v>4000000</v>
      </c>
    </row>
    <row r="27" spans="1:11">
      <c r="A27" s="4" t="s">
        <v>83</v>
      </c>
      <c r="G27" s="7" t="n">
        <v>397000</v>
      </c>
    </row>
    <row r="28" spans="1:11">
      <c r="A28" s="4" t="s">
        <v>554</v>
      </c>
      <c r="I28" s="4" t="s">
        <v>555</v>
      </c>
      <c r="K28" s="4" t="s">
        <v>556</v>
      </c>
    </row>
    <row r="29" spans="1:11">
      <c r="A29" s="4" t="s">
        <v>557</v>
      </c>
      <c r="E29" s="4" t="s">
        <v>558</v>
      </c>
    </row>
    <row r="30" spans="1:11">
      <c r="A30" s="4" t="s">
        <v>540</v>
      </c>
      <c r="D30" s="7" t="n">
        <v>4454000</v>
      </c>
    </row>
    <row r="31" spans="1:11">
      <c r="A31" s="4" t="s">
        <v>559</v>
      </c>
    </row>
    <row r="32" spans="1:11">
      <c r="A32" s="3" t="s">
        <v>537</v>
      </c>
    </row>
    <row r="33" spans="1:11">
      <c r="A33" s="4" t="s">
        <v>560</v>
      </c>
      <c r="H33" s="5" t="n">
        <v>20016</v>
      </c>
      <c r="J33" s="5" t="n">
        <v>10008</v>
      </c>
    </row>
    <row r="34" spans="1:11">
      <c r="A34" s="4" t="s">
        <v>326</v>
      </c>
      <c r="H34" s="9" t="n">
        <v>11.99</v>
      </c>
    </row>
    <row r="35" spans="1:11">
      <c r="A35" s="4" t="s">
        <v>561</v>
      </c>
      <c r="H35" s="7" t="n">
        <v>163000</v>
      </c>
      <c r="J35" s="7" t="n">
        <v>86000</v>
      </c>
    </row>
    <row r="36" spans="1:11">
      <c r="A36" s="4" t="s">
        <v>562</v>
      </c>
    </row>
    <row r="37" spans="1:11">
      <c r="A37" s="3" t="s">
        <v>537</v>
      </c>
    </row>
    <row r="38" spans="1:11">
      <c r="A38" s="4" t="s">
        <v>552</v>
      </c>
      <c r="E38" s="4" t="s">
        <v>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193</v>
      </c>
    </row>
    <row r="3" spans="1:3">
      <c r="A3" s="5" t="n">
        <v>2017</v>
      </c>
      <c r="B3" s="7" t="n">
        <v>4167</v>
      </c>
    </row>
    <row r="4" spans="1:3">
      <c r="A4" s="5" t="n">
        <v>2018</v>
      </c>
      <c r="B4" s="5" t="n">
        <v>12500</v>
      </c>
    </row>
    <row r="5" spans="1:3">
      <c r="A5" s="5" t="n">
        <v>2019</v>
      </c>
      <c r="B5" s="5" t="n">
        <v>8333</v>
      </c>
    </row>
    <row r="6" spans="1:3">
      <c r="A6" s="4" t="s">
        <v>565</v>
      </c>
      <c r="B6" s="5" t="n">
        <v>25000</v>
      </c>
    </row>
    <row r="7" spans="1:3">
      <c r="A7" s="4" t="s">
        <v>550</v>
      </c>
      <c r="B7" s="5" t="n">
        <v>2000</v>
      </c>
    </row>
    <row r="8" spans="1:3">
      <c r="A8" s="4" t="s">
        <v>566</v>
      </c>
      <c r="B8" s="5" t="n">
        <v>27000</v>
      </c>
    </row>
    <row r="9" spans="1:3">
      <c r="A9" s="4" t="s">
        <v>567</v>
      </c>
      <c r="B9" s="5" t="n">
        <v>-1723</v>
      </c>
    </row>
    <row r="10" spans="1:3">
      <c r="A10" s="4" t="s">
        <v>568</v>
      </c>
      <c r="B10" s="5" t="n">
        <v>-4167</v>
      </c>
      <c r="C10" s="7" t="n">
        <v>0</v>
      </c>
    </row>
    <row r="11" spans="1:3">
      <c r="A11" s="4" t="s">
        <v>569</v>
      </c>
      <c r="B11" s="7" t="n">
        <v>21110</v>
      </c>
      <c r="C11" s="7" t="n">
        <v>14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7"/>
    <col customWidth="1" max="6" min="6" width="20"/>
    <col customWidth="1" max="7" min="7" width="37"/>
    <col customWidth="1" max="8" min="8" width="43"/>
    <col customWidth="1" max="9" min="9" width="37"/>
    <col customWidth="1" max="10" min="10" width="37"/>
    <col customWidth="1" max="11" min="11" width="27"/>
    <col customWidth="1" max="12" min="12" width="27"/>
    <col customWidth="1" max="13" min="13" width="37"/>
    <col customWidth="1" max="14" min="14" width="21"/>
    <col customWidth="1" max="15" min="15" width="14"/>
  </cols>
  <sheetData>
    <row r="1" spans="1:15">
      <c r="A1" s="1" t="s">
        <v>570</v>
      </c>
      <c r="B1" s="2" t="s">
        <v>571</v>
      </c>
      <c r="C1" s="2" t="s">
        <v>572</v>
      </c>
      <c r="D1" s="2" t="s">
        <v>573</v>
      </c>
      <c r="E1" s="2" t="s">
        <v>574</v>
      </c>
      <c r="F1" s="2" t="s">
        <v>575</v>
      </c>
      <c r="G1" s="2" t="s">
        <v>576</v>
      </c>
      <c r="H1" s="2" t="s">
        <v>577</v>
      </c>
      <c r="I1" s="2" t="s">
        <v>578</v>
      </c>
      <c r="J1" s="2" t="s">
        <v>574</v>
      </c>
      <c r="K1" s="2" t="s">
        <v>579</v>
      </c>
      <c r="L1" s="2" t="s">
        <v>580</v>
      </c>
      <c r="M1" s="2" t="s">
        <v>574</v>
      </c>
      <c r="N1" s="2" t="s">
        <v>581</v>
      </c>
      <c r="O1" s="2" t="s">
        <v>582</v>
      </c>
    </row>
    <row r="2" spans="1:15">
      <c r="A2" s="3" t="s">
        <v>583</v>
      </c>
    </row>
    <row r="3" spans="1:15">
      <c r="A3" s="4" t="s">
        <v>324</v>
      </c>
      <c r="N3" s="7" t="n">
        <v>150000000</v>
      </c>
    </row>
    <row r="4" spans="1:15">
      <c r="A4" s="4" t="s">
        <v>584</v>
      </c>
      <c r="E4" s="7" t="n">
        <v>24700000</v>
      </c>
      <c r="J4" s="7" t="n">
        <v>24700000</v>
      </c>
      <c r="M4" s="7" t="n">
        <v>24700000</v>
      </c>
    </row>
    <row r="5" spans="1:15">
      <c r="A5" s="4" t="s">
        <v>585</v>
      </c>
      <c r="C5" s="5" t="n">
        <v>10386894</v>
      </c>
      <c r="F5" s="5" t="n">
        <v>10386894</v>
      </c>
    </row>
    <row r="6" spans="1:15">
      <c r="A6" s="4" t="s">
        <v>354</v>
      </c>
      <c r="E6" s="9" t="n">
        <v>3.85</v>
      </c>
      <c r="J6" s="9" t="n">
        <v>3.85</v>
      </c>
      <c r="M6" s="9" t="n">
        <v>3.85</v>
      </c>
    </row>
    <row r="7" spans="1:15">
      <c r="A7" s="4" t="s">
        <v>586</v>
      </c>
      <c r="J7" s="7" t="n">
        <v>3827000</v>
      </c>
      <c r="K7" s="7" t="n">
        <v>1319000</v>
      </c>
      <c r="L7" s="7" t="n">
        <v>73936000</v>
      </c>
    </row>
    <row r="8" spans="1:15">
      <c r="A8" s="4" t="s">
        <v>170</v>
      </c>
      <c r="K8" s="7" t="n">
        <v>356000</v>
      </c>
    </row>
    <row r="9" spans="1:15">
      <c r="A9" s="4" t="s">
        <v>587</v>
      </c>
      <c r="E9" s="5" t="n">
        <v>707269</v>
      </c>
      <c r="J9" s="5" t="n">
        <v>707269</v>
      </c>
    </row>
    <row r="10" spans="1:15">
      <c r="A10" s="4" t="s">
        <v>588</v>
      </c>
      <c r="J10" s="5" t="n">
        <v>610490</v>
      </c>
    </row>
    <row r="11" spans="1:15">
      <c r="A11" s="4" t="s">
        <v>589</v>
      </c>
      <c r="J11" s="7" t="n">
        <v>8300000</v>
      </c>
    </row>
    <row r="12" spans="1:15">
      <c r="A12" s="4" t="s">
        <v>590</v>
      </c>
      <c r="J12" s="5" t="n">
        <v>7400000</v>
      </c>
    </row>
    <row r="13" spans="1:15">
      <c r="A13" s="4" t="s">
        <v>158</v>
      </c>
      <c r="E13" s="7" t="n">
        <v>1200000</v>
      </c>
      <c r="J13" s="5" t="n">
        <v>1151000</v>
      </c>
      <c r="L13" s="7" t="n">
        <v>2000</v>
      </c>
    </row>
    <row r="14" spans="1:15">
      <c r="A14" s="4" t="s">
        <v>423</v>
      </c>
    </row>
    <row r="15" spans="1:15">
      <c r="A15" s="3" t="s">
        <v>583</v>
      </c>
    </row>
    <row r="16" spans="1:15">
      <c r="A16" s="4" t="s">
        <v>587</v>
      </c>
      <c r="D16" s="5" t="n">
        <v>78585</v>
      </c>
    </row>
    <row r="17" spans="1:15">
      <c r="A17" s="4" t="s">
        <v>588</v>
      </c>
      <c r="D17" s="5" t="n">
        <v>84481</v>
      </c>
    </row>
    <row r="18" spans="1:15">
      <c r="A18" s="4" t="s">
        <v>158</v>
      </c>
      <c r="D18" s="7" t="n">
        <v>300000</v>
      </c>
    </row>
    <row r="19" spans="1:15">
      <c r="A19" s="4" t="s">
        <v>425</v>
      </c>
    </row>
    <row r="20" spans="1:15">
      <c r="A20" s="3" t="s">
        <v>583</v>
      </c>
    </row>
    <row r="21" spans="1:15">
      <c r="A21" s="4" t="s">
        <v>591</v>
      </c>
      <c r="E21" s="7" t="n">
        <v>13900000</v>
      </c>
      <c r="J21" s="5" t="n">
        <v>13900000</v>
      </c>
      <c r="M21" s="7" t="n">
        <v>13900000</v>
      </c>
    </row>
    <row r="22" spans="1:15">
      <c r="A22" s="4" t="s">
        <v>592</v>
      </c>
    </row>
    <row r="23" spans="1:15">
      <c r="A23" s="3" t="s">
        <v>583</v>
      </c>
    </row>
    <row r="24" spans="1:15">
      <c r="A24" s="4" t="s">
        <v>587</v>
      </c>
      <c r="D24" s="5" t="n">
        <v>91095</v>
      </c>
    </row>
    <row r="25" spans="1:15">
      <c r="A25" s="4" t="s">
        <v>433</v>
      </c>
    </row>
    <row r="26" spans="1:15">
      <c r="A26" s="3" t="s">
        <v>583</v>
      </c>
    </row>
    <row r="27" spans="1:15">
      <c r="A27" s="4" t="s">
        <v>170</v>
      </c>
      <c r="B27" s="7" t="n">
        <v>2600000</v>
      </c>
      <c r="J27" s="5" t="n">
        <v>2579000</v>
      </c>
    </row>
    <row r="28" spans="1:15">
      <c r="A28" s="4" t="s">
        <v>593</v>
      </c>
      <c r="J28" s="5" t="n">
        <v>12200000</v>
      </c>
    </row>
    <row r="29" spans="1:15">
      <c r="A29" s="4" t="s">
        <v>97</v>
      </c>
    </row>
    <row r="30" spans="1:15">
      <c r="A30" s="3" t="s">
        <v>583</v>
      </c>
    </row>
    <row r="31" spans="1:15">
      <c r="A31" s="4" t="s">
        <v>334</v>
      </c>
      <c r="B31" s="7" t="n">
        <v>25400000</v>
      </c>
      <c r="J31" s="7" t="n">
        <v>25400000</v>
      </c>
    </row>
    <row r="32" spans="1:15">
      <c r="A32" s="4" t="s">
        <v>354</v>
      </c>
      <c r="B32" s="9" t="n">
        <v>3.66</v>
      </c>
      <c r="E32" s="9" t="n">
        <v>3.66</v>
      </c>
      <c r="J32" s="9" t="n">
        <v>3.66</v>
      </c>
      <c r="M32" s="9" t="n">
        <v>3.66</v>
      </c>
    </row>
    <row r="33" spans="1:15">
      <c r="A33" s="4" t="s">
        <v>336</v>
      </c>
      <c r="B33" s="4" t="s">
        <v>337</v>
      </c>
    </row>
    <row r="34" spans="1:15">
      <c r="A34" s="4" t="s">
        <v>594</v>
      </c>
      <c r="B34" s="7" t="n">
        <v>300000</v>
      </c>
    </row>
    <row r="35" spans="1:15">
      <c r="A35" s="4" t="s">
        <v>586</v>
      </c>
      <c r="J35" s="7" t="n">
        <v>22587000</v>
      </c>
    </row>
    <row r="36" spans="1:15">
      <c r="A36" s="4" t="s">
        <v>595</v>
      </c>
    </row>
    <row r="37" spans="1:15">
      <c r="A37" s="3" t="s">
        <v>583</v>
      </c>
    </row>
    <row r="38" spans="1:15">
      <c r="A38" s="4" t="s">
        <v>596</v>
      </c>
      <c r="B38" s="5" t="n">
        <v>141453</v>
      </c>
      <c r="J38" s="5" t="n">
        <v>141453</v>
      </c>
    </row>
    <row r="39" spans="1:15">
      <c r="A39" s="4" t="s">
        <v>334</v>
      </c>
      <c r="B39" s="7" t="n">
        <v>500000</v>
      </c>
      <c r="J39" s="7" t="n">
        <v>500000</v>
      </c>
    </row>
    <row r="40" spans="1:15">
      <c r="A40" s="4" t="s">
        <v>597</v>
      </c>
      <c r="B40" s="5" t="n">
        <v>35363</v>
      </c>
      <c r="J40" s="5" t="n">
        <v>35363</v>
      </c>
    </row>
    <row r="41" spans="1:15">
      <c r="A41" s="4" t="s">
        <v>598</v>
      </c>
    </row>
    <row r="42" spans="1:15">
      <c r="A42" s="3" t="s">
        <v>583</v>
      </c>
    </row>
    <row r="43" spans="1:15">
      <c r="A43" s="4" t="s">
        <v>599</v>
      </c>
      <c r="O43" s="4" t="s">
        <v>600</v>
      </c>
    </row>
    <row r="44" spans="1:15">
      <c r="A44" s="4" t="s">
        <v>601</v>
      </c>
    </row>
    <row r="45" spans="1:15">
      <c r="A45" s="3" t="s">
        <v>583</v>
      </c>
    </row>
    <row r="46" spans="1:15">
      <c r="A46" s="4" t="s">
        <v>599</v>
      </c>
      <c r="O46" s="4" t="s">
        <v>602</v>
      </c>
    </row>
    <row r="47" spans="1:15">
      <c r="A47" s="4" t="s">
        <v>603</v>
      </c>
    </row>
    <row r="48" spans="1:15">
      <c r="A48" s="3" t="s">
        <v>583</v>
      </c>
    </row>
    <row r="49" spans="1:15">
      <c r="A49" s="4" t="s">
        <v>599</v>
      </c>
      <c r="O49" s="4" t="s">
        <v>444</v>
      </c>
    </row>
    <row r="50" spans="1:15">
      <c r="A50" s="4" t="s">
        <v>604</v>
      </c>
    </row>
    <row r="51" spans="1:15">
      <c r="A51" s="3" t="s">
        <v>583</v>
      </c>
    </row>
    <row r="52" spans="1:15">
      <c r="A52" s="4" t="s">
        <v>605</v>
      </c>
      <c r="G52" s="9" t="n">
        <v>11.99</v>
      </c>
      <c r="H52" s="9" t="n">
        <v>11.99</v>
      </c>
      <c r="I52" s="9" t="n">
        <v>11.99</v>
      </c>
    </row>
    <row r="53" spans="1:15">
      <c r="A53" s="4" t="s">
        <v>599</v>
      </c>
      <c r="O53" s="4" t="s">
        <v>444</v>
      </c>
    </row>
    <row r="54" spans="1:15">
      <c r="A54" s="4" t="s">
        <v>606</v>
      </c>
      <c r="H54" s="5" t="n">
        <v>2</v>
      </c>
    </row>
    <row r="55" spans="1:15">
      <c r="A55" s="4" t="s">
        <v>607</v>
      </c>
      <c r="G55" s="5" t="n">
        <v>834031</v>
      </c>
      <c r="H55" s="5" t="n">
        <v>148289</v>
      </c>
      <c r="I55" s="5" t="n">
        <v>1110252</v>
      </c>
    </row>
    <row r="56" spans="1:15">
      <c r="A56" s="4" t="s">
        <v>608</v>
      </c>
      <c r="G56" s="7" t="n">
        <v>10000000</v>
      </c>
      <c r="H56" s="7" t="n">
        <v>1778000</v>
      </c>
      <c r="I56" s="7" t="n">
        <v>10581000</v>
      </c>
    </row>
    <row r="57" spans="1:15">
      <c r="A57" s="4" t="s">
        <v>609</v>
      </c>
      <c r="I57" s="7" t="n">
        <v>2732000</v>
      </c>
    </row>
    <row r="58" spans="1:15">
      <c r="A58" s="4" t="s">
        <v>99</v>
      </c>
    </row>
    <row r="59" spans="1:15">
      <c r="A59" s="3" t="s">
        <v>583</v>
      </c>
    </row>
    <row r="60" spans="1:15">
      <c r="A60" s="4" t="s">
        <v>324</v>
      </c>
      <c r="N60" s="5" t="n">
        <v>30000000</v>
      </c>
    </row>
    <row r="61" spans="1:15">
      <c r="A61" s="4" t="s">
        <v>596</v>
      </c>
      <c r="J61" s="5" t="n">
        <v>907711</v>
      </c>
      <c r="K61" s="5" t="n">
        <v>197838</v>
      </c>
      <c r="L61" s="5" t="n">
        <v>6900000</v>
      </c>
    </row>
    <row r="62" spans="1:15">
      <c r="A62" s="4" t="s">
        <v>605</v>
      </c>
      <c r="E62" s="9" t="n">
        <v>4.82</v>
      </c>
      <c r="J62" s="9" t="n">
        <v>4.82</v>
      </c>
      <c r="M62" s="9" t="n">
        <v>4.82</v>
      </c>
    </row>
    <row r="63" spans="1:15">
      <c r="A63" s="4" t="s">
        <v>331</v>
      </c>
      <c r="J63" s="7" t="n">
        <v>5300000</v>
      </c>
    </row>
    <row r="64" spans="1:15">
      <c r="A64" s="4" t="s">
        <v>325</v>
      </c>
      <c r="J64" s="5" t="n">
        <v>5100000</v>
      </c>
    </row>
    <row r="65" spans="1:15">
      <c r="A65" s="4" t="s">
        <v>586</v>
      </c>
      <c r="J65" s="7" t="n">
        <v>1000</v>
      </c>
      <c r="L65" s="7" t="n">
        <v>7000</v>
      </c>
    </row>
    <row r="66" spans="1:15">
      <c r="A66" s="4" t="s">
        <v>355</v>
      </c>
    </row>
    <row r="67" spans="1:15">
      <c r="A67" s="3" t="s">
        <v>583</v>
      </c>
    </row>
    <row r="68" spans="1:15">
      <c r="A68" s="4" t="s">
        <v>596</v>
      </c>
      <c r="B68" s="5" t="n">
        <v>7999996</v>
      </c>
      <c r="J68" s="5" t="n">
        <v>7999996</v>
      </c>
    </row>
    <row r="69" spans="1:15">
      <c r="A69" s="4" t="s">
        <v>356</v>
      </c>
      <c r="B69" s="5" t="n">
        <v>1999999</v>
      </c>
      <c r="E69" s="5" t="n">
        <v>1999999</v>
      </c>
      <c r="J69" s="5" t="n">
        <v>1999999</v>
      </c>
      <c r="M69" s="5" t="n">
        <v>1999999</v>
      </c>
    </row>
    <row r="70" spans="1:15">
      <c r="A70" s="4" t="s">
        <v>586</v>
      </c>
      <c r="B70" s="7" t="n">
        <v>22900000</v>
      </c>
      <c r="J70" s="7" t="n">
        <v>8000</v>
      </c>
    </row>
    <row r="71" spans="1:15">
      <c r="A71" s="4" t="s">
        <v>328</v>
      </c>
    </row>
    <row r="72" spans="1:15">
      <c r="A72" s="3" t="s">
        <v>583</v>
      </c>
    </row>
    <row r="73" spans="1:15">
      <c r="A73" s="4" t="s">
        <v>324</v>
      </c>
      <c r="N73" s="7" t="n">
        <v>30000000</v>
      </c>
    </row>
    <row r="74" spans="1:15">
      <c r="A74" s="4" t="s">
        <v>596</v>
      </c>
      <c r="J74" s="5" t="n">
        <v>1105549</v>
      </c>
      <c r="M74" s="5" t="n">
        <v>1105549</v>
      </c>
    </row>
    <row r="75" spans="1:15">
      <c r="A75" s="4" t="s">
        <v>605</v>
      </c>
      <c r="E75" s="9" t="n">
        <v>4.82</v>
      </c>
      <c r="J75" s="9" t="n">
        <v>4.82</v>
      </c>
      <c r="M75" s="9" t="n">
        <v>4.82</v>
      </c>
    </row>
    <row r="76" spans="1:15">
      <c r="A76" s="4" t="s">
        <v>331</v>
      </c>
      <c r="J76" s="7" t="n">
        <v>5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1322754</v>
      </c>
    </row>
    <row r="5" spans="1:2">
      <c r="A5" s="4" t="s">
        <v>614</v>
      </c>
      <c r="B5" s="9" t="n">
        <v>3.85</v>
      </c>
    </row>
    <row r="6" spans="1:2">
      <c r="A6" s="4" t="s">
        <v>615</v>
      </c>
    </row>
    <row r="7" spans="1:2">
      <c r="A7" s="3" t="s">
        <v>612</v>
      </c>
    </row>
    <row r="8" spans="1:2">
      <c r="A8" s="4" t="s">
        <v>613</v>
      </c>
      <c r="B8" s="5" t="n">
        <v>11676</v>
      </c>
    </row>
    <row r="9" spans="1:2">
      <c r="A9" s="4" t="s">
        <v>614</v>
      </c>
      <c r="B9" s="9" t="n">
        <v>11.99</v>
      </c>
    </row>
    <row r="10" spans="1:2">
      <c r="A10" s="4" t="s">
        <v>616</v>
      </c>
      <c r="B10" s="4" t="s">
        <v>617</v>
      </c>
    </row>
    <row r="11" spans="1:2">
      <c r="A11" s="4" t="s">
        <v>618</v>
      </c>
    </row>
    <row r="12" spans="1:2">
      <c r="A12" s="3" t="s">
        <v>612</v>
      </c>
    </row>
    <row r="13" spans="1:2">
      <c r="A13" s="4" t="s">
        <v>613</v>
      </c>
      <c r="B13" s="5" t="n">
        <v>8340</v>
      </c>
    </row>
    <row r="14" spans="1:2">
      <c r="A14" s="4" t="s">
        <v>614</v>
      </c>
      <c r="B14" s="9" t="n">
        <v>11.99</v>
      </c>
    </row>
    <row r="15" spans="1:2">
      <c r="A15" s="4" t="s">
        <v>616</v>
      </c>
      <c r="B15" s="4" t="s">
        <v>617</v>
      </c>
    </row>
    <row r="16" spans="1:2">
      <c r="A16" s="4" t="s">
        <v>619</v>
      </c>
    </row>
    <row r="17" spans="1:2">
      <c r="A17" s="3" t="s">
        <v>612</v>
      </c>
    </row>
    <row r="18" spans="1:2">
      <c r="A18" s="4" t="s">
        <v>613</v>
      </c>
      <c r="B18" s="5" t="n">
        <v>5838</v>
      </c>
    </row>
    <row r="19" spans="1:2">
      <c r="A19" s="4" t="s">
        <v>614</v>
      </c>
      <c r="B19" s="9" t="n">
        <v>11.99</v>
      </c>
    </row>
    <row r="20" spans="1:2">
      <c r="A20" s="4" t="s">
        <v>616</v>
      </c>
      <c r="B20" s="4" t="s">
        <v>617</v>
      </c>
    </row>
    <row r="21" spans="1:2">
      <c r="A21" s="4" t="s">
        <v>620</v>
      </c>
    </row>
    <row r="22" spans="1:2">
      <c r="A22" s="3" t="s">
        <v>612</v>
      </c>
    </row>
    <row r="23" spans="1:2">
      <c r="A23" s="4" t="s">
        <v>613</v>
      </c>
      <c r="B23" s="5" t="n">
        <v>4170</v>
      </c>
    </row>
    <row r="24" spans="1:2">
      <c r="A24" s="4" t="s">
        <v>614</v>
      </c>
      <c r="B24" s="9" t="n">
        <v>11.99</v>
      </c>
    </row>
    <row r="25" spans="1:2">
      <c r="A25" s="4" t="s">
        <v>616</v>
      </c>
      <c r="B25" s="4" t="s">
        <v>617</v>
      </c>
    </row>
    <row r="26" spans="1:2">
      <c r="A26" s="4" t="s">
        <v>621</v>
      </c>
    </row>
    <row r="27" spans="1:2">
      <c r="A27" s="3" t="s">
        <v>612</v>
      </c>
    </row>
    <row r="28" spans="1:2">
      <c r="A28" s="4" t="s">
        <v>613</v>
      </c>
      <c r="B28" s="5" t="n">
        <v>1178782</v>
      </c>
    </row>
    <row r="29" spans="1:2">
      <c r="A29" s="4" t="s">
        <v>614</v>
      </c>
      <c r="B29" s="9" t="n">
        <v>3.66</v>
      </c>
    </row>
    <row r="30" spans="1:2">
      <c r="A30" s="4" t="s">
        <v>616</v>
      </c>
      <c r="B30" s="4" t="s">
        <v>622</v>
      </c>
    </row>
    <row r="31" spans="1:2">
      <c r="A31" s="4" t="s">
        <v>623</v>
      </c>
    </row>
    <row r="32" spans="1:2">
      <c r="A32" s="3" t="s">
        <v>612</v>
      </c>
    </row>
    <row r="33" spans="1:2">
      <c r="A33" s="4" t="s">
        <v>613</v>
      </c>
      <c r="B33" s="5" t="n">
        <v>47151</v>
      </c>
    </row>
    <row r="34" spans="1:2">
      <c r="A34" s="4" t="s">
        <v>614</v>
      </c>
      <c r="B34" s="9" t="n">
        <v>3.66</v>
      </c>
    </row>
    <row r="35" spans="1:2">
      <c r="A35" s="4" t="s">
        <v>616</v>
      </c>
      <c r="B35" s="4" t="s">
        <v>622</v>
      </c>
    </row>
    <row r="36" spans="1:2">
      <c r="A36" s="4" t="s">
        <v>624</v>
      </c>
    </row>
    <row r="37" spans="1:2">
      <c r="A37" s="3" t="s">
        <v>612</v>
      </c>
    </row>
    <row r="38" spans="1:2">
      <c r="A38" s="4" t="s">
        <v>613</v>
      </c>
      <c r="B38" s="5" t="n">
        <v>31434</v>
      </c>
    </row>
    <row r="39" spans="1:2">
      <c r="A39" s="4" t="s">
        <v>614</v>
      </c>
      <c r="B39" s="9" t="n">
        <v>3.66</v>
      </c>
    </row>
    <row r="40" spans="1:2">
      <c r="A40" s="4" t="s">
        <v>616</v>
      </c>
      <c r="B40" s="4" t="s">
        <v>622</v>
      </c>
    </row>
    <row r="41" spans="1:2">
      <c r="A41" s="4" t="s">
        <v>625</v>
      </c>
    </row>
    <row r="42" spans="1:2">
      <c r="A42" s="3" t="s">
        <v>612</v>
      </c>
    </row>
    <row r="43" spans="1:2">
      <c r="A43" s="4" t="s">
        <v>613</v>
      </c>
      <c r="B43" s="5" t="n">
        <v>35363</v>
      </c>
    </row>
    <row r="44" spans="1:2">
      <c r="A44" s="4" t="s">
        <v>614</v>
      </c>
      <c r="B44" s="9" t="n">
        <v>3.66</v>
      </c>
    </row>
    <row r="45" spans="1:2">
      <c r="A45" s="4" t="s">
        <v>616</v>
      </c>
      <c r="B45" s="4" t="s">
        <v>6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 customWidth="1" max="8" min="8" width="14"/>
  </cols>
  <sheetData>
    <row r="1" spans="1:8">
      <c r="A1" s="1" t="s">
        <v>626</v>
      </c>
      <c r="B1" s="2" t="s">
        <v>627</v>
      </c>
      <c r="C1" s="2" t="s">
        <v>628</v>
      </c>
      <c r="D1" s="2" t="s">
        <v>2</v>
      </c>
      <c r="E1" s="2" t="s">
        <v>32</v>
      </c>
      <c r="F1" s="2" t="s">
        <v>75</v>
      </c>
      <c r="G1" s="2" t="s">
        <v>629</v>
      </c>
      <c r="H1" s="2" t="s">
        <v>366</v>
      </c>
    </row>
    <row r="2" spans="1:8">
      <c r="A2" s="3" t="s">
        <v>630</v>
      </c>
    </row>
    <row r="3" spans="1:8">
      <c r="A3" s="4" t="s">
        <v>631</v>
      </c>
      <c r="D3" s="5" t="n">
        <v>1235808</v>
      </c>
      <c r="E3" s="5" t="n">
        <v>716285</v>
      </c>
      <c r="F3" s="5" t="n">
        <v>1190908</v>
      </c>
    </row>
    <row r="4" spans="1:8">
      <c r="A4" s="4" t="s">
        <v>632</v>
      </c>
      <c r="D4" s="5" t="n">
        <v>639374</v>
      </c>
      <c r="E4" s="5" t="n">
        <v>893462</v>
      </c>
      <c r="F4" s="5" t="n">
        <v>1111470</v>
      </c>
      <c r="H4" s="5" t="n">
        <v>127277</v>
      </c>
    </row>
    <row r="5" spans="1:8">
      <c r="A5" s="4" t="s">
        <v>633</v>
      </c>
      <c r="D5" s="5" t="n">
        <v>3540293</v>
      </c>
      <c r="E5" s="5" t="n">
        <v>2387337</v>
      </c>
      <c r="F5" s="5" t="n">
        <v>1885372</v>
      </c>
      <c r="H5" s="5" t="n">
        <v>1405550</v>
      </c>
    </row>
    <row r="6" spans="1:8">
      <c r="A6" s="4" t="s">
        <v>634</v>
      </c>
      <c r="D6" s="5" t="n">
        <v>1477600</v>
      </c>
      <c r="E6" s="5" t="n">
        <v>929100</v>
      </c>
      <c r="F6" s="5" t="n">
        <v>876163</v>
      </c>
    </row>
    <row r="7" spans="1:8">
      <c r="A7" s="4" t="s">
        <v>635</v>
      </c>
      <c r="D7" s="9" t="n">
        <v>4.1</v>
      </c>
      <c r="E7" s="9" t="n">
        <v>5.02</v>
      </c>
      <c r="F7" s="9" t="n">
        <v>6.41</v>
      </c>
    </row>
    <row r="8" spans="1:8">
      <c r="A8" s="4" t="s">
        <v>636</v>
      </c>
      <c r="D8" s="7" t="n">
        <v>6695000</v>
      </c>
    </row>
    <row r="9" spans="1:8">
      <c r="A9" s="4" t="s">
        <v>637</v>
      </c>
      <c r="D9" s="4" t="s">
        <v>638</v>
      </c>
    </row>
    <row r="10" spans="1:8">
      <c r="A10" s="4" t="s">
        <v>123</v>
      </c>
      <c r="D10" s="7" t="n">
        <v>3847000</v>
      </c>
      <c r="E10" s="7" t="n">
        <v>2983000</v>
      </c>
      <c r="F10" s="7" t="n">
        <v>2050000</v>
      </c>
    </row>
    <row r="11" spans="1:8">
      <c r="A11" s="4" t="s">
        <v>99</v>
      </c>
    </row>
    <row r="12" spans="1:8">
      <c r="A12" s="3" t="s">
        <v>630</v>
      </c>
    </row>
    <row r="13" spans="1:8">
      <c r="A13" s="4" t="s">
        <v>639</v>
      </c>
      <c r="D13" s="5" t="n">
        <v>145724</v>
      </c>
      <c r="E13" s="5" t="n">
        <v>61742</v>
      </c>
      <c r="F13" s="5" t="n">
        <v>17795</v>
      </c>
    </row>
    <row r="14" spans="1:8">
      <c r="A14" s="4" t="s">
        <v>634</v>
      </c>
      <c r="D14" s="5" t="n">
        <v>354250</v>
      </c>
      <c r="E14" s="5" t="n">
        <v>0</v>
      </c>
      <c r="F14" s="5" t="n">
        <v>168977</v>
      </c>
    </row>
    <row r="15" spans="1:8">
      <c r="A15" s="4" t="s">
        <v>640</v>
      </c>
    </row>
    <row r="16" spans="1:8">
      <c r="A16" s="3" t="s">
        <v>630</v>
      </c>
    </row>
    <row r="17" spans="1:8">
      <c r="A17" s="4" t="s">
        <v>634</v>
      </c>
      <c r="D17" s="5" t="n">
        <v>15000</v>
      </c>
      <c r="E17" s="5" t="n">
        <v>0</v>
      </c>
      <c r="F17" s="5" t="n">
        <v>0</v>
      </c>
    </row>
    <row r="18" spans="1:8">
      <c r="A18" s="4" t="s">
        <v>123</v>
      </c>
      <c r="D18" s="7" t="n">
        <v>71000</v>
      </c>
    </row>
    <row r="19" spans="1:8">
      <c r="A19" s="4" t="s">
        <v>383</v>
      </c>
    </row>
    <row r="20" spans="1:8">
      <c r="A20" s="3" t="s">
        <v>630</v>
      </c>
    </row>
    <row r="21" spans="1:8">
      <c r="A21" s="4" t="s">
        <v>641</v>
      </c>
      <c r="D21" s="4" t="s">
        <v>642</v>
      </c>
    </row>
    <row r="22" spans="1:8">
      <c r="A22" s="4" t="s">
        <v>634</v>
      </c>
      <c r="D22" s="5" t="n">
        <v>59925</v>
      </c>
      <c r="E22" s="5" t="n">
        <v>0</v>
      </c>
      <c r="F22" s="5" t="n">
        <v>0</v>
      </c>
    </row>
    <row r="23" spans="1:8">
      <c r="A23" s="4" t="s">
        <v>637</v>
      </c>
      <c r="D23" s="4" t="s">
        <v>643</v>
      </c>
    </row>
    <row r="24" spans="1:8">
      <c r="A24" s="4" t="s">
        <v>644</v>
      </c>
      <c r="D24" s="5" t="n">
        <v>380500</v>
      </c>
      <c r="E24" s="5" t="n">
        <v>291525</v>
      </c>
      <c r="F24" s="5" t="n">
        <v>168200</v>
      </c>
    </row>
    <row r="25" spans="1:8">
      <c r="A25" s="4" t="s">
        <v>645</v>
      </c>
      <c r="D25" s="9" t="n">
        <v>4.01</v>
      </c>
      <c r="E25" s="9" t="n">
        <v>7.76</v>
      </c>
      <c r="F25" s="9" t="n">
        <v>9.33</v>
      </c>
    </row>
    <row r="26" spans="1:8">
      <c r="A26" s="4" t="s">
        <v>646</v>
      </c>
      <c r="D26" s="7" t="n">
        <v>2853000</v>
      </c>
    </row>
    <row r="27" spans="1:8">
      <c r="A27" s="4" t="s">
        <v>647</v>
      </c>
    </row>
    <row r="28" spans="1:8">
      <c r="A28" s="3" t="s">
        <v>630</v>
      </c>
    </row>
    <row r="29" spans="1:8">
      <c r="A29" s="4" t="s">
        <v>631</v>
      </c>
      <c r="C29" s="5" t="n">
        <v>735808</v>
      </c>
    </row>
    <row r="30" spans="1:8">
      <c r="A30" s="4" t="s">
        <v>632</v>
      </c>
      <c r="D30" s="5" t="n">
        <v>621286</v>
      </c>
    </row>
    <row r="31" spans="1:8">
      <c r="A31" s="4" t="s">
        <v>641</v>
      </c>
      <c r="D31" s="4" t="s">
        <v>642</v>
      </c>
    </row>
    <row r="32" spans="1:8">
      <c r="A32" s="4" t="s">
        <v>648</v>
      </c>
      <c r="D32" s="4" t="s">
        <v>649</v>
      </c>
    </row>
    <row r="33" spans="1:8">
      <c r="A33" s="4" t="s">
        <v>650</v>
      </c>
    </row>
    <row r="34" spans="1:8">
      <c r="A34" s="3" t="s">
        <v>630</v>
      </c>
    </row>
    <row r="35" spans="1:8">
      <c r="A35" s="4" t="s">
        <v>631</v>
      </c>
      <c r="B35" s="5" t="n">
        <v>500000</v>
      </c>
      <c r="F35" s="5" t="n">
        <v>650000</v>
      </c>
    </row>
    <row r="36" spans="1:8">
      <c r="A36" s="4" t="s">
        <v>632</v>
      </c>
      <c r="D36" s="5" t="n">
        <v>18088</v>
      </c>
    </row>
    <row r="37" spans="1:8">
      <c r="A37" s="4" t="s">
        <v>651</v>
      </c>
      <c r="D37" s="5" t="n">
        <v>1150000</v>
      </c>
    </row>
    <row r="38" spans="1:8">
      <c r="A38" s="4" t="s">
        <v>652</v>
      </c>
    </row>
    <row r="39" spans="1:8">
      <c r="A39" s="3" t="s">
        <v>630</v>
      </c>
    </row>
    <row r="40" spans="1:8">
      <c r="A40" s="4" t="s">
        <v>631</v>
      </c>
      <c r="C40" s="5" t="n">
        <v>183952</v>
      </c>
    </row>
    <row r="41" spans="1:8">
      <c r="A41" s="4" t="s">
        <v>632</v>
      </c>
      <c r="D41" s="5" t="n">
        <v>283216</v>
      </c>
      <c r="G41" s="5" t="n">
        <v>145454</v>
      </c>
    </row>
    <row r="42" spans="1:8">
      <c r="A42" s="4" t="s">
        <v>639</v>
      </c>
      <c r="D42" s="5" t="n">
        <v>225261</v>
      </c>
    </row>
    <row r="43" spans="1:8">
      <c r="A43" s="4" t="s">
        <v>653</v>
      </c>
    </row>
    <row r="44" spans="1:8">
      <c r="A44" s="3" t="s">
        <v>630</v>
      </c>
    </row>
    <row r="45" spans="1:8">
      <c r="A45" s="4" t="s">
        <v>641</v>
      </c>
      <c r="D45" s="4" t="s">
        <v>642</v>
      </c>
    </row>
    <row r="46" spans="1:8">
      <c r="A46" s="4" t="s">
        <v>648</v>
      </c>
      <c r="D46" s="4" t="s">
        <v>649</v>
      </c>
    </row>
    <row r="47" spans="1:8">
      <c r="A47" s="4" t="s">
        <v>633</v>
      </c>
      <c r="D47" s="5" t="n">
        <v>8772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5</v>
      </c>
    </row>
    <row r="3" spans="1:4">
      <c r="A3" s="3" t="s">
        <v>655</v>
      </c>
    </row>
    <row r="4" spans="1:4">
      <c r="A4" s="4" t="s">
        <v>656</v>
      </c>
      <c r="B4" s="7" t="n">
        <v>3847</v>
      </c>
      <c r="C4" s="7" t="n">
        <v>2983</v>
      </c>
      <c r="D4" s="7" t="n">
        <v>2050</v>
      </c>
    </row>
    <row r="5" spans="1:4">
      <c r="A5" s="4" t="s">
        <v>79</v>
      </c>
    </row>
    <row r="6" spans="1:4">
      <c r="A6" s="3" t="s">
        <v>655</v>
      </c>
    </row>
    <row r="7" spans="1:4">
      <c r="A7" s="4" t="s">
        <v>656</v>
      </c>
      <c r="B7" s="5" t="n">
        <v>2165</v>
      </c>
      <c r="C7" s="5" t="n">
        <v>1404</v>
      </c>
      <c r="D7" s="5" t="n">
        <v>570</v>
      </c>
    </row>
    <row r="8" spans="1:4">
      <c r="A8" s="4" t="s">
        <v>80</v>
      </c>
    </row>
    <row r="9" spans="1:4">
      <c r="A9" s="3" t="s">
        <v>655</v>
      </c>
    </row>
    <row r="10" spans="1:4">
      <c r="A10" s="4" t="s">
        <v>656</v>
      </c>
      <c r="B10" s="7" t="n">
        <v>1682</v>
      </c>
      <c r="C10" s="7" t="n">
        <v>1579</v>
      </c>
      <c r="D10" s="7" t="n">
        <v>14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657</v>
      </c>
      <c r="B1" s="2" t="s">
        <v>627</v>
      </c>
      <c r="C1" s="2" t="s">
        <v>2</v>
      </c>
      <c r="D1" s="2" t="s">
        <v>32</v>
      </c>
      <c r="E1" s="2" t="s">
        <v>75</v>
      </c>
    </row>
    <row r="2" spans="1:5">
      <c r="A2" s="3" t="s">
        <v>658</v>
      </c>
    </row>
    <row r="3" spans="1:5">
      <c r="A3" s="4" t="s">
        <v>659</v>
      </c>
      <c r="C3" s="5" t="n">
        <v>893462</v>
      </c>
      <c r="D3" s="5" t="n">
        <v>1111470</v>
      </c>
      <c r="E3" s="5" t="n">
        <v>127277</v>
      </c>
    </row>
    <row r="4" spans="1:5">
      <c r="A4" s="4" t="s">
        <v>660</v>
      </c>
      <c r="C4" s="5" t="n">
        <v>1235808</v>
      </c>
      <c r="D4" s="5" t="n">
        <v>716285</v>
      </c>
      <c r="E4" s="5" t="n">
        <v>1190908</v>
      </c>
    </row>
    <row r="5" spans="1:5">
      <c r="A5" s="4" t="s">
        <v>634</v>
      </c>
      <c r="C5" s="5" t="n">
        <v>-1477600</v>
      </c>
      <c r="D5" s="5" t="n">
        <v>-929100</v>
      </c>
      <c r="E5" s="5" t="n">
        <v>-876163</v>
      </c>
    </row>
    <row r="6" spans="1:5">
      <c r="A6" s="4" t="s">
        <v>661</v>
      </c>
      <c r="C6" s="5" t="n">
        <v>0</v>
      </c>
      <c r="D6" s="5" t="n">
        <v>0</v>
      </c>
      <c r="E6" s="5" t="n">
        <v>0</v>
      </c>
    </row>
    <row r="7" spans="1:5">
      <c r="A7" s="4" t="s">
        <v>662</v>
      </c>
      <c r="C7" s="5" t="n">
        <v>310454</v>
      </c>
      <c r="D7" s="5" t="n">
        <v>237007</v>
      </c>
      <c r="E7" s="5" t="n">
        <v>187648</v>
      </c>
    </row>
    <row r="8" spans="1:5">
      <c r="A8" s="4" t="s">
        <v>663</v>
      </c>
      <c r="C8" s="5" t="n">
        <v>639374</v>
      </c>
      <c r="D8" s="5" t="n">
        <v>893462</v>
      </c>
      <c r="E8" s="5" t="n">
        <v>1111470</v>
      </c>
    </row>
    <row r="9" spans="1:5">
      <c r="A9" s="3" t="s">
        <v>664</v>
      </c>
    </row>
    <row r="10" spans="1:5">
      <c r="A10" s="4" t="s">
        <v>659</v>
      </c>
      <c r="C10" s="5" t="n">
        <v>2387337</v>
      </c>
      <c r="D10" s="5" t="n">
        <v>1885372</v>
      </c>
      <c r="E10" s="5" t="n">
        <v>1405550</v>
      </c>
    </row>
    <row r="11" spans="1:5">
      <c r="A11" s="4" t="s">
        <v>660</v>
      </c>
      <c r="C11" s="5" t="n">
        <v>0</v>
      </c>
      <c r="D11" s="5" t="n">
        <v>0</v>
      </c>
      <c r="E11" s="5" t="n">
        <v>0</v>
      </c>
    </row>
    <row r="12" spans="1:5">
      <c r="A12" s="4" t="s">
        <v>634</v>
      </c>
      <c r="C12" s="5" t="n">
        <v>1477600</v>
      </c>
      <c r="D12" s="5" t="n">
        <v>929100</v>
      </c>
      <c r="E12" s="5" t="n">
        <v>876163</v>
      </c>
    </row>
    <row r="13" spans="1:5">
      <c r="A13" s="4" t="s">
        <v>661</v>
      </c>
      <c r="C13" s="5" t="n">
        <v>-14190</v>
      </c>
      <c r="D13" s="5" t="n">
        <v>-190128</v>
      </c>
      <c r="E13" s="5" t="n">
        <v>-208693</v>
      </c>
    </row>
    <row r="14" spans="1:5">
      <c r="A14" s="4" t="s">
        <v>662</v>
      </c>
      <c r="C14" s="5" t="n">
        <v>-310454</v>
      </c>
      <c r="D14" s="5" t="n">
        <v>-237007</v>
      </c>
      <c r="E14" s="5" t="n">
        <v>-187648</v>
      </c>
    </row>
    <row r="15" spans="1:5">
      <c r="A15" s="4" t="s">
        <v>663</v>
      </c>
      <c r="C15" s="5" t="n">
        <v>3540293</v>
      </c>
      <c r="D15" s="5" t="n">
        <v>2387337</v>
      </c>
      <c r="E15" s="5" t="n">
        <v>1885372</v>
      </c>
    </row>
    <row r="16" spans="1:5">
      <c r="A16" s="4" t="s">
        <v>665</v>
      </c>
      <c r="C16" s="5" t="n">
        <v>1315306</v>
      </c>
    </row>
    <row r="17" spans="1:5">
      <c r="A17" s="4" t="s">
        <v>666</v>
      </c>
      <c r="C17" s="5" t="n">
        <v>3453530</v>
      </c>
    </row>
    <row r="18" spans="1:5">
      <c r="A18" s="3" t="s">
        <v>667</v>
      </c>
    </row>
    <row r="19" spans="1:5">
      <c r="A19" s="4" t="s">
        <v>659</v>
      </c>
      <c r="C19" s="9" t="n">
        <v>7.92</v>
      </c>
      <c r="D19" s="9" t="n">
        <v>7.95</v>
      </c>
      <c r="E19" s="9" t="n">
        <v>5.68</v>
      </c>
    </row>
    <row r="20" spans="1:5">
      <c r="A20" s="4" t="s">
        <v>634</v>
      </c>
      <c r="C20" s="10" t="n">
        <v>4.1</v>
      </c>
      <c r="D20" s="10" t="n">
        <v>7.95</v>
      </c>
      <c r="E20" s="10" t="n">
        <v>10.15</v>
      </c>
    </row>
    <row r="21" spans="1:5">
      <c r="A21" s="4" t="s">
        <v>661</v>
      </c>
      <c r="C21" s="10" t="n">
        <v>4.59</v>
      </c>
      <c r="D21" s="10" t="n">
        <v>5.54</v>
      </c>
      <c r="E21" s="10" t="n">
        <v>3.38</v>
      </c>
    </row>
    <row r="22" spans="1:5">
      <c r="A22" s="4" t="s">
        <v>662</v>
      </c>
      <c r="C22" s="10" t="n">
        <v>8.19</v>
      </c>
      <c r="D22" s="10" t="n">
        <v>10.22</v>
      </c>
      <c r="E22" s="10" t="n">
        <v>6.29</v>
      </c>
    </row>
    <row r="23" spans="1:5">
      <c r="A23" s="4" t="s">
        <v>663</v>
      </c>
      <c r="C23" s="10" t="n">
        <v>6.31</v>
      </c>
      <c r="D23" s="9" t="n">
        <v>7.92</v>
      </c>
      <c r="E23" s="9" t="n">
        <v>7.95</v>
      </c>
    </row>
    <row r="24" spans="1:5">
      <c r="A24" s="4" t="s">
        <v>665</v>
      </c>
      <c r="C24" s="10" t="n">
        <v>7.41</v>
      </c>
    </row>
    <row r="25" spans="1:5">
      <c r="A25" s="4" t="s">
        <v>666</v>
      </c>
      <c r="C25" s="9" t="n">
        <v>6.27</v>
      </c>
    </row>
    <row r="26" spans="1:5">
      <c r="A26" s="3" t="s">
        <v>668</v>
      </c>
    </row>
    <row r="27" spans="1:5">
      <c r="A27" s="4" t="s">
        <v>669</v>
      </c>
      <c r="C27" s="4" t="s">
        <v>670</v>
      </c>
    </row>
    <row r="28" spans="1:5">
      <c r="A28" s="4" t="s">
        <v>671</v>
      </c>
      <c r="C28" s="4" t="s">
        <v>672</v>
      </c>
    </row>
    <row r="29" spans="1:5">
      <c r="A29" s="4" t="s">
        <v>673</v>
      </c>
      <c r="C29" s="4" t="s">
        <v>674</v>
      </c>
    </row>
    <row r="30" spans="1:5">
      <c r="A30" s="3" t="s">
        <v>675</v>
      </c>
    </row>
    <row r="31" spans="1:5">
      <c r="A31" s="4" t="s">
        <v>676</v>
      </c>
      <c r="C31" s="7" t="n">
        <v>89</v>
      </c>
      <c r="D31" s="7" t="n">
        <v>923</v>
      </c>
      <c r="E31" s="7" t="n">
        <v>1704</v>
      </c>
    </row>
    <row r="32" spans="1:5">
      <c r="A32" s="4" t="s">
        <v>677</v>
      </c>
      <c r="C32" s="5" t="n">
        <v>293</v>
      </c>
    </row>
    <row r="33" spans="1:5">
      <c r="A33" s="4" t="s">
        <v>677</v>
      </c>
      <c r="C33" s="5" t="n">
        <v>23837</v>
      </c>
      <c r="D33" s="7" t="n">
        <v>293</v>
      </c>
    </row>
    <row r="34" spans="1:5">
      <c r="A34" s="4" t="s">
        <v>678</v>
      </c>
      <c r="C34" s="5" t="n">
        <v>7441</v>
      </c>
    </row>
    <row r="35" spans="1:5">
      <c r="A35" s="4" t="s">
        <v>679</v>
      </c>
      <c r="C35" s="7" t="n">
        <v>23408</v>
      </c>
    </row>
    <row r="36" spans="1:5">
      <c r="A36" s="4" t="s">
        <v>383</v>
      </c>
    </row>
    <row r="37" spans="1:5">
      <c r="A37" s="3" t="s">
        <v>658</v>
      </c>
    </row>
    <row r="38" spans="1:5">
      <c r="A38" s="4" t="s">
        <v>644</v>
      </c>
      <c r="C38" s="5" t="n">
        <v>-380500</v>
      </c>
      <c r="D38" s="5" t="n">
        <v>-291525</v>
      </c>
      <c r="E38" s="5" t="n">
        <v>-168200</v>
      </c>
    </row>
    <row r="39" spans="1:5">
      <c r="A39" s="4" t="s">
        <v>680</v>
      </c>
      <c r="C39" s="5" t="n">
        <v>57750</v>
      </c>
      <c r="D39" s="5" t="n">
        <v>49325</v>
      </c>
    </row>
    <row r="40" spans="1:5">
      <c r="A40" s="3" t="s">
        <v>664</v>
      </c>
    </row>
    <row r="41" spans="1:5">
      <c r="A41" s="4" t="s">
        <v>634</v>
      </c>
      <c r="C41" s="5" t="n">
        <v>59925</v>
      </c>
      <c r="D41" s="5" t="n">
        <v>0</v>
      </c>
      <c r="E41" s="5" t="n">
        <v>0</v>
      </c>
    </row>
    <row r="42" spans="1:5">
      <c r="A42" s="4" t="s">
        <v>650</v>
      </c>
    </row>
    <row r="43" spans="1:5">
      <c r="A43" s="3" t="s">
        <v>658</v>
      </c>
    </row>
    <row r="44" spans="1:5">
      <c r="A44" s="4" t="s">
        <v>660</v>
      </c>
      <c r="B44" s="5" t="n">
        <v>500000</v>
      </c>
      <c r="E44" s="5" t="n">
        <v>650000</v>
      </c>
    </row>
    <row r="45" spans="1:5">
      <c r="A45" s="4" t="s">
        <v>663</v>
      </c>
      <c r="C45" s="5" t="n">
        <v>180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81</v>
      </c>
      <c r="B1" s="2" t="s">
        <v>1</v>
      </c>
    </row>
    <row r="2" spans="1:5">
      <c r="B2" s="2" t="s">
        <v>2</v>
      </c>
      <c r="C2" s="2" t="s">
        <v>32</v>
      </c>
      <c r="D2" s="2" t="s">
        <v>75</v>
      </c>
      <c r="E2" s="2" t="s">
        <v>366</v>
      </c>
    </row>
    <row r="3" spans="1:5">
      <c r="A3" s="3" t="s">
        <v>682</v>
      </c>
    </row>
    <row r="4" spans="1:5">
      <c r="A4" s="4" t="s">
        <v>683</v>
      </c>
      <c r="B4" s="5" t="n">
        <v>3540293</v>
      </c>
      <c r="C4" s="5" t="n">
        <v>2387337</v>
      </c>
      <c r="D4" s="5" t="n">
        <v>1885372</v>
      </c>
      <c r="E4" s="5" t="n">
        <v>1405550</v>
      </c>
    </row>
    <row r="5" spans="1:5">
      <c r="A5" s="4" t="s">
        <v>684</v>
      </c>
      <c r="B5" s="4" t="s">
        <v>674</v>
      </c>
    </row>
    <row r="6" spans="1:5">
      <c r="A6" s="4" t="s">
        <v>685</v>
      </c>
      <c r="B6" s="5" t="n">
        <v>1315306</v>
      </c>
    </row>
    <row r="7" spans="1:5">
      <c r="A7" s="4" t="s">
        <v>686</v>
      </c>
      <c r="B7" s="9" t="n">
        <v>7.41</v>
      </c>
    </row>
    <row r="8" spans="1:5">
      <c r="A8" s="4" t="s">
        <v>687</v>
      </c>
    </row>
    <row r="9" spans="1:5">
      <c r="A9" s="3" t="s">
        <v>682</v>
      </c>
    </row>
    <row r="10" spans="1:5">
      <c r="A10" s="4" t="s">
        <v>688</v>
      </c>
      <c r="B10" s="10" t="n">
        <v>2.64</v>
      </c>
    </row>
    <row r="11" spans="1:5">
      <c r="A11" s="4" t="s">
        <v>689</v>
      </c>
      <c r="B11" s="9" t="n">
        <v>3.41</v>
      </c>
    </row>
    <row r="12" spans="1:5">
      <c r="A12" s="4" t="s">
        <v>683</v>
      </c>
      <c r="B12" s="5" t="n">
        <v>1137</v>
      </c>
    </row>
    <row r="13" spans="1:5">
      <c r="A13" s="4" t="s">
        <v>684</v>
      </c>
      <c r="B13" s="4" t="s">
        <v>690</v>
      </c>
    </row>
    <row r="14" spans="1:5">
      <c r="A14" s="4" t="s">
        <v>685</v>
      </c>
      <c r="B14" s="5" t="n">
        <v>1137</v>
      </c>
    </row>
    <row r="15" spans="1:5">
      <c r="A15" s="4" t="s">
        <v>686</v>
      </c>
      <c r="B15" s="9" t="n">
        <v>2.69</v>
      </c>
    </row>
    <row r="16" spans="1:5">
      <c r="A16" s="9" t="n">
        <v>3.65</v>
      </c>
    </row>
    <row r="17" spans="1:5">
      <c r="A17" s="3" t="s">
        <v>682</v>
      </c>
    </row>
    <row r="18" spans="1:5">
      <c r="A18" s="4" t="s">
        <v>688</v>
      </c>
      <c r="B18" s="10" t="n">
        <v>3.65</v>
      </c>
    </row>
    <row r="19" spans="1:5">
      <c r="A19" s="4" t="s">
        <v>689</v>
      </c>
      <c r="B19" s="9" t="n">
        <v>3.65</v>
      </c>
    </row>
    <row r="20" spans="1:5">
      <c r="A20" s="4" t="s">
        <v>683</v>
      </c>
      <c r="B20" s="5" t="n">
        <v>504153</v>
      </c>
    </row>
    <row r="21" spans="1:5">
      <c r="A21" s="4" t="s">
        <v>684</v>
      </c>
      <c r="B21" s="4" t="s">
        <v>691</v>
      </c>
    </row>
    <row r="22" spans="1:5">
      <c r="A22" s="4" t="s">
        <v>685</v>
      </c>
      <c r="B22" s="5" t="n">
        <v>64101</v>
      </c>
    </row>
    <row r="23" spans="1:5">
      <c r="A23" s="4" t="s">
        <v>686</v>
      </c>
      <c r="B23" s="9" t="n">
        <v>3.65</v>
      </c>
    </row>
    <row r="24" spans="1:5">
      <c r="A24" s="4" t="s">
        <v>692</v>
      </c>
    </row>
    <row r="25" spans="1:5">
      <c r="A25" s="3" t="s">
        <v>682</v>
      </c>
    </row>
    <row r="26" spans="1:5">
      <c r="A26" s="4" t="s">
        <v>688</v>
      </c>
      <c r="B26" s="10" t="n">
        <v>3.68</v>
      </c>
    </row>
    <row r="27" spans="1:5">
      <c r="A27" s="4" t="s">
        <v>689</v>
      </c>
      <c r="B27" s="9" t="n">
        <v>4.34</v>
      </c>
    </row>
    <row r="28" spans="1:5">
      <c r="A28" s="4" t="s">
        <v>683</v>
      </c>
      <c r="B28" s="5" t="n">
        <v>605058</v>
      </c>
    </row>
    <row r="29" spans="1:5">
      <c r="A29" s="4" t="s">
        <v>684</v>
      </c>
      <c r="B29" s="4" t="s">
        <v>693</v>
      </c>
    </row>
    <row r="30" spans="1:5">
      <c r="A30" s="4" t="s">
        <v>685</v>
      </c>
      <c r="B30" s="5" t="n">
        <v>12429</v>
      </c>
    </row>
    <row r="31" spans="1:5">
      <c r="A31" s="4" t="s">
        <v>686</v>
      </c>
      <c r="B31" s="9" t="n">
        <v>4.27</v>
      </c>
    </row>
    <row r="32" spans="1:5">
      <c r="A32" s="4" t="s">
        <v>694</v>
      </c>
    </row>
    <row r="33" spans="1:5">
      <c r="A33" s="3" t="s">
        <v>682</v>
      </c>
    </row>
    <row r="34" spans="1:5">
      <c r="A34" s="4" t="s">
        <v>688</v>
      </c>
      <c r="B34" s="10" t="n">
        <v>4.44</v>
      </c>
    </row>
    <row r="35" spans="1:5">
      <c r="A35" s="4" t="s">
        <v>689</v>
      </c>
      <c r="B35" s="9" t="n">
        <v>4.84</v>
      </c>
    </row>
    <row r="36" spans="1:5">
      <c r="A36" s="4" t="s">
        <v>683</v>
      </c>
      <c r="B36" s="5" t="n">
        <v>362041</v>
      </c>
    </row>
    <row r="37" spans="1:5">
      <c r="A37" s="4" t="s">
        <v>684</v>
      </c>
      <c r="B37" s="4" t="s">
        <v>695</v>
      </c>
    </row>
    <row r="38" spans="1:5">
      <c r="A38" s="4" t="s">
        <v>685</v>
      </c>
      <c r="B38" s="5" t="n">
        <v>199867</v>
      </c>
    </row>
    <row r="39" spans="1:5">
      <c r="A39" s="4" t="s">
        <v>686</v>
      </c>
      <c r="B39" s="9" t="n">
        <v>4.73</v>
      </c>
    </row>
    <row r="40" spans="1:5">
      <c r="A40" s="4" t="s">
        <v>696</v>
      </c>
    </row>
    <row r="41" spans="1:5">
      <c r="A41" s="3" t="s">
        <v>682</v>
      </c>
    </row>
    <row r="42" spans="1:5">
      <c r="A42" s="4" t="s">
        <v>688</v>
      </c>
      <c r="B42" s="10" t="n">
        <v>4.86</v>
      </c>
    </row>
    <row r="43" spans="1:5">
      <c r="A43" s="4" t="s">
        <v>689</v>
      </c>
      <c r="B43" s="9" t="n">
        <v>5.86</v>
      </c>
    </row>
    <row r="44" spans="1:5">
      <c r="A44" s="4" t="s">
        <v>683</v>
      </c>
      <c r="B44" s="5" t="n">
        <v>458062</v>
      </c>
    </row>
    <row r="45" spans="1:5">
      <c r="A45" s="4" t="s">
        <v>684</v>
      </c>
      <c r="B45" s="4" t="s">
        <v>697</v>
      </c>
    </row>
    <row r="46" spans="1:5">
      <c r="A46" s="4" t="s">
        <v>685</v>
      </c>
      <c r="B46" s="5" t="n">
        <v>115516</v>
      </c>
    </row>
    <row r="47" spans="1:5">
      <c r="A47" s="4" t="s">
        <v>686</v>
      </c>
      <c r="B47" s="9" t="n">
        <v>5.73</v>
      </c>
    </row>
    <row r="48" spans="1:5">
      <c r="A48" s="4" t="s">
        <v>698</v>
      </c>
    </row>
    <row r="49" spans="1:5">
      <c r="A49" s="3" t="s">
        <v>682</v>
      </c>
    </row>
    <row r="50" spans="1:5">
      <c r="A50" s="4" t="s">
        <v>688</v>
      </c>
      <c r="B50" s="10" t="n">
        <v>6.6</v>
      </c>
    </row>
    <row r="51" spans="1:5">
      <c r="A51" s="4" t="s">
        <v>689</v>
      </c>
      <c r="B51" s="9" t="n">
        <v>6.99</v>
      </c>
    </row>
    <row r="52" spans="1:5">
      <c r="A52" s="4" t="s">
        <v>683</v>
      </c>
      <c r="B52" s="5" t="n">
        <v>447807</v>
      </c>
    </row>
    <row r="53" spans="1:5">
      <c r="A53" s="4" t="s">
        <v>684</v>
      </c>
      <c r="B53" s="4" t="s">
        <v>699</v>
      </c>
    </row>
    <row r="54" spans="1:5">
      <c r="A54" s="4" t="s">
        <v>685</v>
      </c>
      <c r="B54" s="5" t="n">
        <v>297277</v>
      </c>
    </row>
    <row r="55" spans="1:5">
      <c r="A55" s="4" t="s">
        <v>686</v>
      </c>
      <c r="B55" s="9" t="n">
        <v>6.91</v>
      </c>
    </row>
    <row r="56" spans="1:5">
      <c r="A56" s="4" t="s">
        <v>700</v>
      </c>
    </row>
    <row r="57" spans="1:5">
      <c r="A57" s="3" t="s">
        <v>682</v>
      </c>
    </row>
    <row r="58" spans="1:5">
      <c r="A58" s="4" t="s">
        <v>688</v>
      </c>
      <c r="B58" s="10" t="n">
        <v>7.08</v>
      </c>
    </row>
    <row r="59" spans="1:5">
      <c r="A59" s="4" t="s">
        <v>689</v>
      </c>
      <c r="B59" s="9" t="n">
        <v>8.039999999999999</v>
      </c>
    </row>
    <row r="60" spans="1:5">
      <c r="A60" s="4" t="s">
        <v>683</v>
      </c>
      <c r="B60" s="5" t="n">
        <v>546877</v>
      </c>
    </row>
    <row r="61" spans="1:5">
      <c r="A61" s="4" t="s">
        <v>684</v>
      </c>
      <c r="B61" s="4" t="s">
        <v>701</v>
      </c>
    </row>
    <row r="62" spans="1:5">
      <c r="A62" s="4" t="s">
        <v>685</v>
      </c>
      <c r="B62" s="5" t="n">
        <v>294696</v>
      </c>
    </row>
    <row r="63" spans="1:5">
      <c r="A63" s="4" t="s">
        <v>686</v>
      </c>
      <c r="B63" s="9" t="n">
        <v>7.53</v>
      </c>
    </row>
    <row r="64" spans="1:5">
      <c r="A64" s="4" t="s">
        <v>702</v>
      </c>
    </row>
    <row r="65" spans="1:5">
      <c r="A65" s="3" t="s">
        <v>682</v>
      </c>
    </row>
    <row r="66" spans="1:5">
      <c r="A66" s="4" t="s">
        <v>688</v>
      </c>
      <c r="B66" s="10" t="n">
        <v>9.210000000000001</v>
      </c>
    </row>
    <row r="67" spans="1:5">
      <c r="A67" s="4" t="s">
        <v>689</v>
      </c>
      <c r="B67" s="9" t="n">
        <v>10.44</v>
      </c>
    </row>
    <row r="68" spans="1:5">
      <c r="A68" s="4" t="s">
        <v>683</v>
      </c>
      <c r="B68" s="5" t="n">
        <v>409489</v>
      </c>
    </row>
    <row r="69" spans="1:5">
      <c r="A69" s="4" t="s">
        <v>684</v>
      </c>
      <c r="B69" s="4" t="s">
        <v>703</v>
      </c>
    </row>
    <row r="70" spans="1:5">
      <c r="A70" s="4" t="s">
        <v>685</v>
      </c>
      <c r="B70" s="5" t="n">
        <v>205140</v>
      </c>
    </row>
    <row r="71" spans="1:5">
      <c r="A71" s="4" t="s">
        <v>686</v>
      </c>
      <c r="B71" s="9" t="n">
        <v>9.65</v>
      </c>
    </row>
    <row r="72" spans="1:5">
      <c r="A72" s="4" t="s">
        <v>704</v>
      </c>
    </row>
    <row r="73" spans="1:5">
      <c r="A73" s="3" t="s">
        <v>682</v>
      </c>
    </row>
    <row r="74" spans="1:5">
      <c r="A74" s="4" t="s">
        <v>688</v>
      </c>
      <c r="B74" s="10" t="n">
        <v>11.78</v>
      </c>
    </row>
    <row r="75" spans="1:5">
      <c r="A75" s="4" t="s">
        <v>689</v>
      </c>
      <c r="B75" s="9" t="n">
        <v>12.22</v>
      </c>
    </row>
    <row r="76" spans="1:5">
      <c r="A76" s="4" t="s">
        <v>683</v>
      </c>
      <c r="B76" s="5" t="n">
        <v>152659</v>
      </c>
    </row>
    <row r="77" spans="1:5">
      <c r="A77" s="4" t="s">
        <v>684</v>
      </c>
      <c r="B77" s="4" t="s">
        <v>705</v>
      </c>
    </row>
    <row r="78" spans="1:5">
      <c r="A78" s="4" t="s">
        <v>685</v>
      </c>
      <c r="B78" s="5" t="n">
        <v>88818</v>
      </c>
    </row>
    <row r="79" spans="1:5">
      <c r="A79" s="4" t="s">
        <v>686</v>
      </c>
      <c r="B79" s="9" t="n">
        <v>11.93</v>
      </c>
    </row>
    <row r="80" spans="1:5">
      <c r="A80" s="9" t="n">
        <v>14.89</v>
      </c>
    </row>
    <row r="81" spans="1:5">
      <c r="A81" s="3" t="s">
        <v>682</v>
      </c>
    </row>
    <row r="82" spans="1:5">
      <c r="A82" s="4" t="s">
        <v>688</v>
      </c>
      <c r="B82" s="10" t="n">
        <v>14.89</v>
      </c>
    </row>
    <row r="83" spans="1:5">
      <c r="A83" s="4" t="s">
        <v>689</v>
      </c>
      <c r="B83" s="9" t="n">
        <v>14.89</v>
      </c>
    </row>
    <row r="84" spans="1:5">
      <c r="A84" s="4" t="s">
        <v>683</v>
      </c>
      <c r="B84" s="5" t="n">
        <v>53010</v>
      </c>
    </row>
    <row r="85" spans="1:5">
      <c r="A85" s="4" t="s">
        <v>684</v>
      </c>
      <c r="B85" s="4" t="s">
        <v>706</v>
      </c>
    </row>
    <row r="86" spans="1:5">
      <c r="A86" s="4" t="s">
        <v>685</v>
      </c>
      <c r="B86" s="5" t="n">
        <v>36325</v>
      </c>
    </row>
    <row r="87" spans="1:5">
      <c r="A87" s="4" t="s">
        <v>686</v>
      </c>
      <c r="B87" s="9" t="n">
        <v>1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07</v>
      </c>
      <c r="B1" s="2" t="s">
        <v>1</v>
      </c>
    </row>
    <row r="2" spans="1:4">
      <c r="B2" s="2" t="s">
        <v>2</v>
      </c>
      <c r="C2" s="2" t="s">
        <v>32</v>
      </c>
      <c r="D2" s="2" t="s">
        <v>75</v>
      </c>
    </row>
    <row r="3" spans="1:4">
      <c r="A3" s="3" t="s">
        <v>708</v>
      </c>
    </row>
    <row r="4" spans="1:4">
      <c r="A4" s="4" t="s">
        <v>709</v>
      </c>
      <c r="B4" s="4" t="s">
        <v>710</v>
      </c>
      <c r="C4" s="4" t="s">
        <v>711</v>
      </c>
      <c r="D4" s="4" t="s">
        <v>710</v>
      </c>
    </row>
    <row r="5" spans="1:4">
      <c r="A5" s="4" t="s">
        <v>712</v>
      </c>
      <c r="B5" s="4" t="s">
        <v>713</v>
      </c>
      <c r="C5" s="4" t="s">
        <v>714</v>
      </c>
      <c r="D5" s="4" t="s">
        <v>715</v>
      </c>
    </row>
    <row r="6" spans="1:4">
      <c r="A6" s="4" t="s">
        <v>716</v>
      </c>
      <c r="B6" s="4" t="s">
        <v>717</v>
      </c>
      <c r="C6" s="4" t="s">
        <v>718</v>
      </c>
      <c r="D6" s="4" t="s">
        <v>719</v>
      </c>
    </row>
    <row r="7" spans="1:4">
      <c r="A7" s="4" t="s">
        <v>720</v>
      </c>
      <c r="B7" s="4" t="s">
        <v>446</v>
      </c>
      <c r="C7" s="4" t="s">
        <v>446</v>
      </c>
      <c r="D7" s="4" t="s">
        <v>721</v>
      </c>
    </row>
    <row r="8" spans="1:4">
      <c r="A8" s="4" t="s">
        <v>722</v>
      </c>
      <c r="B8" s="4" t="s">
        <v>420</v>
      </c>
      <c r="C8" s="4" t="s">
        <v>420</v>
      </c>
      <c r="D8" s="4" t="s">
        <v>420</v>
      </c>
    </row>
    <row r="9" spans="1:4">
      <c r="A9" s="4" t="s">
        <v>362</v>
      </c>
    </row>
    <row r="10" spans="1:4">
      <c r="A10" s="3" t="s">
        <v>708</v>
      </c>
    </row>
    <row r="11" spans="1:4">
      <c r="A11" s="4" t="s">
        <v>723</v>
      </c>
      <c r="B11" s="4" t="s">
        <v>724</v>
      </c>
      <c r="C11" s="4" t="s">
        <v>724</v>
      </c>
      <c r="D11" s="4" t="s">
        <v>725</v>
      </c>
    </row>
    <row r="12" spans="1:4">
      <c r="A12" s="4" t="s">
        <v>359</v>
      </c>
    </row>
    <row r="13" spans="1:4">
      <c r="A13" s="3" t="s">
        <v>708</v>
      </c>
    </row>
    <row r="14" spans="1:4">
      <c r="A14" s="4" t="s">
        <v>723</v>
      </c>
      <c r="B14" s="4" t="s">
        <v>726</v>
      </c>
      <c r="C14" s="4" t="s">
        <v>727</v>
      </c>
      <c r="D14" s="4" t="s">
        <v>7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28</v>
      </c>
      <c r="B1" s="2" t="s">
        <v>1</v>
      </c>
    </row>
    <row r="2" spans="1:4">
      <c r="B2" s="2" t="s">
        <v>2</v>
      </c>
      <c r="C2" s="2" t="s">
        <v>32</v>
      </c>
      <c r="D2" s="2" t="s">
        <v>75</v>
      </c>
    </row>
    <row r="3" spans="1:4">
      <c r="A3" s="3" t="s">
        <v>708</v>
      </c>
    </row>
    <row r="4" spans="1:4">
      <c r="A4" s="4" t="s">
        <v>709</v>
      </c>
      <c r="B4" s="4" t="s">
        <v>710</v>
      </c>
      <c r="C4" s="4" t="s">
        <v>711</v>
      </c>
      <c r="D4" s="4" t="s">
        <v>710</v>
      </c>
    </row>
    <row r="5" spans="1:4">
      <c r="A5" s="4" t="s">
        <v>712</v>
      </c>
      <c r="B5" s="4" t="s">
        <v>713</v>
      </c>
      <c r="C5" s="4" t="s">
        <v>714</v>
      </c>
      <c r="D5" s="4" t="s">
        <v>715</v>
      </c>
    </row>
    <row r="6" spans="1:4">
      <c r="A6" s="4" t="s">
        <v>716</v>
      </c>
      <c r="B6" s="4" t="s">
        <v>717</v>
      </c>
      <c r="C6" s="4" t="s">
        <v>718</v>
      </c>
      <c r="D6" s="4" t="s">
        <v>719</v>
      </c>
    </row>
    <row r="7" spans="1:4">
      <c r="A7" s="4" t="s">
        <v>720</v>
      </c>
      <c r="B7" s="4" t="s">
        <v>446</v>
      </c>
      <c r="C7" s="4" t="s">
        <v>446</v>
      </c>
      <c r="D7" s="4" t="s">
        <v>721</v>
      </c>
    </row>
    <row r="8" spans="1:4">
      <c r="A8" s="4" t="s">
        <v>722</v>
      </c>
      <c r="B8" s="4" t="s">
        <v>420</v>
      </c>
      <c r="C8" s="4" t="s">
        <v>420</v>
      </c>
      <c r="D8" s="4" t="s">
        <v>420</v>
      </c>
    </row>
    <row r="9" spans="1:4">
      <c r="A9" s="4" t="s">
        <v>359</v>
      </c>
    </row>
    <row r="10" spans="1:4">
      <c r="A10" s="3" t="s">
        <v>708</v>
      </c>
    </row>
    <row r="11" spans="1:4">
      <c r="A11" s="4" t="s">
        <v>723</v>
      </c>
      <c r="B11" s="4" t="s">
        <v>726</v>
      </c>
      <c r="C11" s="4" t="s">
        <v>727</v>
      </c>
      <c r="D11" s="4" t="s">
        <v>726</v>
      </c>
    </row>
    <row r="12" spans="1:4">
      <c r="A12" s="4" t="s">
        <v>362</v>
      </c>
    </row>
    <row r="13" spans="1:4">
      <c r="A13" s="3" t="s">
        <v>708</v>
      </c>
    </row>
    <row r="14" spans="1:4">
      <c r="A14" s="4" t="s">
        <v>723</v>
      </c>
      <c r="B14" s="4" t="s">
        <v>724</v>
      </c>
      <c r="C14" s="4" t="s">
        <v>724</v>
      </c>
      <c r="D14" s="4" t="s">
        <v>725</v>
      </c>
    </row>
    <row r="15" spans="1:4">
      <c r="A15" s="4" t="s">
        <v>729</v>
      </c>
    </row>
    <row r="16" spans="1:4">
      <c r="A16" s="3" t="s">
        <v>708</v>
      </c>
    </row>
    <row r="17" spans="1:4">
      <c r="A17" s="4" t="s">
        <v>709</v>
      </c>
      <c r="B17" s="4" t="s">
        <v>730</v>
      </c>
    </row>
    <row r="18" spans="1:4">
      <c r="A18" s="4" t="s">
        <v>712</v>
      </c>
      <c r="B18" s="4" t="s">
        <v>731</v>
      </c>
    </row>
    <row r="19" spans="1:4">
      <c r="A19" s="4" t="s">
        <v>716</v>
      </c>
      <c r="B19" s="4" t="s">
        <v>732</v>
      </c>
    </row>
    <row r="20" spans="1:4">
      <c r="A20" s="4" t="s">
        <v>720</v>
      </c>
      <c r="B20" s="4" t="s">
        <v>733</v>
      </c>
    </row>
    <row r="21" spans="1:4">
      <c r="A21" s="4" t="s">
        <v>722</v>
      </c>
      <c r="B21" s="4" t="s">
        <v>420</v>
      </c>
    </row>
    <row r="22" spans="1:4">
      <c r="A22" s="4" t="s">
        <v>734</v>
      </c>
    </row>
    <row r="23" spans="1:4">
      <c r="A23" s="3" t="s">
        <v>708</v>
      </c>
    </row>
    <row r="24" spans="1:4">
      <c r="A24" s="4" t="s">
        <v>723</v>
      </c>
      <c r="B24" s="4" t="s">
        <v>735</v>
      </c>
    </row>
    <row r="25" spans="1:4">
      <c r="A25" s="4" t="s">
        <v>736</v>
      </c>
    </row>
    <row r="26" spans="1:4">
      <c r="A26" s="3" t="s">
        <v>708</v>
      </c>
    </row>
    <row r="27" spans="1:4">
      <c r="A27" s="4" t="s">
        <v>723</v>
      </c>
      <c r="B27" s="4" t="s">
        <v>506</v>
      </c>
    </row>
    <row r="28" spans="1:4">
      <c r="A28" s="4" t="s">
        <v>302</v>
      </c>
    </row>
    <row r="29" spans="1:4">
      <c r="A29" s="3" t="s">
        <v>708</v>
      </c>
    </row>
    <row r="30" spans="1:4">
      <c r="A30" s="4" t="s">
        <v>709</v>
      </c>
      <c r="D30" s="4" t="s">
        <v>440</v>
      </c>
    </row>
    <row r="31" spans="1:4">
      <c r="A31" s="4" t="s">
        <v>712</v>
      </c>
      <c r="D31" s="4" t="s">
        <v>737</v>
      </c>
    </row>
    <row r="32" spans="1:4">
      <c r="A32" s="4" t="s">
        <v>716</v>
      </c>
      <c r="B32" s="4" t="s">
        <v>738</v>
      </c>
      <c r="D32" s="4" t="s">
        <v>739</v>
      </c>
    </row>
    <row r="33" spans="1:4">
      <c r="A33" s="4" t="s">
        <v>720</v>
      </c>
      <c r="B33" s="4" t="s">
        <v>740</v>
      </c>
      <c r="D33" s="4" t="s">
        <v>741</v>
      </c>
    </row>
    <row r="34" spans="1:4">
      <c r="A34" s="4" t="s">
        <v>722</v>
      </c>
      <c r="B34" s="4" t="s">
        <v>420</v>
      </c>
      <c r="D34" s="4" t="s">
        <v>420</v>
      </c>
    </row>
    <row r="35" spans="1:4">
      <c r="A35" s="4" t="s">
        <v>439</v>
      </c>
      <c r="B35" s="4" t="s">
        <v>737</v>
      </c>
    </row>
    <row r="36" spans="1:4">
      <c r="A36" s="4" t="s">
        <v>742</v>
      </c>
    </row>
    <row r="37" spans="1:4">
      <c r="A37" s="3" t="s">
        <v>708</v>
      </c>
    </row>
    <row r="38" spans="1:4">
      <c r="A38" s="4" t="s">
        <v>723</v>
      </c>
      <c r="B38" s="4" t="s">
        <v>743</v>
      </c>
      <c r="D38" s="4" t="s">
        <v>744</v>
      </c>
    </row>
    <row r="39" spans="1:4">
      <c r="A39" s="4" t="s">
        <v>745</v>
      </c>
    </row>
    <row r="40" spans="1:4">
      <c r="A40" s="3" t="s">
        <v>708</v>
      </c>
    </row>
    <row r="41" spans="1:4">
      <c r="A41" s="4" t="s">
        <v>723</v>
      </c>
      <c r="B41" s="4" t="s">
        <v>724</v>
      </c>
      <c r="D41" s="4" t="s">
        <v>7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8"/>
    <col customWidth="1" max="5" min="5" width="28"/>
    <col customWidth="1" max="6" min="6" width="13"/>
    <col customWidth="1" max="7" min="7" width="24"/>
    <col customWidth="1" max="8" min="8" width="30"/>
    <col customWidth="1" max="9" min="9" width="27"/>
    <col customWidth="1" max="10" min="10" width="38"/>
    <col customWidth="1" max="11" min="11" width="44"/>
    <col customWidth="1" max="12" min="12" width="20"/>
    <col customWidth="1" max="13" min="13" width="37"/>
  </cols>
  <sheetData>
    <row r="1" spans="1:13">
      <c r="A1" s="1" t="s">
        <v>94</v>
      </c>
      <c r="B1" s="2" t="s">
        <v>95</v>
      </c>
      <c r="C1" s="2" t="s">
        <v>96</v>
      </c>
      <c r="D1" s="2" t="s">
        <v>97</v>
      </c>
      <c r="E1" s="2" t="s">
        <v>98</v>
      </c>
      <c r="F1" s="2" t="s">
        <v>99</v>
      </c>
      <c r="G1" s="2" t="s">
        <v>100</v>
      </c>
      <c r="H1" s="2" t="s">
        <v>101</v>
      </c>
      <c r="I1" s="2" t="s">
        <v>102</v>
      </c>
      <c r="J1" s="2" t="s">
        <v>103</v>
      </c>
      <c r="K1" s="2" t="s">
        <v>104</v>
      </c>
      <c r="L1" s="2" t="s">
        <v>105</v>
      </c>
      <c r="M1" s="2" t="s">
        <v>106</v>
      </c>
    </row>
    <row r="2" spans="1:13">
      <c r="A2" s="4" t="s">
        <v>107</v>
      </c>
      <c r="E2" s="5" t="n">
        <v>9796342</v>
      </c>
    </row>
    <row r="3" spans="1:13">
      <c r="A3" s="4" t="s">
        <v>108</v>
      </c>
      <c r="E3" s="7" t="n">
        <v>132278</v>
      </c>
    </row>
    <row r="4" spans="1:13">
      <c r="A4" s="4" t="s">
        <v>109</v>
      </c>
      <c r="F4" s="5" t="n">
        <v>392844</v>
      </c>
    </row>
    <row r="5" spans="1:13">
      <c r="A5" s="4" t="s">
        <v>110</v>
      </c>
      <c r="B5" s="7" t="n">
        <v>-124576</v>
      </c>
      <c r="I5" s="7" t="n">
        <v>4148</v>
      </c>
      <c r="L5" s="7" t="n">
        <v>-128724</v>
      </c>
    </row>
    <row r="6" spans="1:13">
      <c r="A6" s="3" t="s">
        <v>111</v>
      </c>
    </row>
    <row r="7" spans="1:13">
      <c r="A7" s="4" t="s">
        <v>112</v>
      </c>
      <c r="E7" s="5" t="n">
        <v>-9796342</v>
      </c>
      <c r="F7" s="5" t="n">
        <v>10386894</v>
      </c>
    </row>
    <row r="8" spans="1:13">
      <c r="A8" s="4" t="s">
        <v>113</v>
      </c>
      <c r="B8" s="5" t="n">
        <v>132278</v>
      </c>
      <c r="E8" s="7" t="n">
        <v>-132278</v>
      </c>
      <c r="F8" s="7" t="n">
        <v>11</v>
      </c>
      <c r="I8" s="5" t="n">
        <v>132267</v>
      </c>
    </row>
    <row r="9" spans="1:13">
      <c r="A9" s="4" t="s">
        <v>114</v>
      </c>
      <c r="F9" s="5" t="n">
        <v>6900000</v>
      </c>
    </row>
    <row r="10" spans="1:13">
      <c r="A10" s="4" t="s">
        <v>115</v>
      </c>
      <c r="B10" s="5" t="n">
        <v>73936</v>
      </c>
      <c r="F10" s="7" t="n">
        <v>7</v>
      </c>
      <c r="I10" s="5" t="n">
        <v>73929</v>
      </c>
    </row>
    <row r="11" spans="1:13">
      <c r="A11" s="4" t="s">
        <v>116</v>
      </c>
      <c r="F11" s="5" t="n">
        <v>909</v>
      </c>
    </row>
    <row r="12" spans="1:13">
      <c r="A12" s="4" t="s">
        <v>117</v>
      </c>
      <c r="B12" s="5" t="n">
        <v>2</v>
      </c>
      <c r="I12" s="5" t="n">
        <v>2</v>
      </c>
    </row>
    <row r="13" spans="1:13">
      <c r="A13" s="4" t="s">
        <v>118</v>
      </c>
      <c r="F13" s="5" t="n">
        <v>208693</v>
      </c>
    </row>
    <row r="14" spans="1:13">
      <c r="A14" s="4" t="s">
        <v>119</v>
      </c>
      <c r="B14" s="5" t="n">
        <v>706</v>
      </c>
      <c r="I14" s="5" t="n">
        <v>706</v>
      </c>
    </row>
    <row r="15" spans="1:13">
      <c r="A15" s="4" t="s">
        <v>120</v>
      </c>
      <c r="F15" s="5" t="n">
        <v>17795</v>
      </c>
    </row>
    <row r="16" spans="1:13">
      <c r="A16" s="4" t="s">
        <v>121</v>
      </c>
      <c r="B16" s="5" t="n">
        <v>139</v>
      </c>
      <c r="I16" s="5" t="n">
        <v>139</v>
      </c>
    </row>
    <row r="17" spans="1:13">
      <c r="A17" s="4" t="s">
        <v>122</v>
      </c>
      <c r="B17" s="5" t="n">
        <v>286</v>
      </c>
      <c r="I17" s="5" t="n">
        <v>286</v>
      </c>
    </row>
    <row r="18" spans="1:13">
      <c r="A18" s="4" t="s">
        <v>123</v>
      </c>
      <c r="B18" s="5" t="n">
        <v>2050</v>
      </c>
      <c r="I18" s="5" t="n">
        <v>2050</v>
      </c>
    </row>
    <row r="19" spans="1:13">
      <c r="A19" s="4" t="s">
        <v>124</v>
      </c>
      <c r="B19" s="5" t="n">
        <v>-32</v>
      </c>
      <c r="M19" s="7" t="n">
        <v>-32</v>
      </c>
    </row>
    <row r="20" spans="1:13">
      <c r="A20" s="4" t="s">
        <v>86</v>
      </c>
      <c r="B20" s="5" t="n">
        <v>-20176</v>
      </c>
      <c r="L20" s="5" t="n">
        <v>-20176</v>
      </c>
    </row>
    <row r="21" spans="1:13">
      <c r="A21" s="4" t="s">
        <v>125</v>
      </c>
      <c r="B21" s="5" t="n">
        <v>64613</v>
      </c>
      <c r="F21" s="7" t="n">
        <v>18</v>
      </c>
      <c r="I21" s="5" t="n">
        <v>213527</v>
      </c>
      <c r="L21" s="5" t="n">
        <v>-148900</v>
      </c>
      <c r="M21" s="5" t="n">
        <v>-32</v>
      </c>
    </row>
    <row r="22" spans="1:13">
      <c r="A22" s="4" t="s">
        <v>126</v>
      </c>
      <c r="F22" s="5" t="n">
        <v>17907135</v>
      </c>
    </row>
    <row r="23" spans="1:13">
      <c r="A23" s="3" t="s">
        <v>111</v>
      </c>
    </row>
    <row r="24" spans="1:13">
      <c r="A24" s="4" t="s">
        <v>114</v>
      </c>
      <c r="F24" s="5" t="n">
        <v>197838</v>
      </c>
    </row>
    <row r="25" spans="1:13">
      <c r="A25" s="4" t="s">
        <v>115</v>
      </c>
      <c r="B25" s="5" t="n">
        <v>1319</v>
      </c>
      <c r="I25" s="5" t="n">
        <v>1319</v>
      </c>
    </row>
    <row r="26" spans="1:13">
      <c r="A26" s="4" t="s">
        <v>118</v>
      </c>
      <c r="F26" s="5" t="n">
        <v>228504</v>
      </c>
    </row>
    <row r="27" spans="1:13">
      <c r="A27" s="4" t="s">
        <v>119</v>
      </c>
      <c r="B27" s="5" t="n">
        <v>1053</v>
      </c>
      <c r="I27" s="5" t="n">
        <v>1053</v>
      </c>
    </row>
    <row r="28" spans="1:13">
      <c r="A28" s="4" t="s">
        <v>120</v>
      </c>
      <c r="F28" s="5" t="n">
        <v>61742</v>
      </c>
    </row>
    <row r="29" spans="1:13">
      <c r="A29" s="4" t="s">
        <v>121</v>
      </c>
      <c r="B29" s="5" t="n">
        <v>300</v>
      </c>
      <c r="I29" s="5" t="n">
        <v>300</v>
      </c>
    </row>
    <row r="30" spans="1:13">
      <c r="A30" s="4" t="s">
        <v>123</v>
      </c>
      <c r="B30" s="5" t="n">
        <v>2983</v>
      </c>
      <c r="I30" s="5" t="n">
        <v>2983</v>
      </c>
    </row>
    <row r="31" spans="1:13">
      <c r="A31" s="4" t="s">
        <v>124</v>
      </c>
      <c r="B31" s="5" t="n">
        <v>-16</v>
      </c>
      <c r="M31" s="5" t="n">
        <v>-16</v>
      </c>
    </row>
    <row r="32" spans="1:13">
      <c r="A32" s="4" t="s">
        <v>86</v>
      </c>
      <c r="B32" s="5" t="n">
        <v>-27093</v>
      </c>
      <c r="L32" s="5" t="n">
        <v>-27093</v>
      </c>
    </row>
    <row r="33" spans="1:13">
      <c r="A33" s="4" t="s">
        <v>127</v>
      </c>
      <c r="B33" s="7" t="n">
        <v>43159</v>
      </c>
      <c r="F33" s="7" t="n">
        <v>18</v>
      </c>
      <c r="I33" s="5" t="n">
        <v>219182</v>
      </c>
      <c r="L33" s="5" t="n">
        <v>-175993</v>
      </c>
      <c r="M33" s="5" t="n">
        <v>-48</v>
      </c>
    </row>
    <row r="34" spans="1:13">
      <c r="A34" s="4" t="s">
        <v>128</v>
      </c>
      <c r="B34" s="5" t="n">
        <v>18395219</v>
      </c>
      <c r="F34" s="5" t="n">
        <v>18395219</v>
      </c>
    </row>
    <row r="35" spans="1:13">
      <c r="A35" s="4" t="s">
        <v>129</v>
      </c>
      <c r="F35" s="5" t="n">
        <v>17907135</v>
      </c>
    </row>
    <row r="36" spans="1:13">
      <c r="A36" s="4" t="s">
        <v>130</v>
      </c>
      <c r="B36" s="7" t="n">
        <v>64613</v>
      </c>
      <c r="F36" s="7" t="n">
        <v>18</v>
      </c>
      <c r="I36" s="5" t="n">
        <v>213527</v>
      </c>
      <c r="L36" s="5" t="n">
        <v>-148900</v>
      </c>
      <c r="M36" s="5" t="n">
        <v>-32</v>
      </c>
    </row>
    <row r="37" spans="1:13">
      <c r="A37" s="4" t="s">
        <v>131</v>
      </c>
      <c r="B37" s="7" t="n">
        <v>106735</v>
      </c>
      <c r="F37" s="7" t="n">
        <v>35</v>
      </c>
      <c r="I37" s="5" t="n">
        <v>353927</v>
      </c>
      <c r="L37" s="5" t="n">
        <v>-247220</v>
      </c>
      <c r="M37" s="5" t="n">
        <v>-7</v>
      </c>
    </row>
    <row r="38" spans="1:13">
      <c r="A38" s="4" t="s">
        <v>132</v>
      </c>
      <c r="B38" s="5" t="n">
        <v>35638052</v>
      </c>
      <c r="F38" s="5" t="n">
        <v>35638052</v>
      </c>
    </row>
    <row r="39" spans="1:13">
      <c r="A39" s="4" t="s">
        <v>133</v>
      </c>
      <c r="B39" s="5" t="n">
        <v>18395219</v>
      </c>
      <c r="F39" s="5" t="n">
        <v>18395219</v>
      </c>
    </row>
    <row r="40" spans="1:13">
      <c r="A40" s="4" t="s">
        <v>134</v>
      </c>
      <c r="B40" s="7" t="n">
        <v>43159</v>
      </c>
      <c r="F40" s="7" t="n">
        <v>18</v>
      </c>
      <c r="I40" s="5" t="n">
        <v>219182</v>
      </c>
      <c r="L40" s="5" t="n">
        <v>-175993</v>
      </c>
      <c r="M40" s="5" t="n">
        <v>-48</v>
      </c>
    </row>
    <row r="41" spans="1:13">
      <c r="A41" s="3" t="s">
        <v>111</v>
      </c>
    </row>
    <row r="42" spans="1:13">
      <c r="A42" s="4" t="s">
        <v>114</v>
      </c>
      <c r="F42" s="5" t="n">
        <v>907711</v>
      </c>
      <c r="G42" s="5" t="n">
        <v>7475000</v>
      </c>
      <c r="H42" s="5" t="n">
        <v>7999996</v>
      </c>
    </row>
    <row r="43" spans="1:13">
      <c r="A43" s="4" t="s">
        <v>115</v>
      </c>
      <c r="B43" s="5" t="n">
        <v>3827</v>
      </c>
      <c r="C43" s="7" t="n">
        <v>94547</v>
      </c>
      <c r="D43" s="7" t="n">
        <v>22587</v>
      </c>
      <c r="F43" s="7" t="n">
        <v>1</v>
      </c>
      <c r="G43" s="7" t="n">
        <v>7</v>
      </c>
      <c r="H43" s="7" t="n">
        <v>8</v>
      </c>
      <c r="I43" s="5" t="n">
        <v>3826</v>
      </c>
      <c r="J43" s="7" t="n">
        <v>94540</v>
      </c>
      <c r="K43" s="7" t="n">
        <v>22579</v>
      </c>
    </row>
    <row r="44" spans="1:13">
      <c r="A44" s="4" t="s">
        <v>116</v>
      </c>
      <c r="F44" s="5" t="n">
        <v>610490</v>
      </c>
    </row>
    <row r="45" spans="1:13">
      <c r="A45" s="4" t="s">
        <v>117</v>
      </c>
      <c r="B45" s="5" t="n">
        <v>9488</v>
      </c>
      <c r="F45" s="7" t="n">
        <v>1</v>
      </c>
      <c r="I45" s="5" t="n">
        <v>9487</v>
      </c>
    </row>
    <row r="46" spans="1:13">
      <c r="A46" s="4" t="s">
        <v>118</v>
      </c>
      <c r="F46" s="5" t="n">
        <v>103912</v>
      </c>
    </row>
    <row r="47" spans="1:13">
      <c r="A47" s="4" t="s">
        <v>119</v>
      </c>
      <c r="B47" s="5" t="n">
        <v>65</v>
      </c>
      <c r="I47" s="5" t="n">
        <v>65</v>
      </c>
    </row>
    <row r="48" spans="1:13">
      <c r="A48" s="4" t="s">
        <v>120</v>
      </c>
      <c r="F48" s="5" t="n">
        <v>145724</v>
      </c>
    </row>
    <row r="49" spans="1:13">
      <c r="A49" s="4" t="s">
        <v>121</v>
      </c>
      <c r="B49" s="5" t="n">
        <v>401</v>
      </c>
      <c r="I49" s="5" t="n">
        <v>401</v>
      </c>
    </row>
    <row r="50" spans="1:13">
      <c r="A50" s="4" t="s">
        <v>122</v>
      </c>
      <c r="B50" s="5" t="n">
        <v>8337</v>
      </c>
    </row>
    <row r="51" spans="1:13">
      <c r="A51" s="4" t="s">
        <v>123</v>
      </c>
      <c r="B51" s="5" t="n">
        <v>3847</v>
      </c>
      <c r="I51" s="5" t="n">
        <v>3847</v>
      </c>
    </row>
    <row r="52" spans="1:13">
      <c r="A52" s="4" t="s">
        <v>124</v>
      </c>
      <c r="B52" s="5" t="n">
        <v>41</v>
      </c>
      <c r="M52" s="5" t="n">
        <v>41</v>
      </c>
    </row>
    <row r="53" spans="1:13">
      <c r="A53" s="4" t="s">
        <v>86</v>
      </c>
      <c r="B53" s="5" t="n">
        <v>-71227</v>
      </c>
      <c r="L53" s="5" t="n">
        <v>-71227</v>
      </c>
    </row>
    <row r="54" spans="1:13">
      <c r="A54" s="4" t="s">
        <v>131</v>
      </c>
      <c r="B54" s="7" t="n">
        <v>106735</v>
      </c>
      <c r="F54" s="7" t="n">
        <v>35</v>
      </c>
      <c r="I54" s="7" t="n">
        <v>353927</v>
      </c>
      <c r="L54" s="7" t="n">
        <v>-247220</v>
      </c>
      <c r="M54" s="7" t="n">
        <v>-7</v>
      </c>
    </row>
    <row r="55" spans="1:13">
      <c r="A55" s="4" t="s">
        <v>132</v>
      </c>
      <c r="B55" s="5" t="n">
        <v>35638052</v>
      </c>
      <c r="F55" s="5" t="n">
        <v>35638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32</v>
      </c>
      <c r="D2" s="2" t="s">
        <v>75</v>
      </c>
      <c r="E2" s="2" t="s">
        <v>366</v>
      </c>
    </row>
    <row r="3" spans="1:5">
      <c r="A3" s="3" t="s">
        <v>664</v>
      </c>
    </row>
    <row r="4" spans="1:5">
      <c r="A4" s="4" t="s">
        <v>659</v>
      </c>
      <c r="B4" s="5" t="n">
        <v>372024</v>
      </c>
      <c r="C4" s="5" t="n">
        <v>168200</v>
      </c>
      <c r="D4" s="5" t="n">
        <v>0</v>
      </c>
    </row>
    <row r="5" spans="1:5">
      <c r="A5" s="4" t="s">
        <v>644</v>
      </c>
      <c r="B5" s="5" t="n">
        <v>380500</v>
      </c>
      <c r="C5" s="5" t="n">
        <v>291525</v>
      </c>
      <c r="D5" s="5" t="n">
        <v>168200</v>
      </c>
    </row>
    <row r="6" spans="1:5">
      <c r="A6" s="4" t="s">
        <v>748</v>
      </c>
      <c r="B6" s="5" t="n">
        <v>-89722</v>
      </c>
      <c r="C6" s="5" t="n">
        <v>-38376</v>
      </c>
    </row>
    <row r="7" spans="1:5">
      <c r="A7" s="4" t="s">
        <v>680</v>
      </c>
      <c r="B7" s="5" t="n">
        <v>-57750</v>
      </c>
      <c r="C7" s="5" t="n">
        <v>-49325</v>
      </c>
    </row>
    <row r="8" spans="1:5">
      <c r="A8" s="4" t="s">
        <v>663</v>
      </c>
      <c r="B8" s="5" t="n">
        <v>605052</v>
      </c>
      <c r="C8" s="5" t="n">
        <v>372024</v>
      </c>
      <c r="D8" s="5" t="n">
        <v>168200</v>
      </c>
    </row>
    <row r="9" spans="1:5">
      <c r="A9" s="3" t="s">
        <v>749</v>
      </c>
    </row>
    <row r="10" spans="1:5">
      <c r="A10" s="4" t="s">
        <v>750</v>
      </c>
      <c r="B10" s="9" t="n">
        <v>8.02</v>
      </c>
      <c r="C10" s="9" t="n">
        <v>9.33</v>
      </c>
      <c r="D10" s="7" t="n">
        <v>0</v>
      </c>
    </row>
    <row r="11" spans="1:5">
      <c r="A11" s="4" t="s">
        <v>751</v>
      </c>
      <c r="B11" s="10" t="n">
        <v>4.01</v>
      </c>
      <c r="C11" s="10" t="n">
        <v>7.76</v>
      </c>
      <c r="D11" s="10" t="n">
        <v>9.33</v>
      </c>
    </row>
    <row r="12" spans="1:5">
      <c r="A12" s="4" t="s">
        <v>752</v>
      </c>
      <c r="B12" s="10" t="n">
        <v>8.220000000000001</v>
      </c>
      <c r="C12" s="10" t="n">
        <v>9.42</v>
      </c>
    </row>
    <row r="13" spans="1:5">
      <c r="A13" s="4" t="s">
        <v>753</v>
      </c>
      <c r="B13" s="10" t="n">
        <v>6.71</v>
      </c>
      <c r="C13" s="10" t="n">
        <v>9.800000000000001</v>
      </c>
    </row>
    <row r="14" spans="1:5">
      <c r="A14" s="4" t="s">
        <v>754</v>
      </c>
      <c r="B14" s="9" t="n">
        <v>5.6</v>
      </c>
      <c r="C14" s="9" t="n">
        <v>8.02</v>
      </c>
      <c r="D14" s="9" t="n">
        <v>9.33</v>
      </c>
    </row>
    <row r="15" spans="1:5">
      <c r="A15" s="3" t="s">
        <v>675</v>
      </c>
    </row>
    <row r="16" spans="1:5">
      <c r="A16" s="4" t="s">
        <v>755</v>
      </c>
      <c r="B16" s="7" t="n">
        <v>7878</v>
      </c>
      <c r="C16" s="7" t="n">
        <v>2135</v>
      </c>
      <c r="D16" s="7" t="n">
        <v>2195</v>
      </c>
      <c r="E16"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5</v>
      </c>
    </row>
    <row r="3" spans="1:4">
      <c r="A3" s="3" t="s">
        <v>757</v>
      </c>
    </row>
    <row r="4" spans="1:4">
      <c r="A4" s="4" t="s">
        <v>758</v>
      </c>
      <c r="B4" s="4" t="s">
        <v>759</v>
      </c>
      <c r="C4" s="4" t="s">
        <v>759</v>
      </c>
      <c r="D4" s="4" t="s">
        <v>759</v>
      </c>
    </row>
    <row r="5" spans="1:4">
      <c r="A5" s="4" t="s">
        <v>760</v>
      </c>
      <c r="B5" s="4" t="s">
        <v>761</v>
      </c>
      <c r="C5" s="4" t="s">
        <v>762</v>
      </c>
      <c r="D5" s="4" t="s">
        <v>763</v>
      </c>
    </row>
    <row r="6" spans="1:4">
      <c r="A6" s="4" t="s">
        <v>764</v>
      </c>
      <c r="B6" s="4" t="s">
        <v>765</v>
      </c>
      <c r="C6" s="4" t="s">
        <v>766</v>
      </c>
      <c r="D6" s="4" t="s">
        <v>767</v>
      </c>
    </row>
    <row r="7" spans="1:4">
      <c r="A7" s="4" t="s">
        <v>768</v>
      </c>
      <c r="B7" s="4" t="s">
        <v>769</v>
      </c>
      <c r="C7" s="4" t="s">
        <v>770</v>
      </c>
      <c r="D7" s="4" t="s">
        <v>771</v>
      </c>
    </row>
    <row r="8" spans="1:4">
      <c r="A8" s="4" t="s">
        <v>469</v>
      </c>
      <c r="B8" s="4" t="s">
        <v>772</v>
      </c>
      <c r="C8" s="4" t="s">
        <v>773</v>
      </c>
      <c r="D8" s="4" t="s">
        <v>774</v>
      </c>
    </row>
    <row r="9" spans="1:4">
      <c r="A9" s="4" t="s">
        <v>775</v>
      </c>
      <c r="B9" s="4" t="s">
        <v>776</v>
      </c>
      <c r="C9" s="4" t="s">
        <v>777</v>
      </c>
      <c r="D9" s="4" t="s">
        <v>778</v>
      </c>
    </row>
    <row r="10" spans="1:4">
      <c r="A10" s="4" t="s">
        <v>779</v>
      </c>
      <c r="B10" s="4" t="s">
        <v>780</v>
      </c>
      <c r="C10" s="4" t="s">
        <v>781</v>
      </c>
      <c r="D10" s="4" t="s">
        <v>781</v>
      </c>
    </row>
    <row r="11" spans="1:4">
      <c r="A11" s="4" t="s">
        <v>782</v>
      </c>
      <c r="B11" s="4" t="s">
        <v>420</v>
      </c>
      <c r="C11" s="4" t="s">
        <v>420</v>
      </c>
      <c r="D11" s="4" t="s">
        <v>4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7" t="n">
        <v>71858</v>
      </c>
      <c r="C3" s="7" t="n">
        <v>57558</v>
      </c>
    </row>
    <row r="4" spans="1:3">
      <c r="A4" s="4" t="s">
        <v>786</v>
      </c>
      <c r="B4" s="5" t="n">
        <v>10969</v>
      </c>
      <c r="C4" s="5" t="n">
        <v>8531</v>
      </c>
    </row>
    <row r="5" spans="1:3">
      <c r="A5" s="4" t="s">
        <v>787</v>
      </c>
      <c r="B5" s="5" t="n">
        <v>1653</v>
      </c>
      <c r="C5" s="5" t="n">
        <v>1994</v>
      </c>
    </row>
    <row r="6" spans="1:3">
      <c r="A6" s="4" t="s">
        <v>788</v>
      </c>
      <c r="B6" s="5" t="n">
        <v>191</v>
      </c>
      <c r="C6" s="5" t="n">
        <v>195</v>
      </c>
    </row>
    <row r="7" spans="1:3">
      <c r="A7" s="4" t="s">
        <v>789</v>
      </c>
      <c r="B7" s="5" t="n">
        <v>4682</v>
      </c>
      <c r="C7" s="5" t="n">
        <v>2396</v>
      </c>
    </row>
    <row r="8" spans="1:3">
      <c r="A8" s="4" t="s">
        <v>790</v>
      </c>
      <c r="B8" s="5" t="n">
        <v>89353</v>
      </c>
      <c r="C8" s="5" t="n">
        <v>70674</v>
      </c>
    </row>
    <row r="9" spans="1:3">
      <c r="A9" s="4" t="s">
        <v>791</v>
      </c>
      <c r="B9" s="7" t="n">
        <v>-89353</v>
      </c>
      <c r="C9" s="7" t="n">
        <v>-706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2</v>
      </c>
      <c r="B1" s="2" t="s">
        <v>1</v>
      </c>
    </row>
    <row r="2" spans="1:4">
      <c r="B2" s="2" t="s">
        <v>2</v>
      </c>
      <c r="C2" s="2" t="s">
        <v>32</v>
      </c>
      <c r="D2" s="2" t="s">
        <v>75</v>
      </c>
    </row>
    <row r="3" spans="1:4">
      <c r="A3" s="3" t="s">
        <v>793</v>
      </c>
    </row>
    <row r="4" spans="1:4">
      <c r="A4" s="4" t="s">
        <v>794</v>
      </c>
      <c r="B4" s="7" t="n">
        <v>18679000</v>
      </c>
      <c r="C4" s="7" t="n">
        <v>7975000</v>
      </c>
    </row>
    <row r="5" spans="1:4">
      <c r="A5" s="4" t="s">
        <v>795</v>
      </c>
      <c r="B5" s="5" t="n">
        <v>1024000</v>
      </c>
      <c r="C5" s="7" t="n">
        <v>820000</v>
      </c>
      <c r="D5" s="7" t="n">
        <v>678000</v>
      </c>
    </row>
    <row r="6" spans="1:4">
      <c r="A6" s="4" t="s">
        <v>796</v>
      </c>
      <c r="B6" s="5" t="n">
        <v>0</v>
      </c>
    </row>
    <row r="7" spans="1:4">
      <c r="A7" s="4" t="s">
        <v>797</v>
      </c>
    </row>
    <row r="8" spans="1:4">
      <c r="A8" s="3" t="s">
        <v>793</v>
      </c>
    </row>
    <row r="9" spans="1:4">
      <c r="A9" s="4" t="s">
        <v>798</v>
      </c>
      <c r="B9" s="7" t="n">
        <v>196669000</v>
      </c>
    </row>
    <row r="10" spans="1:4">
      <c r="A10" s="4" t="s">
        <v>799</v>
      </c>
      <c r="B10" s="5" t="n">
        <v>2023</v>
      </c>
    </row>
    <row r="11" spans="1:4">
      <c r="A11" s="4" t="s">
        <v>800</v>
      </c>
    </row>
    <row r="12" spans="1:4">
      <c r="A12" s="3" t="s">
        <v>793</v>
      </c>
    </row>
    <row r="13" spans="1:4">
      <c r="A13" s="4" t="s">
        <v>798</v>
      </c>
      <c r="B13" s="7" t="n">
        <v>90810000</v>
      </c>
    </row>
    <row r="14" spans="1:4">
      <c r="A14" s="4" t="s">
        <v>799</v>
      </c>
      <c r="B14" s="5" t="n">
        <v>2017</v>
      </c>
    </row>
    <row r="15" spans="1:4">
      <c r="A15" s="4" t="s">
        <v>801</v>
      </c>
    </row>
    <row r="16" spans="1:4">
      <c r="A16" s="3" t="s">
        <v>793</v>
      </c>
    </row>
    <row r="17" spans="1:4">
      <c r="A17" s="4" t="s">
        <v>802</v>
      </c>
      <c r="B17" s="7" t="n">
        <v>8965000</v>
      </c>
    </row>
    <row r="18" spans="1:4">
      <c r="A18" s="4" t="s">
        <v>803</v>
      </c>
      <c r="B18" s="5" t="n">
        <v>2025</v>
      </c>
    </row>
    <row r="19" spans="1:4">
      <c r="A19" s="4" t="s">
        <v>804</v>
      </c>
    </row>
    <row r="20" spans="1:4">
      <c r="A20" s="3" t="s">
        <v>793</v>
      </c>
    </row>
    <row r="21" spans="1:4">
      <c r="A21" s="4" t="s">
        <v>802</v>
      </c>
      <c r="B21" s="7" t="n">
        <v>518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806</v>
      </c>
    </row>
    <row r="4" spans="1:3">
      <c r="A4" s="4" t="s">
        <v>807</v>
      </c>
      <c r="B4" s="7" t="n">
        <v>957</v>
      </c>
    </row>
    <row r="5" spans="1:3">
      <c r="A5" s="4" t="s">
        <v>808</v>
      </c>
      <c r="B5" s="5" t="n">
        <v>240</v>
      </c>
      <c r="C5" s="7" t="n">
        <v>162</v>
      </c>
    </row>
    <row r="6" spans="1:3">
      <c r="A6" s="4" t="s">
        <v>809</v>
      </c>
      <c r="C6" s="5" t="n">
        <v>795</v>
      </c>
    </row>
    <row r="7" spans="1:3">
      <c r="A7" s="4" t="s">
        <v>810</v>
      </c>
      <c r="B7" s="7" t="n">
        <v>1197</v>
      </c>
      <c r="C7" s="7" t="n">
        <v>9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11</v>
      </c>
      <c r="B1" s="2" t="s">
        <v>471</v>
      </c>
      <c r="E1" s="2" t="s">
        <v>1</v>
      </c>
    </row>
    <row r="2" spans="1:8">
      <c r="B2" s="2" t="s">
        <v>32</v>
      </c>
      <c r="C2" s="2" t="s">
        <v>812</v>
      </c>
      <c r="D2" s="2" t="s">
        <v>813</v>
      </c>
      <c r="E2" s="2" t="s">
        <v>2</v>
      </c>
      <c r="F2" s="2" t="s">
        <v>32</v>
      </c>
      <c r="G2" s="2" t="s">
        <v>75</v>
      </c>
      <c r="H2" s="2" t="s">
        <v>814</v>
      </c>
    </row>
    <row r="3" spans="1:8">
      <c r="A3" s="3" t="s">
        <v>206</v>
      </c>
    </row>
    <row r="4" spans="1:8">
      <c r="A4" s="4" t="s">
        <v>815</v>
      </c>
      <c r="H4" s="4" t="s">
        <v>816</v>
      </c>
    </row>
    <row r="5" spans="1:8">
      <c r="A5" s="4" t="s">
        <v>817</v>
      </c>
      <c r="D5" s="4" t="s">
        <v>818</v>
      </c>
    </row>
    <row r="6" spans="1:8">
      <c r="A6" s="4" t="s">
        <v>819</v>
      </c>
      <c r="B6" s="4" t="s">
        <v>549</v>
      </c>
      <c r="C6" s="4" t="s">
        <v>820</v>
      </c>
    </row>
    <row r="7" spans="1:8">
      <c r="A7" s="4" t="s">
        <v>821</v>
      </c>
      <c r="E7" s="7" t="n">
        <v>469000</v>
      </c>
      <c r="F7" s="7" t="n">
        <v>255000</v>
      </c>
      <c r="G7" s="7" t="n">
        <v>184000</v>
      </c>
    </row>
  </sheetData>
  <mergeCells count="3">
    <mergeCell ref="A1:A2"/>
    <mergeCell ref="B1:D1"/>
    <mergeCell ref="E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316</v>
      </c>
      <c r="C1" s="2" t="s">
        <v>2</v>
      </c>
      <c r="D1" s="2" t="s">
        <v>32</v>
      </c>
      <c r="E1" s="2" t="s">
        <v>75</v>
      </c>
    </row>
    <row r="2" spans="1:5">
      <c r="A2" s="3" t="s">
        <v>823</v>
      </c>
    </row>
    <row r="3" spans="1:5">
      <c r="A3" s="4" t="s">
        <v>326</v>
      </c>
      <c r="C3" s="9" t="n">
        <v>3.85</v>
      </c>
    </row>
    <row r="4" spans="1:5">
      <c r="A4" s="4" t="s">
        <v>99</v>
      </c>
    </row>
    <row r="5" spans="1:5">
      <c r="A5" s="3" t="s">
        <v>823</v>
      </c>
    </row>
    <row r="6" spans="1:5">
      <c r="A6" s="4" t="s">
        <v>329</v>
      </c>
      <c r="C6" s="5" t="n">
        <v>907711</v>
      </c>
      <c r="D6" s="5" t="n">
        <v>197838</v>
      </c>
      <c r="E6" s="5" t="n">
        <v>6900000</v>
      </c>
    </row>
    <row r="7" spans="1:5">
      <c r="A7" s="4" t="s">
        <v>97</v>
      </c>
    </row>
    <row r="8" spans="1:5">
      <c r="A8" s="3" t="s">
        <v>823</v>
      </c>
    </row>
    <row r="9" spans="1:5">
      <c r="A9" s="4" t="s">
        <v>334</v>
      </c>
      <c r="B9" s="6" t="n">
        <v>25.4</v>
      </c>
      <c r="C9" s="6" t="n">
        <v>25.4</v>
      </c>
    </row>
    <row r="10" spans="1:5">
      <c r="A10" s="4" t="s">
        <v>326</v>
      </c>
      <c r="B10" s="9" t="n">
        <v>3.66</v>
      </c>
      <c r="C10" s="9" t="n">
        <v>3.66</v>
      </c>
    </row>
    <row r="11" spans="1:5">
      <c r="A11" s="4" t="s">
        <v>336</v>
      </c>
      <c r="B11" s="4" t="s">
        <v>337</v>
      </c>
    </row>
    <row r="12" spans="1:5">
      <c r="A12" s="4" t="s">
        <v>595</v>
      </c>
    </row>
    <row r="13" spans="1:5">
      <c r="A13" s="3" t="s">
        <v>823</v>
      </c>
    </row>
    <row r="14" spans="1:5">
      <c r="A14" s="4" t="s">
        <v>329</v>
      </c>
      <c r="B14" s="5" t="n">
        <v>141453</v>
      </c>
      <c r="C14" s="5" t="n">
        <v>141453</v>
      </c>
    </row>
    <row r="15" spans="1:5">
      <c r="A15" s="4" t="s">
        <v>334</v>
      </c>
      <c r="B15" s="6" t="n">
        <v>0.5</v>
      </c>
      <c r="C15" s="6" t="n">
        <v>0.5</v>
      </c>
    </row>
    <row r="16" spans="1:5">
      <c r="A16" s="4" t="s">
        <v>824</v>
      </c>
      <c r="B16" s="5" t="n">
        <v>35363</v>
      </c>
      <c r="C16" s="5" t="n">
        <v>35363</v>
      </c>
    </row>
    <row r="17" spans="1:5">
      <c r="A17" s="4" t="s">
        <v>339</v>
      </c>
    </row>
    <row r="18" spans="1:5">
      <c r="A18" s="3" t="s">
        <v>823</v>
      </c>
    </row>
    <row r="19" spans="1:5">
      <c r="A19" s="4" t="s">
        <v>329</v>
      </c>
      <c r="B19" s="5" t="n">
        <v>7999996</v>
      </c>
      <c r="C19" s="5" t="n">
        <v>7999996</v>
      </c>
    </row>
    <row r="20" spans="1:5">
      <c r="A20" s="4" t="s">
        <v>333</v>
      </c>
      <c r="B20" s="5" t="n">
        <v>1999999</v>
      </c>
      <c r="C20" s="5" t="n">
        <v>1999999</v>
      </c>
    </row>
    <row r="21" spans="1:5">
      <c r="A21" s="4" t="s">
        <v>338</v>
      </c>
    </row>
    <row r="22" spans="1:5">
      <c r="A22" s="3" t="s">
        <v>823</v>
      </c>
    </row>
    <row r="23" spans="1:5">
      <c r="A23" s="4" t="s">
        <v>336</v>
      </c>
      <c r="B23" s="4" t="s">
        <v>337</v>
      </c>
      <c r="C23" s="4" t="s">
        <v>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825</v>
      </c>
      <c r="B1" s="2" t="s">
        <v>826</v>
      </c>
    </row>
    <row r="2" spans="1:2">
      <c r="A2" s="3" t="s">
        <v>827</v>
      </c>
    </row>
    <row r="3" spans="1:2">
      <c r="A3" s="4" t="s">
        <v>828</v>
      </c>
      <c r="B3" s="4" t="s">
        <v>363</v>
      </c>
    </row>
    <row r="4" spans="1:2">
      <c r="A4" s="4" t="s">
        <v>829</v>
      </c>
      <c r="B4" s="4" t="s">
        <v>445</v>
      </c>
    </row>
    <row r="5" spans="1:2">
      <c r="A5" s="4" t="s">
        <v>830</v>
      </c>
      <c r="B5" s="4" t="s">
        <v>361</v>
      </c>
    </row>
    <row r="6" spans="1:2">
      <c r="A6" s="4" t="s">
        <v>831</v>
      </c>
      <c r="B6" s="5" t="n">
        <v>2020</v>
      </c>
    </row>
    <row r="7" spans="1:2">
      <c r="A7" s="4" t="s">
        <v>832</v>
      </c>
      <c r="B7" s="5" t="n">
        <v>2024</v>
      </c>
    </row>
    <row r="8" spans="1:2">
      <c r="A8" s="4" t="s">
        <v>359</v>
      </c>
    </row>
    <row r="9" spans="1:2">
      <c r="A9" s="3" t="s">
        <v>827</v>
      </c>
    </row>
    <row r="10" spans="1:2">
      <c r="A10" s="4" t="s">
        <v>833</v>
      </c>
      <c r="B10" s="4" t="s">
        <v>834</v>
      </c>
    </row>
    <row r="11" spans="1:2">
      <c r="A11" s="4" t="s">
        <v>362</v>
      </c>
    </row>
    <row r="12" spans="1:2">
      <c r="A12" s="3" t="s">
        <v>827</v>
      </c>
    </row>
    <row r="13" spans="1:2">
      <c r="A13" s="4" t="s">
        <v>833</v>
      </c>
      <c r="B13" s="4" t="s">
        <v>8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6</v>
      </c>
      <c r="B1" s="2" t="s">
        <v>370</v>
      </c>
      <c r="N1" s="2" t="s">
        <v>1</v>
      </c>
    </row>
    <row r="2" spans="1:16">
      <c r="B2" s="2" t="s">
        <v>2</v>
      </c>
      <c r="C2" s="2" t="s">
        <v>371</v>
      </c>
      <c r="D2" s="2" t="s">
        <v>4</v>
      </c>
      <c r="E2" s="2" t="s">
        <v>372</v>
      </c>
      <c r="F2" s="2" t="s">
        <v>32</v>
      </c>
      <c r="G2" s="2" t="s">
        <v>373</v>
      </c>
      <c r="H2" s="2" t="s">
        <v>374</v>
      </c>
      <c r="I2" s="2" t="s">
        <v>375</v>
      </c>
      <c r="J2" s="2" t="s">
        <v>75</v>
      </c>
      <c r="K2" s="2" t="s">
        <v>376</v>
      </c>
      <c r="L2" s="2" t="s">
        <v>377</v>
      </c>
      <c r="M2" s="2" t="s">
        <v>318</v>
      </c>
      <c r="N2" s="2" t="s">
        <v>2</v>
      </c>
      <c r="O2" s="2" t="s">
        <v>32</v>
      </c>
      <c r="P2" s="2" t="s">
        <v>75</v>
      </c>
    </row>
    <row r="3" spans="1:16">
      <c r="A3" s="3" t="s">
        <v>215</v>
      </c>
    </row>
    <row r="4" spans="1:16">
      <c r="A4" s="4" t="s">
        <v>77</v>
      </c>
      <c r="B4" s="7" t="n">
        <v>10734</v>
      </c>
      <c r="C4" s="7" t="n">
        <v>16046</v>
      </c>
      <c r="D4" s="7" t="n">
        <v>9144</v>
      </c>
      <c r="E4" s="7" t="n">
        <v>5849</v>
      </c>
      <c r="F4" s="7" t="n">
        <v>4664</v>
      </c>
      <c r="G4" s="7" t="n">
        <v>4476</v>
      </c>
      <c r="H4" s="7" t="n">
        <v>12041</v>
      </c>
      <c r="I4" s="7" t="n">
        <v>4880</v>
      </c>
      <c r="J4" s="7" t="n">
        <v>4259</v>
      </c>
      <c r="K4" s="7" t="n">
        <v>4520</v>
      </c>
      <c r="L4" s="7" t="n">
        <v>5203</v>
      </c>
      <c r="M4" s="7" t="n">
        <v>5988</v>
      </c>
      <c r="N4" s="7" t="n">
        <v>41773</v>
      </c>
      <c r="O4" s="7" t="n">
        <v>26061</v>
      </c>
      <c r="P4" s="7" t="n">
        <v>19970</v>
      </c>
    </row>
    <row r="5" spans="1:16">
      <c r="A5" s="4" t="s">
        <v>837</v>
      </c>
      <c r="B5" s="5" t="n">
        <v>22796</v>
      </c>
      <c r="C5" s="5" t="n">
        <v>24996</v>
      </c>
      <c r="D5" s="5" t="n">
        <v>25659</v>
      </c>
      <c r="E5" s="5" t="n">
        <v>17670</v>
      </c>
      <c r="F5" s="5" t="n">
        <v>15548</v>
      </c>
      <c r="G5" s="5" t="n">
        <v>13006</v>
      </c>
      <c r="H5" s="5" t="n">
        <v>12970</v>
      </c>
      <c r="I5" s="5" t="n">
        <v>11110</v>
      </c>
      <c r="J5" s="5" t="n">
        <v>9140</v>
      </c>
      <c r="K5" s="5" t="n">
        <v>12853</v>
      </c>
      <c r="L5" s="5" t="n">
        <v>8541</v>
      </c>
      <c r="M5" s="5" t="n">
        <v>9222</v>
      </c>
      <c r="N5" s="5" t="n">
        <v>91121</v>
      </c>
      <c r="O5" s="5" t="n">
        <v>52634</v>
      </c>
      <c r="P5" s="5" t="n">
        <v>39756</v>
      </c>
    </row>
    <row r="6" spans="1:16">
      <c r="A6" s="4" t="s">
        <v>838</v>
      </c>
      <c r="B6" s="5" t="n">
        <v>-17662</v>
      </c>
      <c r="C6" s="5" t="n">
        <v>-2088</v>
      </c>
      <c r="D6" s="5" t="n">
        <v>-1753</v>
      </c>
      <c r="E6" s="5" t="n">
        <v>-376</v>
      </c>
      <c r="F6" s="5" t="n">
        <v>-382</v>
      </c>
      <c r="G6" s="5" t="n">
        <v>-232</v>
      </c>
      <c r="H6" s="5" t="n">
        <v>43</v>
      </c>
      <c r="I6" s="5" t="n">
        <v>51</v>
      </c>
      <c r="J6" s="5" t="n">
        <v>27</v>
      </c>
      <c r="K6" s="5" t="n">
        <v>21</v>
      </c>
      <c r="L6" s="5" t="n">
        <v>-217</v>
      </c>
      <c r="M6" s="5" t="n">
        <v>-221</v>
      </c>
      <c r="N6" s="5" t="n">
        <v>300</v>
      </c>
      <c r="O6" s="5" t="n">
        <v>198</v>
      </c>
      <c r="P6" s="5" t="n">
        <v>7</v>
      </c>
    </row>
    <row r="7" spans="1:16">
      <c r="A7" s="4" t="s">
        <v>86</v>
      </c>
      <c r="B7" s="7" t="n">
        <v>-29724</v>
      </c>
      <c r="C7" s="7" t="n">
        <v>-11038</v>
      </c>
      <c r="D7" s="7" t="n">
        <v>-18268</v>
      </c>
      <c r="E7" s="7" t="n">
        <v>-12197</v>
      </c>
      <c r="F7" s="7" t="n">
        <v>-11266</v>
      </c>
      <c r="G7" s="7" t="n">
        <v>-8762</v>
      </c>
      <c r="H7" s="7" t="n">
        <v>-886</v>
      </c>
      <c r="I7" s="7" t="n">
        <v>-6179</v>
      </c>
      <c r="J7" s="7" t="n">
        <v>-4854</v>
      </c>
      <c r="K7" s="7" t="n">
        <v>-8312</v>
      </c>
      <c r="L7" s="7" t="n">
        <v>-3555</v>
      </c>
      <c r="M7" s="7" t="n">
        <v>-3455</v>
      </c>
      <c r="N7" s="7" t="n">
        <v>-71227</v>
      </c>
      <c r="O7" s="7" t="n">
        <v>-27093</v>
      </c>
      <c r="P7" s="7" t="n">
        <v>-20176</v>
      </c>
    </row>
    <row r="8" spans="1:16">
      <c r="A8" s="4" t="s">
        <v>87</v>
      </c>
      <c r="B8" s="9" t="n">
        <v>-1.04</v>
      </c>
      <c r="C8" s="9" t="n">
        <v>-0.41</v>
      </c>
      <c r="D8" s="9" t="n">
        <v>-0.87</v>
      </c>
      <c r="E8" s="9" t="n">
        <v>-0.66</v>
      </c>
      <c r="F8" s="9" t="n">
        <v>-0.61</v>
      </c>
      <c r="G8" s="9" t="n">
        <v>-0.48</v>
      </c>
      <c r="H8" s="9" t="n">
        <v>-0.05</v>
      </c>
      <c r="I8" s="9" t="n">
        <v>-0.34</v>
      </c>
      <c r="J8" s="9" t="n">
        <v>-0.27</v>
      </c>
      <c r="K8" s="9" t="n">
        <v>-0.47</v>
      </c>
      <c r="L8" s="9" t="n">
        <v>-0.2</v>
      </c>
      <c r="M8" s="7" t="n">
        <v>-1</v>
      </c>
      <c r="N8" s="7" t="n">
        <v>-3</v>
      </c>
      <c r="O8" s="9" t="n">
        <v>-1.49</v>
      </c>
      <c r="P8" s="9" t="n">
        <v>-1.42</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5</v>
      </c>
    </row>
    <row r="3" spans="1:4">
      <c r="A3" s="3" t="s">
        <v>136</v>
      </c>
    </row>
    <row r="4" spans="1:4">
      <c r="A4" s="4" t="s">
        <v>86</v>
      </c>
      <c r="B4" s="7" t="n">
        <v>-71227000</v>
      </c>
      <c r="C4" s="7" t="n">
        <v>-27093000</v>
      </c>
      <c r="D4" s="7" t="n">
        <v>-20176000</v>
      </c>
    </row>
    <row r="5" spans="1:4">
      <c r="A5" s="3" t="s">
        <v>137</v>
      </c>
    </row>
    <row r="6" spans="1:4">
      <c r="A6" s="4" t="s">
        <v>138</v>
      </c>
      <c r="B6" s="5" t="n">
        <v>441000</v>
      </c>
      <c r="C6" s="5" t="n">
        <v>426000</v>
      </c>
      <c r="D6" s="5" t="n">
        <v>358000</v>
      </c>
    </row>
    <row r="7" spans="1:4">
      <c r="A7" s="4" t="s">
        <v>139</v>
      </c>
      <c r="B7" s="5" t="n">
        <v>304000</v>
      </c>
      <c r="C7" s="5" t="n">
        <v>500000</v>
      </c>
      <c r="D7" s="5" t="n">
        <v>257000</v>
      </c>
    </row>
    <row r="8" spans="1:4">
      <c r="A8" s="4" t="s">
        <v>123</v>
      </c>
      <c r="B8" s="5" t="n">
        <v>3847000</v>
      </c>
      <c r="C8" s="5" t="n">
        <v>2983000</v>
      </c>
      <c r="D8" s="5" t="n">
        <v>2050000</v>
      </c>
    </row>
    <row r="9" spans="1:4">
      <c r="A9" s="4" t="s">
        <v>140</v>
      </c>
      <c r="D9" s="5" t="n">
        <v>42000</v>
      </c>
    </row>
    <row r="10" spans="1:4">
      <c r="A10" s="4" t="s">
        <v>84</v>
      </c>
      <c r="B10" s="5" t="n">
        <v>19859000</v>
      </c>
      <c r="C10" s="5" t="n">
        <v>19000</v>
      </c>
    </row>
    <row r="11" spans="1:4">
      <c r="A11" s="4" t="s">
        <v>141</v>
      </c>
      <c r="B11" s="5" t="n">
        <v>741000</v>
      </c>
      <c r="C11" s="5" t="n">
        <v>302000</v>
      </c>
      <c r="D11" s="5" t="n">
        <v>209000</v>
      </c>
    </row>
    <row r="12" spans="1:4">
      <c r="A12" s="3" t="s">
        <v>142</v>
      </c>
    </row>
    <row r="13" spans="1:4">
      <c r="A13" s="4" t="s">
        <v>36</v>
      </c>
      <c r="B13" s="5" t="n">
        <v>-7112000</v>
      </c>
      <c r="C13" s="5" t="n">
        <v>195000</v>
      </c>
      <c r="D13" s="5" t="n">
        <v>1996000</v>
      </c>
    </row>
    <row r="14" spans="1:4">
      <c r="A14" s="4" t="s">
        <v>143</v>
      </c>
      <c r="B14" s="5" t="n">
        <v>-199000</v>
      </c>
      <c r="C14" s="5" t="n">
        <v>-1504000</v>
      </c>
      <c r="D14" s="5" t="n">
        <v>1397000</v>
      </c>
    </row>
    <row r="15" spans="1:4">
      <c r="A15" s="4" t="s">
        <v>144</v>
      </c>
      <c r="B15" s="5" t="n">
        <v>6668000</v>
      </c>
      <c r="C15" s="5" t="n">
        <v>3076000</v>
      </c>
      <c r="D15" s="5" t="n">
        <v>-539000</v>
      </c>
    </row>
    <row r="16" spans="1:4">
      <c r="A16" s="4" t="s">
        <v>145</v>
      </c>
      <c r="B16" s="5" t="n">
        <v>-225000</v>
      </c>
      <c r="C16" s="5" t="n">
        <v>8000</v>
      </c>
      <c r="D16" s="5" t="n">
        <v>123000</v>
      </c>
    </row>
    <row r="17" spans="1:4">
      <c r="A17" s="4" t="s">
        <v>146</v>
      </c>
      <c r="B17" s="5" t="n">
        <v>-46903000</v>
      </c>
      <c r="C17" s="5" t="n">
        <v>-21088000</v>
      </c>
      <c r="D17" s="5" t="n">
        <v>-14283000</v>
      </c>
    </row>
    <row r="18" spans="1:4">
      <c r="A18" s="3" t="s">
        <v>147</v>
      </c>
    </row>
    <row r="19" spans="1:4">
      <c r="A19" s="4" t="s">
        <v>148</v>
      </c>
      <c r="B19" s="5" t="n">
        <v>-901000</v>
      </c>
      <c r="C19" s="5" t="n">
        <v>-606000</v>
      </c>
      <c r="D19" s="5" t="n">
        <v>-340000</v>
      </c>
    </row>
    <row r="20" spans="1:4">
      <c r="A20" s="4" t="s">
        <v>149</v>
      </c>
      <c r="B20" s="5" t="n">
        <v>-30961000</v>
      </c>
      <c r="C20" s="5" t="n">
        <v>-41851000</v>
      </c>
      <c r="D20" s="5" t="n">
        <v>-45087000</v>
      </c>
    </row>
    <row r="21" spans="1:4">
      <c r="A21" s="4" t="s">
        <v>150</v>
      </c>
      <c r="B21" s="5" t="n">
        <v>42230000</v>
      </c>
      <c r="C21" s="5" t="n">
        <v>47689000</v>
      </c>
    </row>
    <row r="22" spans="1:4">
      <c r="A22" s="4" t="s">
        <v>151</v>
      </c>
      <c r="B22" s="5" t="n">
        <v>10368000</v>
      </c>
      <c r="C22" s="5" t="n">
        <v>5232000</v>
      </c>
      <c r="D22" s="5" t="n">
        <v>-45427000</v>
      </c>
    </row>
    <row r="23" spans="1:4">
      <c r="A23" s="3" t="s">
        <v>152</v>
      </c>
    </row>
    <row r="24" spans="1:4">
      <c r="A24" s="4" t="s">
        <v>153</v>
      </c>
      <c r="D24" s="5" t="n">
        <v>73936000</v>
      </c>
    </row>
    <row r="25" spans="1:4">
      <c r="A25" s="4" t="s">
        <v>154</v>
      </c>
      <c r="B25" s="5" t="n">
        <v>94852000</v>
      </c>
    </row>
    <row r="26" spans="1:4">
      <c r="A26" s="4" t="s">
        <v>155</v>
      </c>
      <c r="B26" s="5" t="n">
        <v>25166000</v>
      </c>
    </row>
    <row r="27" spans="1:4">
      <c r="A27" s="4" t="s">
        <v>156</v>
      </c>
      <c r="B27" s="5" t="n">
        <v>3827000</v>
      </c>
      <c r="C27" s="5" t="n">
        <v>1319000</v>
      </c>
    </row>
    <row r="28" spans="1:4">
      <c r="A28" s="4" t="s">
        <v>157</v>
      </c>
      <c r="B28" s="5" t="n">
        <v>466000</v>
      </c>
      <c r="C28" s="5" t="n">
        <v>1353000</v>
      </c>
      <c r="D28" s="5" t="n">
        <v>811000</v>
      </c>
    </row>
    <row r="29" spans="1:4">
      <c r="A29" s="4" t="s">
        <v>158</v>
      </c>
      <c r="B29" s="5" t="n">
        <v>1151000</v>
      </c>
      <c r="D29" s="5" t="n">
        <v>2000</v>
      </c>
    </row>
    <row r="30" spans="1:4">
      <c r="A30" s="4" t="s">
        <v>159</v>
      </c>
      <c r="B30" s="5" t="n">
        <v>10000000</v>
      </c>
      <c r="C30" s="5" t="n">
        <v>14590000</v>
      </c>
    </row>
    <row r="31" spans="1:4">
      <c r="A31" s="4" t="s">
        <v>160</v>
      </c>
      <c r="D31" s="5" t="n">
        <v>-6896000</v>
      </c>
    </row>
    <row r="32" spans="1:4">
      <c r="A32" s="4" t="s">
        <v>161</v>
      </c>
      <c r="B32" s="5" t="n">
        <v>135462000</v>
      </c>
      <c r="C32" s="5" t="n">
        <v>17262000</v>
      </c>
      <c r="D32" s="5" t="n">
        <v>67853000</v>
      </c>
    </row>
    <row r="33" spans="1:4">
      <c r="A33" s="4" t="s">
        <v>162</v>
      </c>
      <c r="B33" s="5" t="n">
        <v>98927000</v>
      </c>
      <c r="C33" s="5" t="n">
        <v>1406000</v>
      </c>
      <c r="D33" s="5" t="n">
        <v>8143000</v>
      </c>
    </row>
    <row r="34" spans="1:4">
      <c r="A34" s="4" t="s">
        <v>163</v>
      </c>
      <c r="B34" s="5" t="n">
        <v>20414000</v>
      </c>
      <c r="C34" s="5" t="n">
        <v>19008000</v>
      </c>
      <c r="D34" s="5" t="n">
        <v>10865000</v>
      </c>
    </row>
    <row r="35" spans="1:4">
      <c r="A35" s="4" t="s">
        <v>164</v>
      </c>
      <c r="B35" s="5" t="n">
        <v>119341000</v>
      </c>
      <c r="C35" s="5" t="n">
        <v>20414000</v>
      </c>
      <c r="D35" s="5" t="n">
        <v>19008000</v>
      </c>
    </row>
    <row r="36" spans="1:4">
      <c r="A36" s="3" t="s">
        <v>165</v>
      </c>
    </row>
    <row r="37" spans="1:4">
      <c r="A37" s="4" t="s">
        <v>166</v>
      </c>
      <c r="B37" s="5" t="n">
        <v>1579000</v>
      </c>
      <c r="C37" s="5" t="n">
        <v>396000</v>
      </c>
      <c r="D37" s="5" t="n">
        <v>221000</v>
      </c>
    </row>
    <row r="38" spans="1:4">
      <c r="A38" s="3" t="s">
        <v>167</v>
      </c>
    </row>
    <row r="39" spans="1:4">
      <c r="A39" s="4" t="s">
        <v>168</v>
      </c>
      <c r="D39" s="5" t="n">
        <v>132278000</v>
      </c>
    </row>
    <row r="40" spans="1:4">
      <c r="A40" s="4" t="s">
        <v>122</v>
      </c>
      <c r="B40" s="5" t="n">
        <v>8337000</v>
      </c>
      <c r="D40" s="7" t="n">
        <v>286000</v>
      </c>
    </row>
    <row r="41" spans="1:4">
      <c r="A41" s="4" t="s">
        <v>169</v>
      </c>
      <c r="B41" s="5" t="n">
        <v>305000</v>
      </c>
    </row>
    <row r="42" spans="1:4">
      <c r="A42" s="4" t="s">
        <v>170</v>
      </c>
      <c r="C42" s="7" t="n">
        <v>356000</v>
      </c>
    </row>
    <row r="43" spans="1:4">
      <c r="A43" s="4" t="s">
        <v>171</v>
      </c>
      <c r="B43" s="7" t="n">
        <v>189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7:10Z</dcterms:created>
  <dcterms:modified xmlns:dcterms="http://purl.org/dc/terms/" xmlns:xsi="http://www.w3.org/2001/XMLSchema-instance" xsi:type="dcterms:W3CDTF">2017-03-14T16:07:10Z</dcterms:modified>
</cp:coreProperties>
</file>